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Divestiture of MW Cleaners" sheetId="9" state="visible" r:id="rId9"/>
    <sheet xmlns:r="http://schemas.openxmlformats.org/officeDocument/2006/relationships" name="Earnings Per Share" sheetId="10" state="visible" r:id="rId10"/>
    <sheet xmlns:r="http://schemas.openxmlformats.org/officeDocument/2006/relationships" name="Debt" sheetId="11" state="visible" r:id="rId11"/>
    <sheet xmlns:r="http://schemas.openxmlformats.org/officeDocument/2006/relationships" name="Revenue Recognition" sheetId="12" state="visible" r:id="rId12"/>
    <sheet xmlns:r="http://schemas.openxmlformats.org/officeDocument/2006/relationships" name="Supplemental Cash Flows"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Other Current Assets, Accrued E"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Leases" sheetId="19" state="visible" r:id="rId19"/>
    <sheet xmlns:r="http://schemas.openxmlformats.org/officeDocument/2006/relationships" name="Goodwill and Other Intangible A"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Segment Reporting" sheetId="23" state="visible" r:id="rId23"/>
    <sheet xmlns:r="http://schemas.openxmlformats.org/officeDocument/2006/relationships" name="Legal Matters" sheetId="24" state="visible" r:id="rId24"/>
    <sheet xmlns:r="http://schemas.openxmlformats.org/officeDocument/2006/relationships" name="Condensed Consolidating Informa" sheetId="25" state="visible" r:id="rId25"/>
    <sheet xmlns:r="http://schemas.openxmlformats.org/officeDocument/2006/relationships" name="Significant Accounting Polici_2" sheetId="26" state="visible" r:id="rId26"/>
    <sheet xmlns:r="http://schemas.openxmlformats.org/officeDocument/2006/relationships" name="Earnings Per Share (Tables)" sheetId="27" state="visible" r:id="rId27"/>
    <sheet xmlns:r="http://schemas.openxmlformats.org/officeDocument/2006/relationships" name="Debt (Tables)" sheetId="28" state="visible" r:id="rId28"/>
    <sheet xmlns:r="http://schemas.openxmlformats.org/officeDocument/2006/relationships" name="Revenue Recognition (Tables)" sheetId="29" state="visible" r:id="rId29"/>
    <sheet xmlns:r="http://schemas.openxmlformats.org/officeDocument/2006/relationships" name="Supplemental Cash Flows (Tables" sheetId="30" state="visible" r:id="rId30"/>
    <sheet xmlns:r="http://schemas.openxmlformats.org/officeDocument/2006/relationships" name="Inventories (Tables)" sheetId="31" state="visible" r:id="rId31"/>
    <sheet xmlns:r="http://schemas.openxmlformats.org/officeDocument/2006/relationships" name="Other Current Assets, Accrued_2" sheetId="32" state="visible" r:id="rId32"/>
    <sheet xmlns:r="http://schemas.openxmlformats.org/officeDocument/2006/relationships" name="Accumulated Other Comprehensi_2" sheetId="33" state="visible" r:id="rId33"/>
    <sheet xmlns:r="http://schemas.openxmlformats.org/officeDocument/2006/relationships" name="Share-Based Compensation Plans " sheetId="34" state="visible" r:id="rId34"/>
    <sheet xmlns:r="http://schemas.openxmlformats.org/officeDocument/2006/relationships" name="Leases (Tables)" sheetId="35" state="visible" r:id="rId35"/>
    <sheet xmlns:r="http://schemas.openxmlformats.org/officeDocument/2006/relationships" name="Goodwill and Other Intangible_2"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Segment Reporting (Tables)" sheetId="39" state="visible" r:id="rId39"/>
    <sheet xmlns:r="http://schemas.openxmlformats.org/officeDocument/2006/relationships" name="Condensed Consolidating Infor_2" sheetId="40" state="visible" r:id="rId40"/>
    <sheet xmlns:r="http://schemas.openxmlformats.org/officeDocument/2006/relationships" name="Divestiture of MW Cleaners (Det" sheetId="41" state="visible" r:id="rId41"/>
    <sheet xmlns:r="http://schemas.openxmlformats.org/officeDocument/2006/relationships" name="Earnings Per Share (Details)" sheetId="42" state="visible" r:id="rId42"/>
    <sheet xmlns:r="http://schemas.openxmlformats.org/officeDocument/2006/relationships" name="Earnings Per Share - Narrative " sheetId="43" state="visible" r:id="rId43"/>
    <sheet xmlns:r="http://schemas.openxmlformats.org/officeDocument/2006/relationships" name="DEBT - Summary, Narrative (Deta" sheetId="44" state="visible" r:id="rId44"/>
    <sheet xmlns:r="http://schemas.openxmlformats.org/officeDocument/2006/relationships" name="DEBT - Credit Facilities, Narra" sheetId="45" state="visible" r:id="rId45"/>
    <sheet xmlns:r="http://schemas.openxmlformats.org/officeDocument/2006/relationships" name="DEBT - Long Term Debt, Narrativ" sheetId="46" state="visible" r:id="rId46"/>
    <sheet xmlns:r="http://schemas.openxmlformats.org/officeDocument/2006/relationships" name="DEBT - Components (Details)" sheetId="47" state="visible" r:id="rId47"/>
    <sheet xmlns:r="http://schemas.openxmlformats.org/officeDocument/2006/relationships" name="REVENUE RECOGNITION - Adoption " sheetId="48" state="visible" r:id="rId48"/>
    <sheet xmlns:r="http://schemas.openxmlformats.org/officeDocument/2006/relationships" name="REVENUE RECOGNITION - Disaggreg" sheetId="49" state="visible" r:id="rId49"/>
    <sheet xmlns:r="http://schemas.openxmlformats.org/officeDocument/2006/relationships" name="REVENUE RECOGNITION - Other Var" sheetId="50" state="visible" r:id="rId50"/>
    <sheet xmlns:r="http://schemas.openxmlformats.org/officeDocument/2006/relationships" name="REVENUE RECOGNITION - Contract " sheetId="51" state="visible" r:id="rId51"/>
    <sheet xmlns:r="http://schemas.openxmlformats.org/officeDocument/2006/relationships" name="Supplemental Cash Flows (Detail" sheetId="52" state="visible" r:id="rId52"/>
    <sheet xmlns:r="http://schemas.openxmlformats.org/officeDocument/2006/relationships" name="INVENTORIES (Details)" sheetId="53" state="visible" r:id="rId53"/>
    <sheet xmlns:r="http://schemas.openxmlformats.org/officeDocument/2006/relationships" name="INCOME TAXES (Details)" sheetId="54" state="visible" r:id="rId54"/>
    <sheet xmlns:r="http://schemas.openxmlformats.org/officeDocument/2006/relationships" name="Other Current Assets, Accrued_3" sheetId="55" state="visible" r:id="rId55"/>
    <sheet xmlns:r="http://schemas.openxmlformats.org/officeDocument/2006/relationships" name="Accumulated Other Comprehensi_3" sheetId="56" state="visible" r:id="rId56"/>
    <sheet xmlns:r="http://schemas.openxmlformats.org/officeDocument/2006/relationships" name="Share-Based Compensation Plan_2" sheetId="57" state="visible" r:id="rId57"/>
    <sheet xmlns:r="http://schemas.openxmlformats.org/officeDocument/2006/relationships" name="Share-Based Compensation Plan_3" sheetId="58" state="visible" r:id="rId58"/>
    <sheet xmlns:r="http://schemas.openxmlformats.org/officeDocument/2006/relationships" name="Share-Based Compensation Plan_4" sheetId="59" state="visible" r:id="rId59"/>
    <sheet xmlns:r="http://schemas.openxmlformats.org/officeDocument/2006/relationships" name="Leases (Details)" sheetId="60" state="visible" r:id="rId60"/>
    <sheet xmlns:r="http://schemas.openxmlformats.org/officeDocument/2006/relationships" name="Leases - Lease Information (Det" sheetId="61" state="visible" r:id="rId61"/>
    <sheet xmlns:r="http://schemas.openxmlformats.org/officeDocument/2006/relationships" name="Leases - Components of Lease Co" sheetId="62" state="visible" r:id="rId62"/>
    <sheet xmlns:r="http://schemas.openxmlformats.org/officeDocument/2006/relationships" name="Leases - Supplemental Balance S" sheetId="63" state="visible" r:id="rId63"/>
    <sheet xmlns:r="http://schemas.openxmlformats.org/officeDocument/2006/relationships" name="Leases - Lease Term and Discoun" sheetId="64" state="visible" r:id="rId64"/>
    <sheet xmlns:r="http://schemas.openxmlformats.org/officeDocument/2006/relationships" name="Leases - Undiscounted Annual Fu"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Fair Value Measurements - Recur" sheetId="69" state="visible" r:id="rId69"/>
    <sheet xmlns:r="http://schemas.openxmlformats.org/officeDocument/2006/relationships" name="Fair Value Measurements - Finan"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SEGMENT REPORTING - Number of S" sheetId="74" state="visible" r:id="rId74"/>
    <sheet xmlns:r="http://schemas.openxmlformats.org/officeDocument/2006/relationships" name="SEGMENT REPORTING - Sales by Se" sheetId="75" state="visible" r:id="rId75"/>
    <sheet xmlns:r="http://schemas.openxmlformats.org/officeDocument/2006/relationships" name="SEGMENT REPORTING - Operating I" sheetId="76" state="visible" r:id="rId76"/>
    <sheet xmlns:r="http://schemas.openxmlformats.org/officeDocument/2006/relationships" name="SEGMENT REPORTING - Assets by S" sheetId="77" state="visible" r:id="rId77"/>
    <sheet xmlns:r="http://schemas.openxmlformats.org/officeDocument/2006/relationships" name="CONDENSED CONSOLIDATING INFOR_3" sheetId="78" state="visible" r:id="rId78"/>
    <sheet xmlns:r="http://schemas.openxmlformats.org/officeDocument/2006/relationships" name="CONDENSED CONSOLIDATING INFOR_4" sheetId="79" state="visible" r:id="rId79"/>
    <sheet xmlns:r="http://schemas.openxmlformats.org/officeDocument/2006/relationships" name="CONDENSED CONSOLIDATING INFOR_5" sheetId="80" state="visible" r:id="rId80"/>
  </sheets>
  <definedNames/>
  <calcPr calcId="124519" fullCalcOnLoad="1"/>
</workbook>
</file>

<file path=xl/sharedStrings.xml><?xml version="1.0" encoding="utf-8"?>
<sst xmlns="http://schemas.openxmlformats.org/spreadsheetml/2006/main" uniqueCount="725">
  <si>
    <t>Document and Entity Information - shares</t>
  </si>
  <si>
    <t>3 Months Ended</t>
  </si>
  <si>
    <t>May 04, 2019</t>
  </si>
  <si>
    <t>May 31, 2019</t>
  </si>
  <si>
    <t>Document and Entity Information</t>
  </si>
  <si>
    <t>Entity Registrant Name</t>
  </si>
  <si>
    <t>Tailored Brands Inc</t>
  </si>
  <si>
    <t>Entity Central Index Key</t>
  </si>
  <si>
    <t>0000884217</t>
  </si>
  <si>
    <t>Document Type</t>
  </si>
  <si>
    <t>10-Q</t>
  </si>
  <si>
    <t>Document Period End Date</t>
  </si>
  <si>
    <t>May 4,
		2019</t>
  </si>
  <si>
    <t>Amendment Flag</t>
  </si>
  <si>
    <t>false</t>
  </si>
  <si>
    <t>Current Fiscal Year End Date</t>
  </si>
  <si>
    <t>--02-01</t>
  </si>
  <si>
    <t>Entity Current Reporting Status</t>
  </si>
  <si>
    <t>Yes</t>
  </si>
  <si>
    <t>Entity Filer Category</t>
  </si>
  <si>
    <t>Large Accelerated Filer</t>
  </si>
  <si>
    <t>Entity Common Stock, Shares Outstanding</t>
  </si>
  <si>
    <t>Entity Small Business</t>
  </si>
  <si>
    <t>Entity Emerging Growth Company</t>
  </si>
  <si>
    <t>Entity Shell Company</t>
  </si>
  <si>
    <t>Document Fiscal Year Focus</t>
  </si>
  <si>
    <t>2019</t>
  </si>
  <si>
    <t>Document Fiscal Period Focus</t>
  </si>
  <si>
    <t>Q1</t>
  </si>
  <si>
    <t>CONSOLIDATED BALANCE SHEETS - USD ($) $ in Thousands</t>
  </si>
  <si>
    <t>Feb. 02, 2019</t>
  </si>
  <si>
    <t>May 05, 2018</t>
  </si>
  <si>
    <t>CURRENT ASSETS:</t>
  </si>
  <si>
    <t>Cash and cash equivalents</t>
  </si>
  <si>
    <t>Accounts receivable, net</t>
  </si>
  <si>
    <t>Inventories</t>
  </si>
  <si>
    <t>Other current assets</t>
  </si>
  <si>
    <t>Total current assets</t>
  </si>
  <si>
    <t>PROPERTY AND EQUIPMENT, net</t>
  </si>
  <si>
    <t>OPERATING LEASE RIGHT-OF-USE ASSETS</t>
  </si>
  <si>
    <t>RENTAL PRODUCT, net</t>
  </si>
  <si>
    <t>GOODWILL</t>
  </si>
  <si>
    <t>INTANGIBLE ASSETS, net</t>
  </si>
  <si>
    <t>OTHER ASSETS</t>
  </si>
  <si>
    <t>TOTAL ASSETS</t>
  </si>
  <si>
    <t>CURRENT LIABILITIES:</t>
  </si>
  <si>
    <t>Accounts payable</t>
  </si>
  <si>
    <t>Accrued expenses and other current liabilities</t>
  </si>
  <si>
    <t>Current portion of operating lease liabilities</t>
  </si>
  <si>
    <t>Income taxes payable</t>
  </si>
  <si>
    <t>Current portion of long-term debt</t>
  </si>
  <si>
    <t>Total current liabilities</t>
  </si>
  <si>
    <t>LONG-TERM DEBT, net</t>
  </si>
  <si>
    <t>OPERATING LEASE LIABILITIES</t>
  </si>
  <si>
    <t>DEFERRED TAXES, net AND OTHER LIABILITIES</t>
  </si>
  <si>
    <t>Total liabilities</t>
  </si>
  <si>
    <t>COMMITMENTS AND CONTINGENCIES</t>
  </si>
  <si>
    <t xml:space="preserve"> </t>
  </si>
  <si>
    <t>SHAREHOLDERS' (DEFICIT) EQUITY:</t>
  </si>
  <si>
    <t>Preferred stock</t>
  </si>
  <si>
    <t>Common stock</t>
  </si>
  <si>
    <t>Capital in excess of par</t>
  </si>
  <si>
    <t>Accumulated deficit</t>
  </si>
  <si>
    <t>Accumulated other comprehensive loss</t>
  </si>
  <si>
    <t>Total shareholders' (deficit) equity</t>
  </si>
  <si>
    <t>TOTAL LIABILITIES AND SHAREHOLDERS? (DEFICIT) EQUITY</t>
  </si>
  <si>
    <t>CONSOLIDATED STATEMENTS OF EARNINGS - USD ($) shares in Thousands, $ in Thousands</t>
  </si>
  <si>
    <t>Net sales:</t>
  </si>
  <si>
    <t>Total net sales</t>
  </si>
  <si>
    <t>Cost of sales:</t>
  </si>
  <si>
    <t>Total cost of sales</t>
  </si>
  <si>
    <t>Gross margin:</t>
  </si>
  <si>
    <t>Total gross margin</t>
  </si>
  <si>
    <t>Advertising expense</t>
  </si>
  <si>
    <t>Selling, general and administrative expenses</t>
  </si>
  <si>
    <t>Operating (loss) income</t>
  </si>
  <si>
    <t>Interest income</t>
  </si>
  <si>
    <t>Interest expense</t>
  </si>
  <si>
    <t>Loss on extinguishment of debt, net</t>
  </si>
  <si>
    <t>(Loss) earnings before income taxes</t>
  </si>
  <si>
    <t>Provision for income taxes</t>
  </si>
  <si>
    <t>Net earnings (loss)</t>
  </si>
  <si>
    <t>Net earnings per common share:</t>
  </si>
  <si>
    <t>Basic (in dollars per share)</t>
  </si>
  <si>
    <t>Diluted (in dollars per share)</t>
  </si>
  <si>
    <t>Weighted-average common shares outstanding:</t>
  </si>
  <si>
    <t>Basic (in shares)</t>
  </si>
  <si>
    <t>Diluted (in shares)</t>
  </si>
  <si>
    <t>Retail Segment</t>
  </si>
  <si>
    <t>Corporate Apparel Segment</t>
  </si>
  <si>
    <t>Retail clothing product | Retail Segment</t>
  </si>
  <si>
    <t>Rental services | Retail Segment</t>
  </si>
  <si>
    <t>Total alteration and other services | Retail Segment</t>
  </si>
  <si>
    <t>Occupancy costs | Retail Segment</t>
  </si>
  <si>
    <t>CONSOLIDATED STATEMENTS OF COMPREHENSIVE (LOSS) INCOME - USD ($) $ in Thousands</t>
  </si>
  <si>
    <t>CONSOLIDATED STATEMENTS OF COMPREHENSIVE INCOME (LOSS)</t>
  </si>
  <si>
    <t>Currency translation adjustments</t>
  </si>
  <si>
    <t>Unrealized (loss) gain on cash flow hedges, net of tax</t>
  </si>
  <si>
    <t>Comprehensive (loss) income</t>
  </si>
  <si>
    <t>CONSOLIDATED STATEMENTS OF SHAREHOLDERS' (DEFICIT) EQUITY - USD ($) $ in Thousands</t>
  </si>
  <si>
    <t>Common Stock</t>
  </si>
  <si>
    <t>Capital in Excess of Par</t>
  </si>
  <si>
    <t>Accumulated Deficit</t>
  </si>
  <si>
    <t>Accumulated Other Comprehensive Loss</t>
  </si>
  <si>
    <t>Total</t>
  </si>
  <si>
    <t>Balance at the beginning of the year at Feb. 03, 2018</t>
  </si>
  <si>
    <t>Increase (Decrease) in Shareholders' Equity</t>
  </si>
  <si>
    <t>Net earnings</t>
  </si>
  <si>
    <t>Other comprehensive loss</t>
  </si>
  <si>
    <t>Cash dividends - $0.18 per share</t>
  </si>
  <si>
    <t>Share-based compensation</t>
  </si>
  <si>
    <t>Common stock issued - 306,505 and 445,932 shares for May 4, 2019 and May 5, 2018 respectively</t>
  </si>
  <si>
    <t>Tax payments related to vested deferred stock units</t>
  </si>
  <si>
    <t>Balance at the end of the year at May. 05, 2018</t>
  </si>
  <si>
    <t>Cumulative adjustment | Cumulative adjustment upon ASC 606 adoption (see Note 5)</t>
  </si>
  <si>
    <t>Balance at the beginning of the year at Feb. 02, 2019</t>
  </si>
  <si>
    <t>Balance at the end of the year at May. 04, 2019</t>
  </si>
  <si>
    <t>Cumulative adjustment | Cumulative adjustment upon ASC 842 adoption (see Note 12)</t>
  </si>
  <si>
    <t>CONSOLIDATED STATEMENTS OF SHAREHOLDERS' EQUITY (DEFICIT) (Parenthetical) - $ / shares</t>
  </si>
  <si>
    <t>CONSOLIDATED STATEMENTS OF SHAREHOLDERS' EQUITY (DEFICIT)</t>
  </si>
  <si>
    <t>Cash dividends declared per common share (in dollars per share)</t>
  </si>
  <si>
    <t>Common stock issued (in shares)</t>
  </si>
  <si>
    <t>CONSOLIDATED STATEMENTS OF CASH FLOWS - USD ($) $ in Thousands</t>
  </si>
  <si>
    <t>CASH FLOWS FROM OPERATING ACTIVITIES:</t>
  </si>
  <si>
    <t>Adjustments to reconcile net earnings to net cash provided by operating activities:</t>
  </si>
  <si>
    <t>Depreciation and amortization</t>
  </si>
  <si>
    <t>Operating lease right-of-use asset amortization</t>
  </si>
  <si>
    <t>Rental product amortization</t>
  </si>
  <si>
    <t>Amortization of deferred financing costs and discount on long-term debt</t>
  </si>
  <si>
    <t>Loss on disposition of assets</t>
  </si>
  <si>
    <t>Asset impairment charges</t>
  </si>
  <si>
    <t>Deferred tax benefit</t>
  </si>
  <si>
    <t>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Proceeds from divestiture of business</t>
  </si>
  <si>
    <t>Net cash (used in) provided by investing activities</t>
  </si>
  <si>
    <t>CASH FLOWS FROM FINANCING ACTIVITIES:</t>
  </si>
  <si>
    <t>Payments on original term loan</t>
  </si>
  <si>
    <t>Proceeds from new term loan</t>
  </si>
  <si>
    <t>Payments on new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Net cash used in financing activities</t>
  </si>
  <si>
    <t>Effect of exchange rate changes</t>
  </si>
  <si>
    <t>DECREASE IN CASH AND CASH EQUIVALENTS</t>
  </si>
  <si>
    <t>Balance at beginning of period</t>
  </si>
  <si>
    <t>Balance at end of period</t>
  </si>
  <si>
    <t>Significant Accounting Policies</t>
  </si>
  <si>
    <t>1. Significant Accounting Policies
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2, 2019.
Unless the context otherwise requires, "Company", "we", "us" and "our" refer to Tailored Brands, Inc. and its subsidiaries.
The preparation of the condensed consolidated financial statements in conformity with accounting principles generally accepted in the United States requires management to make estimates and assumptions that affect the reported amounts and related disclosures. Actual amounts could differ from those estimates.
Recent Accounting Pronouncements Not Yet Adopted — We have considered all new accounting pronouncements not yet adopted and have concluded there are no new pronouncements that may have a material impact on our financial position, results of operations, or cash flows, based on current information, except for those listed below.
In August 2018, the Financial Accounting Standards Board (“FASB”) issued ASU 2018-15, Intangibles-Goodwill and Other-Internal Use Software: Customer’s Accounting for Implementation Costs Incurred in a Cloud Computing Arrangement That Is a Service Contract .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public companies for annual reporting periods beginning after December 15, 2019, and interim periods within those fiscal years. Early adoption of ASU 2018-15 is permitted. We are currently evaluating the impact ASU 2018-15 may have on our financial position, results of operations or cash flows .</t>
  </si>
  <si>
    <t>Divestiture of MW Cleaners</t>
  </si>
  <si>
    <t>Divesture of MW Cleaners</t>
  </si>
  <si>
    <t>2. Divestiture of MW Cleaners
On February 28, 2018, we entered into a definitive agreement to divest our MW Cleaners business for approximately $18.0 million, subject to certain adjustments, and the transaction closed on March 3, 2018. During the first quarter of 2018, we received cash proceeds of $17.7 million and recorded a loss on the divestiture totaling $3.6 million, which is included within selling, general and administrative expenses (“SG&amp;A”) in the condensed consolidated statement of earnings, and relates to our retail segment. For fiscal 2018, the total loss on divestiture of MW Cleaners was $3.8 million.
We determined that the sale of the MW Cleaners business did not represent a strategic shift and will not have a major effect on our consolidated results of operations, financial position or cash flows. Accordingly, we have not presented the sale as a discontinued operation in the condensed consolidated financial statements.</t>
  </si>
  <si>
    <t>Earnings Per Share</t>
  </si>
  <si>
    <t>3. Earnings Per Share
Basic earnings per common share is computed by dividing net earnings by the weighted-average common shares outstanding during the period. Diluted earnings per common share is calculated using the treasury stock method. Basic and diluted earnings per common share are computed using the actual net earnings and the actual weighted-average common shares outstanding rather than the rounded numbers presented within our condensed consolidated statement of earnings and the accompanying notes. As a result, it may not be possible to recalculate earnings per common share in our condensed consolidated statement of earnings and the accompanying notes. The following table sets forth the computation of basic and diluted earnings per common share (in thousands, except per share amounts):
For the Three Months Ended
May 4,
May 5,
2019
2018
Numerator
Net earnings
$
7,142
$
13,909
Denominator
Basic weighted-average common shares outstanding
50,280
49,458
Dilutive effect of share-based awards
307
1,262
Diluted weighted-average common shares outstanding
50,587
50,720
Net earnings per common share:
Basic
$
0.14
$
0.28
Diluted
$
0.14
$
0.27
For the three months ended May 4, 2019 and May 5, 2018, 2.0 million and 0.4 million anti-dilutive shares of common stock were excluded from the calculation of diluted earnings per common share, respectively.</t>
  </si>
  <si>
    <t>Debt</t>
  </si>
  <si>
    <t>4. Debt
In 2014, The Men's Wearhouse entered into a term loan credit agreement that provided for a senior secured term loan in the aggregate principal amount of $1.1 billion (the "Original Term Loan") and a $500.0 million asset-based revolving credit agreement (the "ABL Facility", and together with the Original Term Loan, the "Credit Facilities") with certain of our U.S. subsidiaries and Moores the Suit People Inc., one of our Canadian subsidiaries, as co-borrowers. Proceeds from the Original Term Loan were reduced by an $11.0 million original issue discount ("OID"), which was presented as a reduction of the outstanding balance on the Original Term Loan on the balance sheet and was to be amortized to interest expense over the contractual life of the Original Term Loan. In addition, in 2014, The Men's Wearhouse issued $600.0 million in aggregate principal amount of 7.00% Senior Notes due 2022 (the "Senior Notes").
In October 2017, The Men’s Wearhouse amended the ABL Facility in part to increase the principal amount available to $550.0 million and extend the maturity date to October 2022. In April 2018, The Men’s Wearhouse refinanced its Original Term Loan, and in October 2018, amended its term loan to reduce the interest rate margin. See Credit Facilities section below for additional information.
The Credit Facilities and the Senior Notes contain customary non-financial and financial covenants, including fixed charge coverage ratios, total leverage ratios and secured leverage ratios. Should our total leverage ratio and secured leverage ratio exceed certain thresholds specified in the agreements, we would be subject to certain additional restrictions, including limitations on our ability to make significant acquisitions and incur additional indebtedness. As of May 4, 2019, our total leverage ratio and secured leverage ratio are below the thresholds specified in the agreements, which results in the elimination of these additional restrictions. In addition, as a result of the refinancing of our Original Term Loan and amending of our ABL Facility, our ability to pay dividends on our common stock has increased from a maximum of $10.0 million per quarter to a maximum of $15.0 million per quarter.
Credit Facilities
In April 2018, we refinanced our Original Term Loan. Immediately prior to the refinancing, the Original Term Loan consisted of $593.4 million in aggregate principal amount with an interest rate of LIBOR plus 3.50% (with a floor of 1.0%) and $400.0 million in aggregate principal amount with a fixed rate of 5.0% per annum. Upon entering into the refinancing, we made a prepayment of $93.4 million on the Original Term Loan using cash on hand.
As a result, we refinanced $900.0 million in aggregate principal amount of term loans then outstanding with a new Term Loan totaling $900.0 million (the “New Term Loan”). Additionally, we may continue to request additional term loans or incremental equivalent debt borrowings, all of which are uncommitted, in an aggregate amount up to the greater of (1) $250.0 million and (2) an aggregate principal amount such that, on a pro forma basis (giving effect to such borrowings), our senior secured leverage ratio will not exceed 2.5 to 1.0.
The New Term Loan will amortize in an annual amount equal to 1.0% of the principal amount of the New Term Loan, payable quarterly commencing on May 1, 2018. Proceeds from the New Term Loan were reduced by a $4.5 million OID, which was presented as a reduction of the outstanding balance on the New Term Loan on the balance sheet and was to be amortized to interest expense over the contractual life of the New Term Loan. The New Term Loan extends the maturity date of the Original Term Loan from June 18, 2021 until April 9, 2025, subject to a maturity provision that would accelerate the maturity of the New Term Loan to April 1, 2022 if any of the Company’s obligations under its Senior Notes remain outstanding on April 1, 2022.
The New Term Loan bears interest at a rate per annum equal to an applicable margin plus, at the Company’s option, either LIBOR (with a floor of 1.0%) or the base rate (with a floor of 2.0%). In October 2018, we amended the New Term Loan resulting in a reduction in the interest rate margin of 25 basis points. As a result of the amendment, the margins for borrowings under the New Term Loan are 3.25% for LIBOR and 2.25% for the base rate and the OID was eliminated. In connection with the October 2018 amendment of the New Term Loan, we incurred deferred financing costs of $1.1 million, which will be amortized over the life of the New Term Loan using the interest method. The maturity date for the New Term Loan remains April 9, 2025, and all other material provisions of the New Term Loan remain unchanged.
The interest rate on the New Term Loan is based on 1-month LIBOR, which was 2.47% at May 4, 2019, plus the applicable margin of 3.25%, resulting in a total interest rate of 5.72%. We have two interest rate swap agreements where the variable rates due under the New Term Loan have been exchanged for a fixed rate, including an interest rate swap entered into during June 2018. At May 4, 2019, the total notional amount under these interest rate swaps is $710.0 million. Please see Note 15 for additional information on our interest rate swaps.
As a result of our interest rate swaps, 80% of the variable interest rate under the New Term Loan has been converted to a fixed rate and, as of May 4, 2019, the New Term Loan had a weighted average interest rate of 5.77%.
In October 2017, we amended our ABL Facility, which now provides for a senior secured revolving credit facility of $550.0 million, with possible future increases to $650.0 million under an expansion feature, that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month interest period plus 1.0%). Advances under the ABL Facility bear interest at a rate per annum using the applicable indices plus a varying interest rate margin of up to 1.75%. The ABL Facility also provides for fees applicable to amounts available to be drawn under outstanding letters of credit which range from 1.25% to 1.75%, and a fee on unused commitments of 0.25%. As of May 4, 2019, $48.5 million in borrowings were outstanding under the ABL Facility at a weighted average interest rate of approximately 5.3%. During the three months ended May 4, 2019, the maximum borrowing outstanding under the ABL Facility was $100.0 million.
We utilize letters of credit primarily as collateral for workers compensation claims and to secure inventory purchases. At May 4, 2019, letters of credit totaling approximately $38.7 million were issued and outstanding. Borrowings available under the ABL Facility as of May 4, 2019 were $424.9 million.
The obligations under the Credit Facilities are secured on a senior basis by a first priority lien on substantially all of the assets of the Company, The Men’s Wearhouse and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Senior Notes
The Senior Notes are guaranteed, jointly and severally, on an unsecured basis by Tailored Brands, Inc. and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in July 2022. Interest on the Senior Notes is payable on January 1 and July 1 of each year.
We may redeem some or all of the Senior Notes at any time on or after July 1, 2017 at the redemption prices set forth in the indenture governing the Senior Notes. Upon the occurrence of certain specific changes of control, we may be required to offer to purchase the Senior Notes at 101% of their aggregate principal amount plus accrued and unpaid interest thereon to the date of purchase.
During fiscal 2018, we completed a partial redemption of $175.0 million in face value of our Senior Notes. The Senior Notes were redeemed at a redemption price equal to $1,035 per $1,000 principal amount, plus accrued and unpaid interest.
Long-Term Debt
During the first quarter of 2019, in accordance with the provisions of the New Term Loan, we made a mandatory excess cash flow payment of $2.6 million to the Term Loan lenders.
In connection with the April 2018 refinancing of the New Term Loan, we recorded a loss on extinguishment of debt totaling $11.9 million consisting of the elimination of unamortized deferred financing costs and OID related to the Original Term Loan, which is included as a separate line in the condensed consolidated statement of earnings. In addition, during the first quarter of 2018, we repurchased and retired $17.6 million in face value of Senior Notes through open market repurchases. As a result, we recorded a net loss on extinguishment totaling $0.9 million, consisting of a $0.6 million loss upon repurchase and the elimination of unamortized deferred financing costs totaling $0.3 million related to the Senior Notes.
The following table provides details on our long-term debt as of May 4, 2019, May 5, 2018 and February 2, 2019 (in thousands):
May 4,
May 5,
February 2,
2019
2018
2019
Term Loan (net of unamortized OID of $0.0 million at May 4, 2019, $4.5 million at May 5, 2018, and $0.0 million at February 2, 2019)
$
886,130
$
893,299
$
891,000
Senior Notes
228,607
403,607
228,607
ABL Facility
48,500
—
48,500
Less: Deferred financing costs related to the Term Loan and Senior Notes
(3,041)
(10,398)
(3,246)
Total long-term debt, net
1,160,196
1,286,508
1,164,861
Current portion of long-term debt
(9,000)
(9,000)
(11,619)
Total long-term debt, net of current portion
$
1,151,196
$
1,277,508
$
1,153,242</t>
  </si>
  <si>
    <t>Revenue Recognition</t>
  </si>
  <si>
    <t>REVENUE RECOGNITION</t>
  </si>
  <si>
    <t>5. Revenue Recognition
Adoption of ASC 606
Effective February 4, 2018, we adopted ASC 606, Revenue from Contracts with Customers and all related amendments (“ASC 606”), to all contracts using the modified retrospective approach. We recognized the cumulative effect of initially applying ASC 606 as an adjustment to the opening balance of retained earnings. The adoption had no impact to our previously reported results of operations or cash flows.
The following table depicts the cumulative effect of the changes made to our February 3, 2018 balance sheet for the adoption of ASC 606 (in thousands):
Reported
Adjusted
Balance at
Impact of
Balance at
February 3,
Adoption of
February 3,
2018
ASC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
The adoption of ASC 606 primarily impacted the timing of revenue recognition related to our customer loyalty program, gift cards and e-commerce sales within our retail segment, as discussed in more detail below. In addition, for our corporate apparel segment, certain deferred revenue balances along with related inventory amounts were eliminated as part of the cumulative adjustment to opening retained earnings. Also, for estimated sales returns, we recognize allowances for estimated sales returns on a gross basis rather than a net basis on the condensed consolidated balance sheets.
Revenues
The following table depicts the disaggregation of revenue by major source (in thousands):
For the Three Months Ended
May 4, 2019
May 5, 2018
Net sales:
Men's tailored clothing product
$
342,955
$
355,737
Men's non-tailored clothing product
228,982
235,606
Women's clothing product
19,214
19,582
Other (1)
3,628
2,719
Total retail clothing product
594,779
613,644
Rental services
93,740
100,227
Alteration services
36,143
38,421
Retail dry cleaning services (2)
—
2,551
Total alteration and other services
36,143
40,972
Total retail sales
724,662
754,843
Corporate apparel clothing product
56,725
63,121
Total net sales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Please see Note 2 for additional information.
Please see Note 16 for additional information regarding our reporting segments.
Retail Segment
For retail clothing product revenue, we transfer control and recognize revenue at a point in time, upon sale or shipment of the merchandise, net of actual sales returns and an accrual for estimated sales returns. For rental and alteration services, we transfer control and recognize revenue at a point in time, upon receipt by the customer. Revenue is measured as the amount of consideration we expect to receive in exchange for transferring goods or providing services. Sales, use and value added taxes we collect from our customers and are remitted to governmental agencies are excluded from revenue.
Loyalty Program
We maintain a customer loyalty program for our Men’s Wearhouse, Men’s Wearhouse and Tux, Jos. A. Bank and Moores brands in which customers receive points for purchases. Points are generally equivalent to dollars spent on a one‑to‑one basis, excluding any sales tax dollars, and, historically, did not expire. During the fourth quarter of 2018, we finalized our decision to implement an expiration policy for loyalty program points beginning in the second quarter of fiscal 2019. Upon reaching 500 points, customers are issued a $50 rewards certificate which they may redeem for purchases at our stores or online. Generally, reward certificates earned must be redeemed no later than six months from the date of issuance. We believe our loyalty programs represents a customer option that is a material right and, accordingly, is a performance obligation in the contract with our customer. Therefore, we record our obligation for future point redemptions using a deferred revenue model.
When loyalty program members earn points, we recognize a portion of the transaction as revenue for merchandise product sales or services and defer a portion of the transaction representing the value of the related points. The value of the points is recorded in deferred revenue on our condensed consolidated balance sheet and recognized into revenue when the points are converted into a rewards certificate and the certificate is used.
We account for points earned and certificates issued that will not be redeemed by loyalty members, which we refer to as breakage. We review our breakage estimates at least annually based upon the latest available information regarding redemption and expiration patterns.
Our estimate of the expected usage of points and certificates requires significant management judgment. Current and future changes to our assumptions or to loyalty program rules may result in material changes to the deferred revenue balance as well as recognized revenues from the loyalty programs.
Gift Card Breakage
Proceeds from the sale of gift cards are recorded as a liability and are recognized as net sales from products and services when the cards are redeemed. Our gift cards do not have expiration dates. In addition, we recognize revenue for gift cards for which the likelihood of redemption is deemed to be remote and for which there is no legal obligation to remit the value of such unredeemed gift cards to any relevant jurisdictions (commonly referred to as gift card breakage) under the redemption recognition method. This method records gift card breakage as revenue on a proportional basis over the redemption period based on our historical gift card breakage rate. We review our gift card breakage estimate based on our historical redemption patterns.
Sales Returns
Revenue from merchandise product sales is reported net of sales returns, which includes an estimate of future returns based on historical return rates, with a corresponding reduction to cost of sales. Our refund liability for sales returns was $6.4 million at May 4, 2019, which is included in accrued and other current liabilities and represents the expected value of the refund that will be due to our customers. We also have a corresponding asset included in other current assets that represents the right to recover products from customers associated with sales returns of $3.3 million at May 4, 2019.
Corporate Apparel Segment
For our corporate apparel segment, we sell corporate clothing and uniforms to workforces under a contract or by purchase order. We transfer control and recognize revenue at a point in time, generally upon delivery of the product to the customer. Revenue is measured as the amount of consideration we expect to receive in exchange for transferring goods or providing services. Sales, use and value added taxes we collect from our customers and are remitted to governmental agencies are excluded from revenue.
Contract Liabilities
The following table summarizes the opening and closing balances of our contract liabilities (in thousands):
Balance at
Increase
Balance at
February 2, 2019
(Decrease)
May 4, 2019
Contract liabilities
$
122,828
$
43,074
$
165,902
Balance at
Increase
Balance at
February 3, 2018
(Decrease)
May 5, 2018
As Adjusted
Contract liabilities
$
141,552
$
46,791
$
188,343
Contract liabilities include cash payments received from customers in advance of our performance, including amounts which are refundable. These liabilities primarily consist of customer deposits related to rental product or custom clothing transactions since we typically receive payment from our customers prior to our performance and deferred revenue related to our loyalty programs and unredeemed gift cards. These amounts are included as “Customer deposits, prepayments and refunds payable,” “Loyalty program liabilities” and “Unredeemed gift cards,” respectively, within the accrued expenses and other current liabilities line item on our condensed consolidated balance sheet. Please see Note 9 for additional information on our accrued expenses and other current liabilities.
The amount of revenue recognized for the three months ended May 4, 2019 and May 5, 2018 that was included in the respective opening contract liability balance was $52.2 million and $41.7 million, respectively. This revenue primarily consists of recognition of deposits for completed transactions as well as redeemed certificates related to our loyalty program and gift card redemptions.</t>
  </si>
  <si>
    <t>Supplemental Cash Flows</t>
  </si>
  <si>
    <t>6. Supplemental Cash Flows
Supplemental disclosure of cash flow information is as follows (in thousands):
For the Three Months Ended
May 4,
May 5,
2019
2018
Cash paid for interest
$
13,763
$
13,380
Cash paid for income taxes, net
$
6,455
$
2,128
We had unpaid capital expenditure purchases included in accounts payable and accrued expenses and other current liabilities of approximately $5.9 million and $4.7 million at May 4, 2019 and May 5, 2018, respectively. Capital expenditure purchases are recorded as cash outflows from investing activities in the condensed consolidated statement of cash flows in the period they are paid. Please see Note 12 for other cash flow disclosures related to leases.</t>
  </si>
  <si>
    <t>INVENTORIES</t>
  </si>
  <si>
    <t>7. Inventories
The following table provides details on our inventories as of May 4, 2019, May 5, 2018 and February 2, 2019 (in thousands):
May 4,
May 5,
February 2,
2019
2018
2019
Finished goods
$
745,607
$
749,746
$
682,610
Raw materials and merchandise components
128,805
93,925
147,816
Total inventories
$
874,412
$
843,671
$
830,426</t>
  </si>
  <si>
    <t>Income Taxes</t>
  </si>
  <si>
    <t>INCOME TAXES</t>
  </si>
  <si>
    <t>8. Income Taxes
Our effective income tax rate increased to 39.1% for the first quarter of 2019 from 24.0% for the first quarter of 2018 primarily due to an increase in the discrete tax expense related to the net excess shortfalls from share-based awards vesting in the first quarter of 2019.
Additionally, we are currently undergoing several tax audits; however, we currently do not believe these audits will result in any material charge to tax expense in the future.</t>
  </si>
  <si>
    <t>Other Current Assets, Accrued Expenses and Other Current Liabilities and Deferred Taxes, net and Other Liabilities</t>
  </si>
  <si>
    <t>OTHER CURRENT ASSETS, ACCRUED EXPENSES AND OTHER CURRENT LIABILITIES AND DEFERRED TAXES AND OTHER LIABILITIES</t>
  </si>
  <si>
    <t>9. Other Current Assets, Accrued Expenses and Other Current Liabilities and Deferred Taxes, net and Other Liabilities
The following table provides details on our other current assets as of May 4, 2019, May 5, 2018 and February 2, 2019 (in thousands):
May 4,
May 5,
February 2,
2019
2018
2019
Prepaid expenses
$
33,850
$
44,438
$
56,361
Tax receivable
5,090
12,814
584
Other
10,964
12,685
13,767
Total other current assets
$
49,904
$
69,937
$
70,712
The decrease in prepaid expenses as of May 4, 2019, is due to the impact on prepaid rent resulting from the adoption of Accounting Standards Codification 842, Leases (“ASC 842”), effective February 3, 2019. Please see Note 12 for additional information.
The following table provides details on our accrued expenses and other current liabilities as of May 4, 2019, May 5, 2018 and February 2, 2019 (in thousands):
May 4,
May 5,
February 2,
2019
2018
2019
Customer deposits, prepayments and refunds payable
$
85,985
$
87,849
$
40,620
Accrued salary, bonus, sabbatical, vacation and other benefits
54,528
56,066
81,503
Loyalty program liabilities
44,893
65,597
44,434
Sales, value added, payroll, property and other taxes payable
37,821
37,605
25,547
Unredeemed gift cards
28,352
29,921
32,178
Accrued workers compensation and medical costs
22,357
24,639
23,974
Accrued dividends
9,993
10,870
10,480
Accrued interest
6,241
10,608
1,828
Accrued royalties
1,270
4,009
1,286
Other
25,381
23,250
20,179
Total accrued expenses and other current liabilities
$
316,821
$
350,414
$
282,029
The following table provides details on our deferred taxes, net and other liabilities as of May 4, 2019, May 5, 2018 and February 2, 2019 (in thousands):
May 4,
May 5,
February 2,
2019
2018
2019
Deferred and other income tax liabilities, net
$
52,948
$
83,357
$
53,479
Deferred rent and landlord incentives
—
58,957
57,505
Unfavorable lease liabilities
—
2,631
1,797
Other
17,213
6,558
12,241
Total deferred taxes, net and other liabilities
$
70,161
$
151,503
$
125,022
The elimination of deferred rent and landlord incentives and unfavorable lease liabilities is due to the adoption of ASC 842, effective February 3, 2019. Please see Note 12 for additional information.</t>
  </si>
  <si>
    <t>Accumulated Other Comprehensive (Loss) Income</t>
  </si>
  <si>
    <t>ACCUMULATED OTHER COMPREHENSIVE (LOSS) INCOME</t>
  </si>
  <si>
    <t>10. Accumulated Other Comprehensive (Loss) Income
The following table summarizes the components of accumulated other comprehensive (loss) income for the three months ended May 4, 2019 (in thousands and net of tax):
Foreign
Currency
Cash Flow
Pension
Translation
Hedges
Plan
Total
BALANCE— February 2, 2019
$
(29,820)
$
(4,314)
$
155
$
(33,979)
Other comprehensive loss before reclassifications
(1,585)
(5,098)
—
(6,683)
Amounts reclassified from accumulated other comprehensive loss
—
(516)
—
(516)
Net current-period other comprehensive loss
(1,585)
(5,614)
—
(7,199)
BALANCE— May 4, 2019
$
(31,405)
$
(9,928)
$
155
$
(41,178)
The following table summarizes the components of accumulated other comprehensive (loss) income for the three months ended May 5, 2018 (in thousands and net of tax):
Foreign
Currency
Cash Flow
Pension
Translation
Hedges
Plan
Total
BALANCE— February 3, 2018
$
(11,116)
$
145
$
189
$
(10,782)
Other comprehensive (loss) income before reclassifications
(14,143)
2,087
—
(12,056)
Amounts reclassified from accumulated other comprehensive income
—
713
—
713
Net current-period other comprehensive (loss) income
(14,143)
2,800
—
(11,343)
BALANCE— May 5, 2018
$
(25,259)
$
2,945
$
189
$
(22,125)
Amounts reclassified from other comprehensive (loss) income for the three months ended May 4, 2019 and May 5, 2018 relate to changes in the fair value of our interest rate swaps which is recorded within interest expense in the condensed consolidated statement of earnings and changes in the fair value of cash flow hedges related to inventory purchases, which is recorded within cost of sales in the condensed consolidated statement of earnings.</t>
  </si>
  <si>
    <t>Share-Based Compensation Plans</t>
  </si>
  <si>
    <t>11. Share-Based Compensation Plans
For a discussion of our share-based compensation plans, please see Note 14 in our Annual Report on Form 10-K for the fiscal year ended February 2, 2019.
Non-Vested Deferred Stock Units and Performance Units
The following table summarizes the activity of time-based and performance-based awards (collectively, "DSUs") for the three months ended May 4, 2019:
Weighted-Average
Units
Grant-Date Fair Value
Time-
Performance-
Time-
Performance-
Based
Based
Based
Based
Non-Vested at February 2, 2019
939,086
336,906
$
22.60
$
18.59
Granted
—
—
—
—
Vested (1)
(326,826)
(28,686)
Forfeited
(55,406)
(23,755)
Non-Vested at May 4, 2019
556,854
284,465
$
$
(1)
Includes 121,995 shares relinquished for tax payments related to vested DSUs for the three months ended May 4, 2019.
As of May 4, 2019, we have unrecognized compensation expense related to non-vested DSUs of $11.7 million, which is expected to be recognized over a weighted-average period of 1.4 years.
Stock Options and Stock Appreciation Rights (“SARs”)
The following table summarizes the activity of stock options for the three months ended May 4, 2019:
Weighted-
Number of
Average
Shares
Exercise Price
Outstanding at February 2, 2019
1,252,072
$
23.64
Granted
3,042,310
Exercised
—
—
Forfeited
(30,286)
Expired
(32,271)
Outstanding at May 4, 2019
4,231,825
$
Exercisable at May 4, 2019
818,982
$
During the first quarter of 2019, we granted SARs, which vest ratably over a period of three years, and will be settled in stock. Each vested SAR entitles the holder to the right of the difference between the value of our common stock on the date of exercise and the common stock price on the date of grant. We use the Black-Scholes option pricing model to estimate the fair value of SARs on the date of grant.
The following table summarizes the activity of SARs for the three months ended May 4, 2019:
Weighted-
Number of
Average
Shares
Exercise Price
Outstanding at February 2, 2019
—
$
—
Granted
414,476
Exercised
—
—
Forfeited
—
—
Expired
—
—
Outstanding at May 4, 2019
414,476
$
Exercisable at May 4, 2019
—
$
—
The weighted-average grant date fair value of the 3,042,310 stock options and 414,476 SARs granted during the three months ended May 4, 2019 was $3.01 per share. The following table summarizes the weighted-average assumptions used to fair value the stock options and SARs at the date of grant using the Black-Scholes option model for the three months ended May 4, 2019:
For the Three Months Ended
May 4,
2019
Risk-free interest rate
Expected lives
5.0 years
Dividend yield
Expected volatility
As of May 4, 2019, we have unrecognized compensation expense related to non-vested stock options and SARs of $12.1 million, which is expected to be recognized over a weighted-average period of 1.9 years.
Cash Settled Awards
We have granted stock-based awards to certain employees, which vest over a period of three years, and will be settled in cash ("cash settled awards"). The fair value of the cash settled awards at each reporting period is based on the price of our common stock. The fair value of the cash settled awards will be remeasured at each reporting period until the awards are settled. Cash settled awards are classified as liabilities in the condensed consolidated balance sheets. At May 4, 2019, the liability associated with the cash settled awards was $3.4 million with $2.1 million recorded in accrued expenses and other current liabilities and $1.3 million recorded in other liabilities in the condensed consolidated balance sheets.
The following table summarizes the activity of cash settled awards, based on their initial grant date values, for the three months ended May 4, 2019 (in thousands):
Cash Settled Awards
Non-Vested at February 2, 2019
$
5,072
Granted
4,237
Vested
—
Forfeited
(199)
Non-Vested at May 4, 2019
$
9,110
As of May 4, 2019, we have unrecognized compensation expense related to non-vested cash settled awards of $4.7 million, which is expected to be recognized over a weighted-average period of 1.8 years.
Share-Based Compensation Expense
Share-based compensation expense, including cash settled awards, recognized for the three months ended May 4, 2019 and May 5, 2018, was $1.9 million and $6.5 million, respectively.</t>
  </si>
  <si>
    <t>Leases</t>
  </si>
  <si>
    <t>12. Leases
Adoption of ASC 842
Effective February 3, 2019, we adopted ASU No. 2016-02, Leases (Topic 842) , and all related amendments (“ASC 842”) using the modified retrospective approach. As part of the adoption, we made the following elections:
·
We elected the package of practical expedients under which we did not reassess our prior conclusions about lease identification, lease classification and initial direct costs.
·
We elected to not separate lease and non-lease components for all leases.
·
We elected to exempt leases with an initial term of twelve months or less from balance sheet recognition.
·
We elected the land easement practical expedient under which we did not reassess whether existing land easements not accounted for as leases under previous guidance are or contain leases under ASC 842.
·
We did not elect the hindsight practical expedient for all leases.
In addition, in July 2018, the FASB approved an optional transition method that removed the requirement to restate prior period financial statements upon adoption of the standard with a cumulative-effect adjustment to retained earnings in the period of adoption and we elected to apply this transition method. As a result, the comparative period information has not been restated and continues to be reported under the accounting standards in effect for the period presented. The adoption of ASC 842 had no impact to our previously reported results of operations or cash flows.
The following table depicts the cumulative effect of the changes made to our February 2, 2019 balance sheet for the adoption of ASC 842 effective on February 3, 2019 (in thousands):
Reported
Adjusted
Balance at
Impact of
Balance at
February 2,
Adoption of
February 3,
2019
ASC 842
2019
Assets:
Other current assets
$
70,712
$
(20,754)
$
49,958
Operating lease right-of-use assets
—
896,270
896,270
Intangible assets, net
163,901
(6,682)
157,219
Current Liabilities:
Accrued expenses and other current liabilities
282,029
(151)
281,878
Current portion of operating lease liabilities
—
183,726
183,726
Noncurrent Liabilities:
Operating lease liabilities
—
745,116
745,116
Deferred taxes, net and other liabilities
125,022
(59,455)
65,567
Equity:
Accumulated deficit
(468,048)
(402)
(468,450)
The adoption of ASC 842 primarily resulted in the recognition of operating lease liabilities totaling $928.8 million, based upon the present value of the remaining minimum rental payments using discount rates as of the adoption date, with $183.7 million within current liabilities and $745.1 million in noncurrent liabilities. In addition, we recorded corresponding right-of-use assets totaling $896.3 million based upon the operating lease liabilities adjusted for favorable lease intangible assets, previously included within intangible assets, net and deferred rent and unfavorable lease liabilities, previously included within deferred taxes, net and other liabilities.
Lease Information
We lease store locations, office and warehouse facilities, vehicles and equipment under various non-cancelable operating leases expiring in various years through 2030.
Substantially all of our stores are leased, generally for five to ten year initial terms. Certain store leases include one or more options to renew, with renewal terms that range from one to ten years. Management uses its judgment to determine if a renewal option is reasonably certain of being exercised including consideration of the significant investment related to the identification, opening and operation of these store locations. In addition, under our real estate leases, we pay costs such as real estate taxes and common area maintenance and certain of our lease agreements include rental payments based on a percentage of retail sales over contractual levels. These costs are generally considered variable lease payments, and are recognized when deemed probable of payment. Our lease agreements do not contain any material residual value guarantees or material restrictive covenants. In addition, we sublease certain real estate to third parties. Amounts related to subleases were immaterial to the condensed consolidated financial statements.
Operating lease right-of-use assets and operating lease liabilities are recognized at the lease commencement date. Operating lease liabilities represent the present value of lease payments. Operating lease right-of-use assets represent our right to use an underlying asset and are based upon the operating lease liabilities adjusted for prepayments or accrued lease payments, lease incentives and impairment of operating lease right-of-use assets. To determine the present value of the lease payments, we estimated our incremental borrowing rate based on our current credit rating as well as comparisons to comparable borrowing rates of similarly-rated companies.
The components of lease cost are as follows (in thousands):
For the Three Months Ended
May 4, 2019
Operating lease cost
$
62,904
Variable lease cost
19,261
Total lease cost
$
82,165
Operating lease expense is recognized on a straight-line basis over the lease term. Total lease costs for stores and our distribution network are included in cost of sales while other total lease costs are included in SG&amp;A expenses.
Supplemental balance sheet information related to operating leases consists of the following (in thousands):
May 4, 2019
Operating lease right-of-use assets
$
955,970
Current portion of operating lease liabilities
$
183,011
Noncurrent portion operating lease liabilities
804,895
Total operating lease liabilities
$
987,906
Lease term and discount rate for operating leases were as follows:
May 4, 2019
Weighted average remaining lease term
4.2 years
Weighted average discount rate
5.29%
Supplemental disclosures of cash flow information consists of the following (in thousands):
For the Three Months Ended
May 4, 2019
Cash paid for operating leases
$
63,656
Operating lease assets obtained in exchange for operating lease liabilities
$
1,005,762
At May 4, 2019, we have approximately $987.9 million of non-cancelable operating lease commitments and no finance leases. The following table summarizes the undiscounted annual future minimum lease payments, as of May 4, 2019, for each of the next five years and in the aggregate (in thousands):
Operating Leases
Year 1
$
Year 2
Year 3
Year 4
Year 5
Thereafter
Total lease payments
$
Less: Interest
(165,995)
Present value of lease liabilities
$
As of May 4, 2019, we executed certain real estate leases that had not yet commenced with lease liabilities totaling $4.6 million which are not reflected in the above table. These leases are expected to commence during fiscal 2019.
Disclosures Related to Periods Prior to Adoption of ASC 842
As previously disclosed in our 2018 Annual Report on Form 10-K and under the accounting standards then in effect, minimum future rental payments under non-cancelable leases as of February 2, 2019 for each of the next five years and in the aggregate are as follows (in thousands):
Fiscal Year
Operating Leases
2019
$
239,711
2020
209,596
2021
175,962
2022
134,208
2023
88,187
Thereafter
141,084
Total lease payments
$</t>
  </si>
  <si>
    <t>Goodwill and Other Intangible Assets</t>
  </si>
  <si>
    <t>GOODWILL AND INTANGIBLE ASSETS</t>
  </si>
  <si>
    <t>13. Goodwill and Other Intangible Assets
Goodwill
Changes in the net carrying amount of goodwill, all of which relates to our retail segment, for the three months ended May 4, 2019 are as follows (in thousands):
Total
Balance at February 2, 2019
$
79,491
Translation adjustment
(527)
Balance at May 4, 2019
$
78,964
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impairment evaluation was considered necessary during the first three months ended May 4, 2019.
Intangible Assets
The gross carrying amount and accumulated amortization of our identifiable intangible assets are as follows (in thousands):
May 4,
May 5,
February 2,
2019
2018
2019
Amortizable intangible assets:
Carrying amount:
Trademarks, tradenames and franchise agreements
$
16,074
$
16,155
$
16,067
Favorable leases
—
12,967
11,844
Customer relationships
26,623
27,477
26,553
Total carrying amount
42,697
56,599
54,464
Accumulated amortization:
Trademarks, tradenames and franchise agreements
(10,877)
(10,594)
(10,796)
Favorable leases
—
(5,178)
(5,162)
Customer relationships
(19,455)
(17,790)
(18,851)
Total accumulated amortization
(30,332)
(33,562)
(34,809)
Total amortizable intangible assets, net
12,365
23,037
19,655
Indefinite-lived intangible assets:
Trademarks and tradename
144,249
144,283
144,246
Total intangible assets, net
$
156,614
$
167,320
$
163,901
The elimination of favorable leases is due to the adoption of ASC 842, effective February 3, 2019. Please see Note 12 for additional information.
Amortization expense associated with intangible assets subject to amortization totaled $0.6 million and $1.0 million for the three months ended May 4, 2019 and May 5, 2018. Amortization associated with intangible assets subject to amortization at May 4, 2019 is estimated to be $1.9 million for the remainder of fiscal 2019, $2.5 million for fiscal 2020, $2.5 million for fiscal 2021, $1.4 million for fiscal 2022 and $0.3 million for fiscal 2023.</t>
  </si>
  <si>
    <t>Fair Value Measurements</t>
  </si>
  <si>
    <t>FAIR VALUE MEASUREMENTS</t>
  </si>
  <si>
    <t>1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Quoted Prices
in Active
Significant
Markets for
Other
Significant
Identical
Observable
Unobservable
Instruments
Inputs
Inputs
(in thousands)
(Level 1)
(Level 2)
(Level 3)
Total
May 4, 2019—
Assets:
Derivative financial instruments
$
—
$
$
—
$
Liabilities:
Derivative financial instruments
$
—
$
$
—
$
May 5, 2018—
Assets:
Derivative financial instruments
$
—
$
$
—
$
Liabilities:
Derivative financial instruments
$
—
$
$
—
$
February 2, 2019—
Assets:
Derivative financial instruments
$
—
$
$
—
$
Liabilities:
Derivative financial instruments
$
—
$
$
—
$
At May 4, 2019, derivative financial instruments are comprised of (1) interest rate swap agreements to minimize our exposure to interest rate changes on our outstanding indebtedness, (2) foreign currency forward exchange contracts primarily entered into to minimize our foreign currency exposure related to forecasted purchases of certain inventories denominated in a currency different from the operating entity’s functional currency and (3) foreign currency forward exchange contracts primarily entered into to minimize our foreign currency exposure related to forecasted revenues from our UK operations denominated in a currency different from the UK’s functional currency.
These derivative financial instruments are recorded in the condensed consolidated balance sheets at fair value based upon observable market inputs, primarily pricing models based on current market rates. Derivative financial instruments in an asset position are included within other current assets or other assets in the condensed consolidated balance sheets. Derivative financial instruments in a liability position are included within accrued expenses and other current liabilities or noncurrent liabilities in the condensed consolidated balance sheets. Please see Note 15 for further information regarding our derivative instruments.
Assets and Liabilities that are Measured at Fair Value on a Non-Recurring Basis
Long-lived assets, such as property and equipment,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During the three months ended May 4, 2019 and May 5, 2018, we incurred $0.2 million and $0.3 million of asset impairment charges, which is included within SG&amp;A expenses in our condensed consolidated statement of earnings, related to underperforming stores.
We estimated the fair value of the long-lived assets based on an income approach using projected future cash flows discounted using a weighted-average cost of capital analysis that reflects current market conditions, which we classify as Level 3 within the fair value hierarchy.
Fair Value of Financial Instruments
Our financial instruments consist of cash, accounts receivable, accounts payable, accrued expenses and other current liabilities and our Term Loan and Senior Notes. Management estimates that, as of May 4, 2019, May 5, 2018, and February 2, 2019, the carrying value of our financial instruments, other than our Term Loan and Senior Notes, approximated their fair value due to the highly liquid or short-term nature of these instruments. We believe that the borrowings under our ABL Facility approximate their fair value because interest rates are adjusted on a short-term basi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a Level 1 input within the fair value hierarchy. The table below shows the fair value and carrying value of our long-term debt, including current portion (in thousands):
May 4, 2019
May 5, 2018
February 2, 2019
Carrying
Estimated
Carrying
Estimated
Carrying
Estimated
Amount (1)
Fair Value
Amount (1)
Fair Value
Amount (1)
Fair Value
Term Loan and Senior Notes, including current portion
$
1,111,696
$
1,076,471
$
1,286,508
$
1,321,637
$
1,116,361
$
1,120,296
(1) The carrying value of the Term Loan and Senior Notes, including current portion is net of deferred financing costs of $3.0 million, $10.4 million and $3.2 million as of May 4, 2019, May 5, 2018 and February 2, 2019, respectively.</t>
  </si>
  <si>
    <t>Derivative Financial Instruments</t>
  </si>
  <si>
    <t>DERIVATIVE FINANCIAL INSTRUMENTS</t>
  </si>
  <si>
    <t>15. Derivative Financial Instruments
Effective February 3, 2019, we adopted ASU 2017-12, Derivatives and Hedging: Targeted Improvements to Accounting for Hedging Activities . The adoption of ASU 2017-12 did not have an impact on our financial position, results of operations or cash flows.
In April 2017, we entered into an interest rate swap contract on an initial notional amount of $260.0 million that matures in June 2021 with periodic interest settlements. At May 4, 2019, the notional amount totaled $330.0 million. Under this interest rate swap contract, we receive a floating rate based on 1-month LIBOR and pay a fixed rate of 5.31% (including the applicable margin of 3.25%) on the outstanding notional amount.
In June 2018, we entered into an interest rate swap contract on an initial notional amount of $320.0 million that matures in April 2025 with periodic interest settlements. At May 4, 2019, the notional amount totaled $380.0 million. Under this interest rate swap contract, we receive a floating rate based on 1-month LIBOR and pay a fixed rate of 6.18% (including the applicable margin of 3.25%) on the outstanding notional amount.
We have designated each interest rate swap as a cash flow hedge of the variability of interest payments under the Term Loan due to changes in the LIBOR benchmark rate and the fair value of the swaps is reported as a component of accumulated other comprehensive (loss) income. For both swaps, c hanges in fair value are reclassified from accumulated other comprehensive (loss) income into earnings in the same period that the hedged item affects earnings. Over the next 12 months, $0.9 million of the amounts related to the interest rate swaps is expected to be reclassified from accumulated other comprehensive (loss) income into earnings within interest expense.
We also utilize derivative instruments to hedge our foreign exchange risk, specifically related to the British pound and Euro. At May 4, 2019, the notional amount of the British pound and Euro instruments totaled $24.7 million and $7.8 million, respectively, and mature at various times through December 2019. We have designated these instruments as cash flow hedges of the variability in exchange rates for those foreign currencies. The fair value of these hedges is reported as a component of accumulated other comprehensive (loss) income and changes in fair value are reclassified from accumulated other comprehensive (loss) income into earnings in the same period that the hedged item affects earnings. Over the next 12 months, $0.7 million of the amounts related to these cash flow hedges is expected to be reclassified as expense into cost of sales from accumulated other comprehensive (loss) income.
In addition, we are exposed to market risk associated with foreign currency exchange rate fluctuations as a result of our direct sourcing programs, specifically related to the Canadian dollar. As a result, from time to time, we may enter into derivative instruments to hedge this foreign exchange risk. At May 4, 2019, the notional amount of these instruments totaled $5.7 million. We have not elected to apply hedge accounting to these derivative instruments. Amounts related to these transactions were immaterial to our condensed consolidated financial statements.
The following table provides details on our derivative instruments recorded in the condensed consolidated balance sheets as of May 4, 2019, May 5, 2018 and February 2, 2019 (in thousands):
May 4, 2019
May 5, 2018
February 2, 2019
Balance
Estimated
Balance
Estimated
Balance
Estimated
Sheet Location
Fair Value
Sheet Location
Fair Value
Sheet Location
Fair Value
Interest rate contracts
Other current assets
$
1,154
Other current assets
$
1,018
Other current assets
$
1,610
Interest rate contracts
Other assets
489
Other assets
4,341
Other assets
1,355
Foreign exchange contracts
Other current assets
221
Other current assets
280
Other current assets
109
Total assets
$
1,864
$
5,639
$
3,074
Interest rate contracts
Accrued expenses and other current liabilities
$
2,084
Accrued expenses and other current liabilities
$
—
Accrued expenses and other current liabilities
$
1,625
Interest rate contracts
Deferred taxes, net and other liabilities
12,719
Deferred taxes, net and other liabilities
—
Deferred taxes, net and other liabilities
7,605
Foreign exchange contracts
Accrued expenses and other current liabilities
—
Accrued expenses and other current liabilities
83
Accrued expenses and other current liabilities
77
Total liabilities
$
14,803
$
83
$
9,307
The following table provides details on our derivative instruments recorded in the condensed consolidated statements of earnings and comprehensive (loss) income for the three months ended May 4, 2019 and May 5, 2018 (in thousands):
Amount of Gain/(Loss) Recognized in Other Comprehensive Loss, net of tax
Location of Gain/(Loss) Reclassified from Accumulated Other Comprehensive Loss into Earnings
Amount of Gain/(Loss) Reclassified from Accumulated Other Comprehensive Loss into Earnings
For the Three Months Ended
For the Three Months Ended
May 4, 2019
May 5, 2018
May 4, 2019
May 5, 2018
Derivatives in Cash Flow Hedging Relationships:
Interest rate contracts
$
(5,195)
$
1,040
Interest expense
$
14
$
154
Foreign exchange contracts
97
1,047
Cost of sales
(530)
559
Total
$
$
$
$</t>
  </si>
  <si>
    <t>Segment Reporting</t>
  </si>
  <si>
    <t>SEGMENT REPORTING</t>
  </si>
  <si>
    <t>16. Segment Reporting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Clothing for Men ("Moores") and K&amp;G. These four brands are operating segments that have been aggregated into the retail reportable segment. Prior to its divestiture, MW Cleaners was also aggregated in the retail segment as its operations did not have a significant effect on our revenues or expenses. Specialty apparel merchandise offered by our four retail merchandising concepts include suits, suit separates, sport coats, slacks, formalwear, business casual, denim, sportswear, outerwear, dress shirts, shoes and accessories for men. Women's career and casual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Dimensions, Alexandra, and Yaffy in the UK and Twin Hill in the U.S., which provide corporate apparel uniforms and workwear to workforces.
We measure segment profitability based on operating income, defined as income before interest expense, interest income, loss on extinguishment of debt, net and income taxes, before shared service expenses. Shared service expenses include costs incurred and directed primarily by our corporate offices that are not allocated to segments.
Additional net sales information is as follows (in thousands):
For the Three Months Ended
May 4, 2019
May 5, 2018
Net sales:
Men's Wearhouse (1)
$
427,772
$
447,809
Jos. A. Bank
166,886
169,076
K&amp;G
87,697
89,280
Moores
42,307
46,127
MW Cleaners (2)
—
2,551
Total retail segment
724,662
754,843
Total corporate apparel segment
56,725
63,121
Total net sales
$
$
(1)
Consists of Men's Wearhouse, Men's Wearhouse and Tux and Joseph Abboud.
(2)
On March 3, 2018, we completed the divestiture of our MW Cleaners business. Please see Note 2 for additional information.
Operating income by reportable segment, shared service expense, and the reconciliation to earnings before income taxes is as follows (in thousands):
For the Three Months Ended
May 4, 2019
May 5, 2018
Operating income:
Retail
$
78,191
$
98,721
Corporate apparel
580
1,583
Shared service expense
(48,469)
(47,407)
Operating income
30,302
52,897
Interest income
96
85
Interest expense
(18,663)
(21,981)
Loss on extinguishment of debt, net
—
(12,711)
Earnings before income taxes
$
$
Total assets by reportable segment and shared services are as follows (in thousands):
May 4,
May 5,
February 2,
2019
2018
2019
Segment assets:
Retail
$
2,253,710
$
1,423,995
$
1,375,902
Corporate apparel
187,775
205,715
175,488
Shared services (1)
323,968
316,112
269,100
Total assets (2)
$
2,765,453
$
1,945,822
$
(1)
Shared service assets consist primarily of cash and cash equivalents, assets related to our distribution network and tax-related assets.
(2)
The increase in total assets, as of May 4, 2019, is related to the recognition of operating lease right-of-use assets resulting from the adoption of ASC 842, effective February 3, 2019. Please see Note 12 for additional information.</t>
  </si>
  <si>
    <t>Legal Matters</t>
  </si>
  <si>
    <t>17. Legal Matters
On February 17, 2016, Anthony Oliver filed a putative class action lawsuit against our Men's Wearhouse subsidiary in the United States District Court for the Central District of California (Case No. 2:16-cv-01100). The complaint attempts to allege claims under the Telephone Consumer Protection Act. In particular the complaint alleges that the Company sent unsolicited text messages to cellular telephones beginning October 1, 2013 to the present day. After we demonstrated that the Company had the plaintiff's permission to send him texts, the plaintiff filed an amended complaint alleging the Company sent text messages exceeding the number plaintiff had agreed to receive each week. The parties filed cross-motions for summary judgment on what constitutes a “week” and the Court recently issued an order granting the plaintiff’s motion and denying our motion on what period constitutes a “week.” On or about August 17, 2018, we entered into a settlement agreement for an immaterial amount consisting of a combination of cash and coupons. The Court approved the settlement and we consider this matter closed.
On August 2, 2017, two American Airlines employees, Thor Zurbriggen and Dena Catan, filed a putative class action lawsuit against our Twin Hill subsidiary in the United States District Court for the Northern District of Illinois (Case No. 1:17-cv-05648). The complaint alleged claims for strict liability, negligence, and medical monitoring based on allegedly defective uniforms Twin Hill supplied to American Airlines for its employees. On September 28, 2017, the plaintiffs filed an amended complaint adding nine additional named plaintiffs, adding American Airlines, Inc. as a defendant, and adding claims for civil battery and intentional infliction of emotional distress. Plaintiffs filed a Seconded Amended Complaint on October 4, 2018 on behalf of 39 named plaintiffs, adding PSA Airlines, Inc. and Envoy Air Inc. as defendants, adding new factual allegations and adding a new claim of fraud against American. The Second Amended Complaint included plaintiffs from the Onody (Case No. 1:18-cv-02303) and Joy (Case No. 1:18-cv-05808) matters we reported in prior filings. As a result, on October 16, 2018, the judge dismissed the separate Onody and Joy matters. We have timely answered the Second Amended Complaint and the matter will proceed in due course.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September 27, 2017, Heather Poole and numerous other American Airlines employees filed a lawsuit against our Twin Hill subsidiary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Plaintiffs filed an amended complaint on April 10, 2018 and again on April 27, 2018, which added allegations regarding Plaintiffs’ alleged injuries and named Tailored Brands as a defendant. This case was consolidated for pretrial purposes only with other complaints containing identical allegations, including the Agnello, Hughes, Mackonochie and Wagoner cases that were disclosed in the Company’s Annual Report on Form 10-K for the fiscal year ended February 2, 2019.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CONDENSED CONSOLIDATING FINANCIAL INFORMATION</t>
  </si>
  <si>
    <t>18. Condensed Consolidating Information
As discussed in Note 4, The Men's Wearhouse (the "Issuer") issued $600.0 million in aggregate principal amount of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Tailored Brands, Inc.
Condensed Consolidating Balance Sheet
May 4, 2019
(in thousands)
Tailored
The Men’s
Guarantor
Non-Guarantor
Brands, Inc.
Wearhouse, Inc.
Subsidiaries
Subsidiaries
Eliminations
Consolidated
ASSETS
CURRENT ASSETS:
Cash and cash equivalents
$
—
$
2,183
$
2,181
$
25,385
$
—
$
29,749
Accounts receivable, net
—
30,420
198,709
73,193
(221,699)
80,623
Inventories
—
158,236
508,423
207,753
—
874,412
Other current assets
—
11,821
28,760
20,823
(11,500)
49,904
Total current assets
—
202,660
738,073
327,154
(233,199)
1,034,688
Property and equipment, net
—
188,799
205,847
33,734
—
428,380
Operating lease right-of-use assets
—
497,803
393,007
65,160
—
955,970
Rental product, net
—
80,358
9,576
13,961
—
103,895
Goodwill
—
6,160
52,128
20,676
—
78,964
Intangible assets, net
—
—
146,984
9,630
—
156,614
Investments in subsidiaries
161,131
1,218,358
—
—
(1,379,489)
—
Other assets
—
6,091
596
4,755
(4,500)
6,942
Total assets
$
161,131
$
2,200,229
$
1,546,211
$
475,070
$
(1,617,188)
$
2,765,453
LIABILITIES AND SHAREHOLDERS' (DEFICIT) EQUITY
CURRENT LIABILITIES:
Accounts payable
$
153,249
$
124,061
$
89,060
$
73,821
$
(221,699)
$
218,492
Accrued expenses and other current liabilities
4,973
211,236
87,843
40,192
(11,500)
332,744
Current portion of operating lease liabilities
—
96,742
72,403
13,866
—
183,011
Current portion of long-term debt
—
9,000
—
—
—
9,000
Total current liabilities
158,222
441,039
249,306
127,879
(233,199)
743,247
Long-term debt, net
—
1,151,196
—
—
—
1,151,196
Operating lease liabilities
—
426,659
325,652
52,584
—
804,895
Deferred taxes, net and other liabilities
6,955
20,204
28,785
18,717
(4,500)
70,161
Shareholders' (deficit) equity
(4,046)
161,131
942,468
275,890
(1,379,489)
(4,046)
Total liabilities and shareholders' (deficit) equity
$
161,131
$
2,200,229
$
1,546,211
$
475,070
$
(1,617,188)
$
2,765,453
Tailored Brands, Inc.
Condensed Consolidating Balance Sheet
May 5, 2018
(in thousands)
Tailored
The Men’s
Guarantor
Non-Guarantor
Brands, Inc.
Wearhouse, Inc.
Subsidiaries
Subsidiaries
Eliminations
Consolidated
ASSETS
CURRENT ASSETS:
Cash and cash equivalents
$
—
$
42,740
$
2,830
$
47,596
$
—
$
93,166
Accounts receivable, net
—
32,045
305,987
82,311
(332,932)
87,411
Inventories
—
175,630
482,648
185,393
—
843,671
Other current assets
2,784
15,505
47,364
4,284
—
69,937
Total current assets
2,784
265,920
838,829
319,584
(332,932)
1,094,185
Property and equipment, net
—
196,932
206,794
34,218
—
437,944
Rental product, net
—
102,286
10,127
16,331
—
128,744
Goodwill
—
6,160
53,422
45,220
—
104,802
Intangible assets, net
—
—
154,960
12,360
—
167,320
Investments in subsidiaries
97,019
1,381,326
—
—
(1,478,345)
—
Other assets
—
11,450
668
81,544
(80,835)
12,827
Total assets
$
99,803
$
1,964,074
$
1,264,800
$
509,257
$
(1,892,112)
$
LIABILITIES AND SHAREHOLDERS' (DEFICIT) EQUITY
CURRENT LIABILITIES:
Accounts payable
$
116,382
$
255,384
$
82,563
$
71,481
$
(332,932)
$
192,878
Accrued expenses and other current liabilities
14,868
172,654
125,516
39,116
—
352,154
Current portion of long-term debt
—
9,000
—
—
—
9,000
Total current liabilities
131,250
437,038
208,079
110,597
(332,932)
554,032
Long-term debt, net
—
1,277,508
—
—
—
1,277,508
Deferred taxes, net and other liabilities
5,774
152,509
46,910
27,145
(80,835)
151,503
Shareholders' (deficit) equity
(37,221)
97,019
1,009,811
371,515
(1,478,345)
(37,221)
Total liabilities and shareholders' (deficit) equity
$
99,803
$
1,964,074
$
1,264,800
$
509,257
$
(1,892,112)
$
1,945,822
Tailored Brands, Inc.
Condensed Consolidating Balance Sheet
February 2, 2019
(in thousands)
Tailored
The Men’s
Guarantor
Non-Guarantor
Brands, Inc.
Wearhouse, Inc.
Subsidiaries
Subsidiaries
Eliminations
Consolidated
ASSETS
CURRENT ASSETS:
Cash and cash equivalents
$
—
$
970
$
1,496
$
52,965
$
—
$
55,431
Accounts receivable, net
—
23,954
264,884
82,204
(297,969)
73,073
Inventories
—
149,923
461,153
219,350
—
830,426
Other current assets
—
30,699
37,969
7,314
(5,270)
70,712
Total current assets
—
205,546
765,502
361,833
(303,239)
1,029,642
Property and equipment, net
—
194,290
209,814
35,068
—
439,172
Rental product, net
—
81,809
3,426
14,535
—
99,770
Goodwill
—
6,160
52,128
21,203
—
79,491
Intangible assets, net
—
—
153,712
10,189
—
163,901
Investments in subsidiaries
160,057
1,234,005
—
—
(1,394,062)
—
Other assets
—
7,590
665
5,059
(4,800)
8,514
Total assets
$
160,057
$
1,729,400
$
1,185,247
$
447,887
$
(1,702,101)
$
LIABILITIES AND SHAREHOLDERS' EQUITY
CURRENT LIABILITIES:
Accounts payable
$
142,701
$
201,799
$
69,485
$
112,963
$
(297,969)
$
228,979
Accrued expenses and other current liabilities
6,697
146,683
109,654
40,233
(5,270)
297,997
Current portion of long-term debt
—
11,619
—
—
—
11,619
Total current liabilities
149,398
360,101
179,139
153,196
(303,239)
538,595
Long-term debt, net
—
1,153,242
—
—
—
1,153,242
Deferred taxes, net and other liabilities
7,028
56,000
45,069
21,725
(4,800)
125,022
Shareholders' equity
3,631
160,057
961,039
272,966
(1,394,062)
3,631
Total liabilities and shareholders' equity
$
160,057
$
1,729,400
$
1,185,247
$
447,887
$
(1,702,101)
$
Tailored Brands, Inc.
Condensed Consolidating Statement of Earnings (Loss)
(in thousands)
Tailored
The Men’s
Guarantor
Non-Guarantor
Brands, Inc.
Wearhouse, Inc.
Subsidiaries
Subsidiaries
Eliminations
Consolidated
Three Months Ended May 4, 2019
Net sales
$
—
$
426,123
$
413,108
$
176,599
$
(234,443)
$
781,387
Cost of sales
—
228,071
326,923
140,280
(234,443)
460,831
Gross margin
—
198,052
86,185
36,319
—
320,556
Operating expenses
844
139,646
134,833
28,648
(13,717)
290,254
Operating (loss) income
(844)
58,406
(48,648)
7,671
13,717
30,302
Other income and expenses, net
—
—
13,717
—
(13,717)
—
Interest (expense) income, net
(1,155)
(18,479)
1,475
(408)
—
(18,567)
(Loss) earnings before income taxes
(1,999)
39,927
(33,456)
7,263
—
11,735
(Benefit) provision for income taxes
(466)
8,067
(5,081)
2,073
—
4,593
(Loss) earnings before equity in net income of subsidiaries
(1,533)
31,860
(28,375)
5,190
—
7,142
Equity in earnings (loss) of subsidiaries
8,675
(23,185)
—
—
14,510
—
Net earnings (loss)
$
7,142
$
8,675
$
(28,375)
$
5,190
$
14,510
$
7,142
Comprehensive (loss) income
$
(57)
$
3,494
$
(28,375)
$
3,172
$
21,709
$
(57)
Three Months Ended May 5, 2018
Net sales
$
—
$
446,247
$
381,421
$
127,667
$
(137,371)
$
817,964
Cost of sales
—
224,973
290,943
94,195
(137,371)
472,740
Gross margin
—
221,274
90,478
33,472
—
345,224
Operating expenses
882
137,273
138,395
28,443
(12,666)
292,327
Operating (loss) income
(882)
84,001
(47,917)
5,029
12,666
52,897
Other income and expenses, net
—
—
12,666
—
(12,666)
—
Interest (expense) income, net
(764)
(23,666)
2,014
520
—
(21,896)
Loss on extinguishment of debt, net
—
(12,711)
—
—
—
(12,711)
(Loss) earnings before income taxes
(1,646)
47,624
(33,237)
5,549
—
18,290
(Benefit) provision for income taxes
(658)
11,073
(8,011)
1,977
—
4,381
(Loss) earnings before equity in net income of subsidiaries
(988)
36,551
(25,226)
3,572
—
13,909
Equity in earnings (loss) of subsidiaries
14,897
(21,654)
—
—
6,757
—
Net earnings (loss)
$
13,909
$
14,897
$
(25,226)
$
3,572
$
6,757
$
13,909
Comprehensive income (loss)
$
2,566
$
16,091
$
(25,226)
$
(8,965)
$
18,100
$
2,566
Tailored Brands, Inc.
Condensed Consolidating Statement of Cash Flows
For the Three Months Ended May 4, 2019
(in thousands)
Tailored
The Men’s
Guarantor
Non-Guarantor
Brands, Inc.
Wearhouse, Inc.
Subsidiaries
Subsidiaries
Eliminations
Consolidated
Net cash provided by (used in) operating activities
$
10,103
$
133,345
$
12,909
$
(134,973)
$
(9,590)
$
11,794
CASH FLOWS FROM INVESTING ACTIVITIES:
Capital expenditures
—
(7,742)
(12,224)
(1,725)
—
(21,691)
Intercompany activities
—
(121,430)
—
(11,500)
132,930
—
Net cash used in investing activities
—
(129,172)
(12,224)
(13,225)
132,930
(21,691)
CASH FLOWS FROM FINANCING ACTIVITIES:
Payments on new term loan
—
(4,870)
—
—
—
(4,870)
Proceeds from asset-based revolving credit facility
—
399,500
—
—
—
399,500
Payments on asset-based revolving credit facility
—
(399,500)
—
—
—
(399,500)
Intercompany activities
—
1,910
—
121,430
(123,340)
—
Cash dividends paid
(9,590)
—
—
—
—
(9,590)
Proceeds from issuance of common stock
427
—
—
—
—
427
Tax payments related to vested deferred stock units
(940)
—
—
—
—
(940)
Net cash (used in) provided by financing activities
(10,103)
(2,960)
—
121,430
(123,340)
(14,973)
Effect of exchange rate changes
—
—
—
(812)
—
(812)
Increase (decrease) in cash and cash equivalents
—
1,213
685
(27,580)
—
(25,682)
Cash and cash equivalents at beginning of period
—
970
1,496
52,965
—
55,431
Cash and cash equivalents at end of period
$
—
$
2,183
$
2,181
$
25,385
$
—
$
29,749
Tailored Brands, Inc.
Condensed Consolidating Statement of Cash Flows
For the Three Months Ended May 5, 2018
(in thousands)
Tailored
The Men’s
Guarantor
Non-Guarantor
Brands, Inc.
Wearhouse, Inc.
Subsidiaries
Subsidiaries
Eliminations
Consolidated
Net cash provided by (used in) operating activities
$
10,994
$
196,189
$
(10,744)
$
(66,593)
$
(9,618)
$
120,228
CASH FLOWS FROM INVESTING ACTIVITIES:
Capital expenditures
—
(3,238)
(6,338)
(1,404)
—
(10,980)
Proceeds from divestiture of business
—
—
17,732
—
—
17,732
Intercompany activities
—
(68,425)
—
—
68,425
—
Net cash (used in) provided by investing activities
—
(71,663)
11,394
(1,404)
68,425
6,752
CASH FLOWS FROM FINANCING ACTIVITIES:
Payments on original term loan
—
(993,420)
—
—
—
(993,420)
Proceeds from new term loan
—
895,500
—
—
—
895,500
Payments on new term loan
—
(2,250)
—
—
—
(2,250)
Proceeds from asset-based revolving credit facility
—
1,500
—
—
—
1,500
Payments on asset-based revolving credit facility
—
(1,500)
—
—
—
(1,500)
Repurchase and retirement of senior notes
—
(18,240)
—
—
—
(18,240)
Deferred financing costs
—
(5,576)
—
—
—
(5,576)
Intercompany activities
—
(9,618)
—
68,425
(58,807)
—
Cash dividends paid
(9,618)
—
—
—
—
(9,618)
Proceeds from issuance of common stock
3,649
—
—
—
—
3,649
Tax payments related to vested deferred stock units
(5,025)
—
—
—
—
(5,025)
Net cash (used in) provided by financing activities
(10,994)
(133,604)
—
68,425
(58,807)
(134,980)
Effect of exchange rate changes
—
—
—
(2,441)
—
(2,441)
(Decrease) increase in cash and cash equivalents
—
(9,078)
650
(2,013)
—
(10,441)
Cash and cash equivalents at beginning of period
—
51,818
2,180
49,609
—
103,607
Cash and cash equivalents at end of period
$
—
$
42,740
$
2,830
$
47,596
$
—
$
93,166</t>
  </si>
  <si>
    <t>Significant Accounting Policies (Policies)</t>
  </si>
  <si>
    <t>Basis of Presentation</t>
  </si>
  <si>
    <t>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2, 2019.
Unless the context otherwise requires, "Company", "we", "us" and "our" refer to Tailored Brands, Inc. and its subsidiaries.
The preparation of the condensed consolidated financial statements in conformity with accounting principles generally accepted in the United States requires management to make estimates and assumptions that affect the reported amounts and related disclosures. Actual amounts could differ from those estimates.</t>
  </si>
  <si>
    <t>Recent Accounting Pronouncements Not Yet Adopted</t>
  </si>
  <si>
    <t>Recent Accounting Pronouncements Not Yet Adopted — We have considered all new accounting pronouncements not yet adopted and have concluded there are no new pronouncements that may have a material impact on our financial position, results of operations, or cash flows, based on current information, except for those listed below.
In August 2018, the Financial Accounting Standards Board (“FASB”) issued ASU 2018-15, Intangibles-Goodwill and Other-Internal Use Software: Customer’s Accounting for Implementation Costs Incurred in a Cloud Computing Arrangement That Is a Service Contract . ASU 2018-15 aligns the requirements for capitalizing implementation costs incurred in a cloud computing arrangement that is a service contract with the requirements for capitalizing implementation costs incurred to develop or obtain internal-use software. ASU 2018-15 is effective for public companies for annual reporting periods beginning after December 15, 2019, and interim periods within those fiscal years. Early adoption of ASU 2018-15 is permitted. We are currently evaluating the impact ASU 2018-15 may have on our financial position, results of operations or cash flows .</t>
  </si>
  <si>
    <t>Earnings Per Share (Tables)</t>
  </si>
  <si>
    <t>Computation of basic and diluted earnings per common share</t>
  </si>
  <si>
    <t>The following table sets forth the computation of basic and diluted earnings per common share (in thousands, except per share amounts):
For the Three Months Ended
May 4,
May 5,
2019
2018
Numerator
Net earnings
$
7,142
$
13,909
Denominator
Basic weighted-average common shares outstanding
50,280
49,458
Dilutive effect of share-based awards
307
1,262
Diluted weighted-average common shares outstanding
50,587
50,720
Net earnings per common share:
Basic
$
0.14
$
0.28
Diluted
$
0.14
$
0.27</t>
  </si>
  <si>
    <t>Debt (Tables)</t>
  </si>
  <si>
    <t>Schedule of long-term debt</t>
  </si>
  <si>
    <t>The following table provides details on our long-term debt as of May 4, 2019, May 5, 2018 and February 2, 2019 (in thousands):
May 4,
May 5,
February 2,
2019
2018
2019
Term Loan (net of unamortized OID of $0.0 million at May 4, 2019, $4.5 million at May 5, 2018, and $0.0 million at February 2, 2019)
$
886,130
$
893,299
$
891,000
Senior Notes
228,607
403,607
228,607
ABL Facility
48,500
—
48,500
Less: Deferred financing costs related to the Term Loan and Senior Notes
(3,041)
(10,398)
(3,246)
Total long-term debt, net
1,160,196
1,286,508
1,164,861
Current portion of long-term debt
(9,000)
(9,000)
(11,619)
Total long-term debt, net of current portion
$
1,151,196
$
1,277,508
$
1,153,242</t>
  </si>
  <si>
    <t>Revenue Recognition (Tables)</t>
  </si>
  <si>
    <t>Revenue, Initial Application Period Cumulative Effect Transition [Line Items]</t>
  </si>
  <si>
    <t>Schedule of disaggregation of revenue</t>
  </si>
  <si>
    <t>The following table depicts the disaggregation of revenue by major source (in thousands):
For the Three Months Ended
May 4, 2019
May 5, 2018
Net sales:
Men's tailored clothing product
$
342,955
$
355,737
Men's non-tailored clothing product
228,982
235,606
Women's clothing product
19,214
19,582
Other (1)
3,628
2,719
Total retail clothing product
594,779
613,644
Rental services
93,740
100,227
Alteration services
36,143
38,421
Retail dry cleaning services (2)
—
2,551
Total alteration and other services
36,143
40,972
Total retail sales
724,662
754,843
Corporate apparel clothing product
56,725
63,121
Total net sales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Please see Note 2 for additional information.</t>
  </si>
  <si>
    <t>Schedule of opening and closing balance of contract liabilities</t>
  </si>
  <si>
    <t>The following table summarizes the opening and closing balances of our contract liabilities (in thousands):
Balance at
Increase
Balance at
February 2, 2019
(Decrease)
May 4, 2019
Contract liabilities
$
122,828
$
43,074
$
165,902
Balance at
Increase
Balance at
February 3, 2018
(Decrease)
May 5, 2018
As Adjusted
Contract liabilities
$
141,552
$
46,791
$
188,343</t>
  </si>
  <si>
    <t>Cumulative adjustment upon ASC 606 adoption (see Note 5)</t>
  </si>
  <si>
    <t>Schedule of cumulative effect of changes in adoption of ASU 606</t>
  </si>
  <si>
    <t>The following table depicts the cumulative effect of the changes made to our February 3, 2018 balance sheet for the adoption of ASC 606 (in thousands):
Reported
Adjusted
Balance at
Impact of
Balance at
February 3,
Adoption of
February 3,
2018
ASC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t>
  </si>
  <si>
    <t>Supplemental Cash Flows (Tables)</t>
  </si>
  <si>
    <t>Schedule of supplemental disclosure of cash flow information</t>
  </si>
  <si>
    <t>Supplemental disclosure of cash flow information is as follows (in thousands):
For the Three Months Ended
May 4,
May 5,
2019
2018
Cash paid for interest
$
13,763
$
13,380
Cash paid for income taxes, net
$
6,455
$
2,128</t>
  </si>
  <si>
    <t>Inventories (Tables)</t>
  </si>
  <si>
    <t>Schedule of inventories</t>
  </si>
  <si>
    <t>The following table provides details on our inventories as of May 4, 2019, May 5, 2018 and February 2, 2019 (in thousands):
May 4,
May 5,
February 2,
2019
2018
2019
Finished goods
$
745,607
$
749,746
$
682,610
Raw materials and merchandise components
128,805
93,925
147,816
Total inventories
$
874,412
$
843,671
$
830,426</t>
  </si>
  <si>
    <t>Other Current Assets, Accrued Expenses and Other Current Liabilities and Deferred Taxes, net and Other Liabilities (Tables)</t>
  </si>
  <si>
    <t>The following table provides details on our other current assets as of May 4, 2019, May 5, 2018 and February 2, 2019 (in thousands):
May 4,
May 5,
February 2,
2019
2018
2019
Prepaid expenses
$
33,850
$
44,438
$
56,361
Tax receivable
5,090
12,814
584
Other
10,964
12,685
13,767
Total other current assets
$
49,904
$
69,937
$
70,712</t>
  </si>
  <si>
    <t>The following table provides details on our accrued expenses and other current liabilities as of May 4, 2019, May 5, 2018 and February 2, 2019 (in thousands):
May 4,
May 5,
February 2,
2019
2018
2019
Customer deposits, prepayments and refunds payable
$
85,985
$
87,849
$
40,620
Accrued salary, bonus, sabbatical, vacation and other benefits
54,528
56,066
81,503
Loyalty program liabilities
44,893
65,597
44,434
Sales, value added, payroll, property and other taxes payable
37,821
37,605
25,547
Unredeemed gift cards
28,352
29,921
32,178
Accrued workers compensation and medical costs
22,357
24,639
23,974
Accrued dividends
9,993
10,870
10,480
Accrued interest
6,241
10,608
1,828
Accrued royalties
1,270
4,009
1,286
Other
25,381
23,250
20,179
Total accrued expenses and other current liabilities
$
316,821
$
350,414
$
282,029</t>
  </si>
  <si>
    <t>Deferred taxes, net and other liabilities</t>
  </si>
  <si>
    <t>The following table provides details on our deferred taxes, net and other liabilities as of May 4, 2019, May 5, 2018 and February 2, 2019 (in thousands):
May 4,
May 5,
February 2,
2019
2018
2019
Deferred and other income tax liabilities, net
$
52,948
$
83,357
$
53,479
Deferred rent and landlord incentives
—
58,957
57,505
Unfavorable lease liabilities
—
2,631
1,797
Other
17,213
6,558
12,241
Total deferred taxes, net and other liabilities
$
70,161
$
151,503
$
125,022</t>
  </si>
  <si>
    <t>Accumulated Other Comprehensive (Loss) Income (Tables)</t>
  </si>
  <si>
    <t>Summary of components of accumulated other comprehensive (loss) income</t>
  </si>
  <si>
    <t>The following table summarizes the components of accumulated other comprehensive (loss) income for the three months ended May 4, 2019 (in thousands and net of tax):
Foreign
Currency
Cash Flow
Pension
Translation
Hedges
Plan
Total
BALANCE— February 2, 2019
$
(29,820)
$
(4,314)
$
155
$
(33,979)
Other comprehensive loss before reclassifications
(1,585)
(5,098)
—
(6,683)
Amounts reclassified from accumulated other comprehensive loss
—
(516)
—
(516)
Net current-period other comprehensive loss
(1,585)
(5,614)
—
(7,199)
BALANCE— May 4, 2019
$
(31,405)
$
(9,928)
$
155
$
(41,178)
The following table summarizes the components of accumulated other comprehensive (loss) income for the three months ended May 5, 2018 (in thousands and net of tax):
Foreign
Currency
Cash Flow
Pension
Translation
Hedges
Plan
Total
BALANCE— February 3, 2018
$
(11,116)
$
145
$
189
$
(10,782)
Other comprehensive (loss) income before reclassifications
(14,143)
2,087
—
(12,056)
Amounts reclassified from accumulated other comprehensive income
—
713
—
713
Net current-period other comprehensive (loss) income
(14,143)
2,800
—
(11,343)
BALANCE— May 5, 2018
$
(25,259)
$
2,945
$
189
$
(22,125)</t>
  </si>
  <si>
    <t>Share-Based Compensation Plans (Tables)</t>
  </si>
  <si>
    <t>Summary of time-based and performance-based awards activity</t>
  </si>
  <si>
    <t>Weighted-Average
Units
Grant-Date Fair Value
Time-
Performance-
Time-
Performance-
Based
Based
Based
Based
Non-Vested at February 2, 2019
939,086
336,906
$
22.60
$
18.59
Granted
—
—
—
—
Vested (1)
(326,826)
(28,686)
Forfeited
(55,406)
(23,755)
Non-Vested at May 4, 2019
556,854
284,465
$
$
(1)
Includes 121,995 shares relinquished for tax payments related to vested DSUs for the three months ended May 4, 2019.</t>
  </si>
  <si>
    <t>Stock Options</t>
  </si>
  <si>
    <t>Summary of activity</t>
  </si>
  <si>
    <t>Weighted-
Number of
Average
Shares
Exercise Price
Outstanding at February 2, 2019
1,252,072
$
23.64
Granted
3,042,310
Exercised
—
—
Forfeited
(30,286)
Expired
(32,271)
Outstanding at May 4, 2019
4,231,825
$
Exercisable at May 4, 2019
818,982
$</t>
  </si>
  <si>
    <t>Stock Appreciation Rights ("SARs")</t>
  </si>
  <si>
    <t>Weighted-
Number of
Average
Shares
Exercise Price
Outstanding at February 2, 2019
—
$
—
Granted
414,476
Exercised
—
—
Forfeited
—
—
Expired
—
—
Outstanding at May 4, 2019
414,476
$
Exercisable at May 4, 2019
—
$
—</t>
  </si>
  <si>
    <t>Weighted-average assumptions used to calculate fair value of stock options</t>
  </si>
  <si>
    <t>For the Three Months Ended
May 4,
2019
Risk-free interest rate
Expected lives
5.0 years
Dividend yield
Expected volatility</t>
  </si>
  <si>
    <t>Cash Settled Awards</t>
  </si>
  <si>
    <t>Summary of share-based compensation of cash settled awards</t>
  </si>
  <si>
    <t>The following table summarizes the activity of cash settled awards, based on their initial grant date values, for the three months ended May 4, 2019 (in thousands):
Cash Settled Awards
Non-Vested at February 2, 2019
$
5,072
Granted
4,237
Vested
—
Forfeited
(199)
Non-Vested at May 4, 2019
$
9,110</t>
  </si>
  <si>
    <t>Leases (Tables)</t>
  </si>
  <si>
    <t>Summary of components of lease cost</t>
  </si>
  <si>
    <t>The components of lease cost are as follows (in thousands):
For the Three Months Ended
May 4, 2019
Operating lease cost
$
62,904
Variable lease cost
19,261
Total lease cost
$
82,165</t>
  </si>
  <si>
    <t>Summary of supplemental balance sheet information related to leases</t>
  </si>
  <si>
    <t>Supplemental balance sheet information related to operating leases consists of the following (in thousands):
May 4, 2019
Operating lease right-of-use assets
$
955,970
Current portion of operating lease liabilities
$
183,011
Noncurrent portion operating lease liabilities
804,895
Total operating lease liabilities
$
987,906</t>
  </si>
  <si>
    <t>Summary of lease term and discount rate</t>
  </si>
  <si>
    <t>Lease term and discount rate for operating leases were as follows:
May 4, 2019
Weighted average remaining lease term
4.2 years
Weighted average discount rate
5.29%</t>
  </si>
  <si>
    <t>Summary of supplemental disclosures of cash flow information</t>
  </si>
  <si>
    <t>Supplemental disclosures of cash flow information consists of the following (in thousands):
For the Three Months Ended
May 4, 2019
Cash paid for operating leases
$
63,656
Operating lease assets obtained in exchange for operating lease liabilities
$
1,005,762</t>
  </si>
  <si>
    <t>Summary of the undiscounted annual future minimum lease payments</t>
  </si>
  <si>
    <t>The following table summarizes the undiscounted annual future minimum lease payments, as of May 4, 2019, for each of the next five years and in the aggregate (in thousands):
Operating Leases
Year 1
$
Year 2
Year 3
Year 4
Year 5
Thereafter
Total lease payments
$
Less: Interest
(165,995)
Present value of lease liabilities
$</t>
  </si>
  <si>
    <t>Minimum future rental payments under non-cancelable operating leases</t>
  </si>
  <si>
    <t>As previously disclosed in our 2018 Annual Report on Form 10-K and under the accounting standards then in effect, minimum future rental payments under non-cancelable leases as of February 2, 2019 for each of the next five years and in the aggregate are as follows (in thousands):
Fiscal Year
Operating Leases
2019
$
239,711
2020
209,596
2021
175,962
2022
134,208
2023
88,187
Thereafter
141,084
Total lease payments
$</t>
  </si>
  <si>
    <t>Cumulative adjustment upon ASC 842 adoption (see Note 12)</t>
  </si>
  <si>
    <t>Summary of cumulative effect of the changes made to our February 2, 2019 balance sheet</t>
  </si>
  <si>
    <t>The following table depicts the cumulative effect of the changes made to our February 2, 2019 balance sheet for the adoption of ASC 842 effective on February 3, 2019 (in thousands):
Reported
Adjusted
Balance at
Impact of
Balance at
February 2,
Adoption of
February 3,
2019
ASC 842
2019
Assets:
Other current assets
$
70,712
$
(20,754)
$
49,958
Operating lease right-of-use assets
—
896,270
896,270
Intangible assets, net
163,901
(6,682)
157,219
Current Liabilities:
Accrued expenses and other current liabilities
282,029
(151)
281,878
Current portion of operating lease liabilities
—
183,726
183,726
Noncurrent Liabilities:
Operating lease liabilities
—
745,116
745,116
Deferred taxes, net and other liabilities
125,022
(59,455)
65,567
Equity:
Accumulated deficit
(468,048)
(402)
(468,450)</t>
  </si>
  <si>
    <t>Goodwill and Other Intangible Assets (Tables)</t>
  </si>
  <si>
    <t>Changes in the net carrying amount of goodwill</t>
  </si>
  <si>
    <t>Changes in the net carrying amount of goodwill, all of which relates to our retail segment, for the three months ended May 4, 2019 are as follows (in thousands):
Total
Balance at February 2, 2019
$
79,491
Translation adjustment
(527)
Balance at May 4, 2019
$
78,964</t>
  </si>
  <si>
    <t>Gross carrying amount and accumulated amortization of identifiable intangible assets</t>
  </si>
  <si>
    <t>The gross carrying amount and accumulated amortization of our identifiable intangible assets are as follows (in thousands):
May 4,
May 5,
February 2,
2019
2018
2019
Amortizable intangible assets:
Carrying amount:
Trademarks, tradenames and franchise agreements
$
16,074
$
16,155
$
16,067
Favorable leases
—
12,967
11,844
Customer relationships
26,623
27,477
26,553
Total carrying amount
42,697
56,599
54,464
Accumulated amortization:
Trademarks, tradenames and franchise agreements
(10,877)
(10,594)
(10,796)
Favorable leases
—
(5,178)
(5,162)
Customer relationships
(19,455)
(17,790)
(18,851)
Total accumulated amortization
(30,332)
(33,562)
(34,809)
Total amortizable intangible assets, net
12,365
23,037
19,655
Indefinite-lived intangible assets:
Trademarks and tradename
144,249
144,283
144,246
Total intangible assets, net
$
156,614
$
167,320
$
163,901</t>
  </si>
  <si>
    <t>Fair Value Measurements (Tables)</t>
  </si>
  <si>
    <t>Assets and Liabilities that are Measured at Fair Value on a Recurring Basis</t>
  </si>
  <si>
    <t>Fair Value Measurements at Reporting Date
Using
Quoted Prices
in Active
Significant
Markets for
Other
Significant
Identical
Observable
Unobservable
Instruments
Inputs
Inputs
(in thousands)
(Level 1)
(Level 2)
(Level 3)
Total
May 4, 2019—
Assets:
Derivative financial instruments
$
—
$
$
—
$
Liabilities:
Derivative financial instruments
$
—
$
$
—
$
May 5, 2018—
Assets:
Derivative financial instruments
$
—
$
$
—
$
Liabilities:
Derivative financial instruments
$
—
$
$
—
$
February 2, 2019—
Assets:
Derivative financial instruments
$
—
$
$
—
$
Liabilities:
Derivative financial instruments
$
—
$
$
—
$</t>
  </si>
  <si>
    <t>Schedule of fair value and carrying value of long-term debt, including current portion</t>
  </si>
  <si>
    <t>The table below shows the fair value and carrying value of our long-term debt, including current portion (in thousands):
May 4, 2019
May 5, 2018
February 2, 2019
Carrying
Estimated
Carrying
Estimated
Carrying
Estimated
Amount (1)
Fair Value
Amount (1)
Fair Value
Amount (1)
Fair Value
Term Loan and Senior Notes, including current portion
$
1,111,696
$
1,076,471
$
1,286,508
$
1,321,637
$
1,116,361
$
1,120,296
(1) The carrying value of the Term Loan and Senior Notes, including current portion is net of deferred financing costs of $3.0 million, $10.4 million and $3.2 million as of May 4, 2019, May 5, 2018 and February 2, 2019, respectively.</t>
  </si>
  <si>
    <t>Derivative Financial Instruments (Tables)</t>
  </si>
  <si>
    <t>Schedule of derivative instruments recorded in the condensed consolidated balance sheets</t>
  </si>
  <si>
    <t>The following table provides details on our derivative instruments recorded in the condensed consolidated balance sheets as of May 4, 2019, May 5, 2018 and February 2, 2019 (in thousands):
May 4, 2019
May 5, 2018
February 2, 2019
Balance
Estimated
Balance
Estimated
Balance
Estimated
Sheet Location
Fair Value
Sheet Location
Fair Value
Sheet Location
Fair Value
Interest rate contracts
Other current assets
$
1,154
Other current assets
$
1,018
Other current assets
$
1,610
Interest rate contracts
Other assets
489
Other assets
4,341
Other assets
1,355
Foreign exchange contracts
Other current assets
221
Other current assets
280
Other current assets
109
Total assets
$
1,864
$
5,639
$
3,074
Interest rate contracts
Accrued expenses and other current liabilities
$
2,084
Accrued expenses and other current liabilities
$
—
Accrued expenses and other current liabilities
$
1,625
Interest rate contracts
Deferred taxes, net and other liabilities
12,719
Deferred taxes, net and other liabilities
—
Deferred taxes, net and other liabilities
7,605
Foreign exchange contracts
Accrued expenses and other current liabilities
—
Accrued expenses and other current liabilities
83
Accrued expenses and other current liabilities
77
Total liabilities
$
14,803
$
83
$
9,307</t>
  </si>
  <si>
    <t>Schedule of derivative instruments recorded in the condensed consolidated statements of earnings and comprehensive income (loss)</t>
  </si>
  <si>
    <t>The following table provides details on our derivative instruments recorded in the condensed consolidated statements of earnings and comprehensive (loss) income for the three months ended May 4, 2019 and May 5, 2018 (in thousands):
Amount of Gain/(Loss) Recognized in Other Comprehensive Loss, net of tax
Location of Gain/(Loss) Reclassified from Accumulated Other Comprehensive Loss into Earnings
Amount of Gain/(Loss) Reclassified from Accumulated Other Comprehensive Loss into Earnings
For the Three Months Ended
For the Three Months Ended
May 4, 2019
May 5, 2018
May 4, 2019
May 5, 2018
Derivatives in Cash Flow Hedging Relationships:
Interest rate contracts
$
(5,195)
$
1,040
Interest expense
$
14
$
154
Foreign exchange contracts
97
1,047
Cost of sales
(530)
559
Total
$
$
$
$</t>
  </si>
  <si>
    <t>Segment Reporting (Tables)</t>
  </si>
  <si>
    <t>Net sales by brand and reportable segment</t>
  </si>
  <si>
    <t>Additional net sales information is as follows (in thousands):
For the Three Months Ended
May 4, 2019
May 5, 2018
Net sales:
Men's Wearhouse (1)
$
427,772
$
447,809
Jos. A. Bank
166,886
169,076
K&amp;G
87,697
89,280
Moores
42,307
46,127
MW Cleaners (2)
—
2,551
Total retail segment
724,662
754,843
Total corporate apparel segment
56,725
63,121
Total net sales
$
$
(1)
Consists of Men's Wearhouse, Men's Wearhouse and Tux and Joseph Abboud.
(2)
On March 3, 2018, we completed the divestiture of our MW Cleaners business. Please see Note 2 for additional information.</t>
  </si>
  <si>
    <t>Operating income (loss) by reportable segment, shared service expense, and the reconciliation to earnings before income taxes</t>
  </si>
  <si>
    <t>Operating income by reportable segment, shared service expense, and the reconciliation to earnings before income taxes is as follows (in thousands):
For the Three Months Ended
May 4, 2019
May 5, 2018
Operating income:
Retail
$
78,191
$
98,721
Corporate apparel
580
1,583
Shared service expense
(48,469)
(47,407)
Operating income
30,302
52,897
Interest income
96
85
Interest expense
(18,663)
(21,981)
Loss on extinguishment of debt, net
—
(12,711)
Earnings before income taxes
$
$</t>
  </si>
  <si>
    <t>Total assets by reportable segment and shared services</t>
  </si>
  <si>
    <t>Total assets by reportable segment and shared services are as follows (in thousands):
May 4,
May 5,
February 2,
2019
2018
2019
Segment assets:
Retail
$
2,253,710
$
1,423,995
$
1,375,902
Corporate apparel
187,775
205,715
175,488
Shared services (1)
323,968
316,112
269,100
Total assets (2)
$
2,765,453
$
1,945,822
$
(1)
Shared service assets consist primarily of cash and cash equivalents, assets related to our distribution network and tax-related assets.
(2)
The increase in total assets, as of May 4, 2019, is related to the recognition of operating lease right-of-use assets resulting from the adoption of ASC 842, effective February 3, 2019. Please see Note 12 for additional information.</t>
  </si>
  <si>
    <t>Condensed Consolidating Information (Tables)</t>
  </si>
  <si>
    <t>Condensed Consolidating Balance Sheet</t>
  </si>
  <si>
    <t>Tailored Brands, Inc.
Condensed Consolidating Balance Sheet
May 4, 2019
(in thousands)
Tailored
The Men’s
Guarantor
Non-Guarantor
Brands, Inc.
Wearhouse, Inc.
Subsidiaries
Subsidiaries
Eliminations
Consolidated
ASSETS
CURRENT ASSETS:
Cash and cash equivalents
$
—
$
2,183
$
2,181
$
25,385
$
—
$
29,749
Accounts receivable, net
—
30,420
198,709
73,193
(221,699)
80,623
Inventories
—
158,236
508,423
207,753
—
874,412
Other current assets
—
11,821
28,760
20,823
(11,500)
49,904
Total current assets
—
202,660
738,073
327,154
(233,199)
1,034,688
Property and equipment, net
—
188,799
205,847
33,734
—
428,380
Operating lease right-of-use assets
—
497,803
393,007
65,160
—
955,970
Rental product, net
—
80,358
9,576
13,961
—
103,895
Goodwill
—
6,160
52,128
20,676
—
78,964
Intangible assets, net
—
—
146,984
9,630
—
156,614
Investments in subsidiaries
161,131
1,218,358
—
—
(1,379,489)
—
Other assets
—
6,091
596
4,755
(4,500)
6,942
Total assets
$
161,131
$
2,200,229
$
1,546,211
$
475,070
$
(1,617,188)
$
2,765,453
LIABILITIES AND SHAREHOLDERS' (DEFICIT) EQUITY
CURRENT LIABILITIES:
Accounts payable
$
153,249
$
124,061
$
89,060
$
73,821
$
(221,699)
$
218,492
Accrued expenses and other current liabilities
4,973
211,236
87,843
40,192
(11,500)
332,744
Current portion of operating lease liabilities
—
96,742
72,403
13,866
—
183,011
Current portion of long-term debt
—
9,000
—
—
—
9,000
Total current liabilities
158,222
441,039
249,306
127,879
(233,199)
743,247
Long-term debt, net
—
1,151,196
—
—
—
1,151,196
Operating lease liabilities
—
426,659
325,652
52,584
—
804,895
Deferred taxes, net and other liabilities
6,955
20,204
28,785
18,717
(4,500)
70,161
Shareholders' (deficit) equity
(4,046)
161,131
942,468
275,890
(1,379,489)
(4,046)
Total liabilities and shareholders' (deficit) equity
$
161,131
$
2,200,229
$
1,546,211
$
475,070
$
(1,617,188)
$
2,765,453
Tailored Brands, Inc.
Condensed Consolidating Balance Sheet
May 5, 2018
(in thousands)
Tailored
The Men’s
Guarantor
Non-Guarantor
Brands, Inc.
Wearhouse, Inc.
Subsidiaries
Subsidiaries
Eliminations
Consolidated
ASSETS
CURRENT ASSETS:
Cash and cash equivalents
$
—
$
42,740
$
2,830
$
47,596
$
—
$
93,166
Accounts receivable, net
—
32,045
305,987
82,311
(332,932)
87,411
Inventories
—
175,630
482,648
185,393
—
843,671
Other current assets
2,784
15,505
47,364
4,284
—
69,937
Total current assets
2,784
265,920
838,829
319,584
(332,932)
1,094,185
Property and equipment, net
—
196,932
206,794
34,218
—
437,944
Rental product, net
—
102,286
10,127
16,331
—
128,744
Goodwill
—
6,160
53,422
45,220
—
104,802
Intangible assets, net
—
—
154,960
12,360
—
167,320
Investments in subsidiaries
97,019
1,381,326
—
—
(1,478,345)
—
Other assets
—
11,450
668
81,544
(80,835)
12,827
Total assets
$
99,803
$
1,964,074
$
1,264,800
$
509,257
$
(1,892,112)
$
LIABILITIES AND SHAREHOLDERS' (DEFICIT) EQUITY
CURRENT LIABILITIES:
Accounts payable
$
116,382
$
255,384
$
82,563
$
71,481
$
(332,932)
$
192,878
Accrued expenses and other current liabilities
14,868
172,654
125,516
39,116
—
352,154
Current portion of long-term debt
—
9,000
—
—
—
9,000
Total current liabilities
131,250
437,038
208,079
110,597
(332,932)
554,032
Long-term debt, net
—
1,277,508
—
—
—
1,277,508
Deferred taxes, net and other liabilities
5,774
152,509
46,910
27,145
(80,835)
151,503
Shareholders' (deficit) equity
(37,221)
97,019
1,009,811
371,515
(1,478,345)
(37,221)
Total liabilities and shareholders' (deficit) equity
$
99,803
$
1,964,074
$
1,264,800
$
509,257
$
(1,892,112)
$
1,945,822
Tailored Brands, Inc.
Condensed Consolidating Balance Sheet
February 2, 2019
(in thousands)
Tailored
The Men’s
Guarantor
Non-Guarantor
Brands, Inc.
Wearhouse, Inc.
Subsidiaries
Subsidiaries
Eliminations
Consolidated
ASSETS
CURRENT ASSETS:
Cash and cash equivalents
$
—
$
970
$
1,496
$
52,965
$
—
$
55,431
Accounts receivable, net
—
23,954
264,884
82,204
(297,969)
73,073
Inventories
—
149,923
461,153
219,350
—
830,426
Other current assets
—
30,699
37,969
7,314
(5,270)
70,712
Total current assets
—
205,546
765,502
361,833
(303,239)
1,029,642
Property and equipment, net
—
194,290
209,814
35,068
—
439,172
Rental product, net
—
81,809
3,426
14,535
—
99,770
Goodwill
—
6,160
52,128
21,203
—
79,491
Intangible assets, net
—
—
153,712
10,189
—
163,901
Investments in subsidiaries
160,057
1,234,005
—
—
(1,394,062)
—
Other assets
—
7,590
665
5,059
(4,800)
8,514
Total assets
$
160,057
$
1,729,400
$
1,185,247
$
447,887
$
(1,702,101)
$
LIABILITIES AND SHAREHOLDERS' EQUITY
CURRENT LIABILITIES:
Accounts payable
$
142,701
$
201,799
$
69,485
$
112,963
$
(297,969)
$
228,979
Accrued expenses and other current liabilities
6,697
146,683
109,654
40,233
(5,270)
297,997
Current portion of long-term debt
—
11,619
—
—
—
11,619
Total current liabilities
149,398
360,101
179,139
153,196
(303,239)
538,595
Long-term debt, net
—
1,153,242
—
—
—
1,153,242
Deferred taxes, net and other liabilities
7,028
56,000
45,069
21,725
(4,800)
125,022
Shareholders' equity
3,631
160,057
961,039
272,966
(1,394,062)
3,631
Total liabilities and shareholders' equity
$
160,057
$
1,729,400
$
1,185,247
$
447,887
$
(1,702,101)
$</t>
  </si>
  <si>
    <t>Condensed Consolidating Statement of Earnings (Loss)</t>
  </si>
  <si>
    <t>Tailored Brands, Inc.
Condensed Consolidating Statement of Earnings (Loss)
(in thousands)
Tailored
The Men’s
Guarantor
Non-Guarantor
Brands, Inc.
Wearhouse, Inc.
Subsidiaries
Subsidiaries
Eliminations
Consolidated
Three Months Ended May 4, 2019
Net sales
$
—
$
426,123
$
413,108
$
176,599
$
(234,443)
$
781,387
Cost of sales
—
228,071
326,923
140,280
(234,443)
460,831
Gross margin
—
198,052
86,185
36,319
—
320,556
Operating expenses
844
139,646
134,833
28,648
(13,717)
290,254
Operating (loss) income
(844)
58,406
(48,648)
7,671
13,717
30,302
Other income and expenses, net
—
—
13,717
—
(13,717)
—
Interest (expense) income, net
(1,155)
(18,479)
1,475
(408)
—
(18,567)
(Loss) earnings before income taxes
(1,999)
39,927
(33,456)
7,263
—
11,735
(Benefit) provision for income taxes
(466)
8,067
(5,081)
2,073
—
4,593
(Loss) earnings before equity in net income of subsidiaries
(1,533)
31,860
(28,375)
5,190
—
7,142
Equity in earnings (loss) of subsidiaries
8,675
(23,185)
—
—
14,510
—
Net earnings (loss)
$
7,142
$
8,675
$
(28,375)
$
5,190
$
14,510
$
7,142
Comprehensive (loss) income
$
(57)
$
3,494
$
(28,375)
$
3,172
$
21,709
$
(57)
Three Months Ended May 5, 2018
Net sales
$
—
$
446,247
$
381,421
$
127,667
$
(137,371)
$
817,964
Cost of sales
—
224,973
290,943
94,195
(137,371)
472,740
Gross margin
—
221,274
90,478
33,472
—
345,224
Operating expenses
882
137,273
138,395
28,443
(12,666)
292,327
Operating (loss) income
(882)
84,001
(47,917)
5,029
12,666
52,897
Other income and expenses, net
—
—
12,666
—
(12,666)
—
Interest (expense) income, net
(764)
(23,666)
2,014
520
—
(21,896)
Loss on extinguishment of debt, net
—
(12,711)
—
—
—
(12,711)
(Loss) earnings before income taxes
(1,646)
47,624
(33,237)
5,549
—
18,290
(Benefit) provision for income taxes
(658)
11,073
(8,011)
1,977
—
4,381
(Loss) earnings before equity in net income of subsidiaries
(988)
36,551
(25,226)
3,572
—
13,909
Equity in earnings (loss) of subsidiaries
14,897
(21,654)
—
—
6,757
—
Net earnings (loss)
$
13,909
$
14,897
$
(25,226)
$
3,572
$
6,757
$
13,909
Comprehensive income (loss)
$
2,566
$
16,091
$
(25,226)
$
(8,965)
$
18,100
$
2,566</t>
  </si>
  <si>
    <t>Condensed Consolidating Statement of Cash Flows</t>
  </si>
  <si>
    <t>Tailored Brands, Inc.
Condensed Consolidating Statement of Cash Flows
For the Three Months Ended May 4, 2019
(in thousands)
Tailored
The Men’s
Guarantor
Non-Guarantor
Brands, Inc.
Wearhouse, Inc.
Subsidiaries
Subsidiaries
Eliminations
Consolidated
Net cash provided by (used in) operating activities
$
10,103
$
133,345
$
12,909
$
(134,973)
$
(9,590)
$
11,794
CASH FLOWS FROM INVESTING ACTIVITIES:
Capital expenditures
—
(7,742)
(12,224)
(1,725)
—
(21,691)
Intercompany activities
—
(121,430)
—
(11,500)
132,930
—
Net cash used in investing activities
—
(129,172)
(12,224)
(13,225)
132,930
(21,691)
CASH FLOWS FROM FINANCING ACTIVITIES:
Payments on new term loan
—
(4,870)
—
—
—
(4,870)
Proceeds from asset-based revolving credit facility
—
399,500
—
—
—
399,500
Payments on asset-based revolving credit facility
—
(399,500)
—
—
—
(399,500)
Intercompany activities
—
1,910
—
121,430
(123,340)
—
Cash dividends paid
(9,590)
—
—
—
—
(9,590)
Proceeds from issuance of common stock
427
—
—
—
—
427
Tax payments related to vested deferred stock units
(940)
—
—
—
—
(940)
Net cash (used in) provided by financing activities
(10,103)
(2,960)
—
121,430
(123,340)
(14,973)
Effect of exchange rate changes
—
—
—
(812)
—
(812)
Increase (decrease) in cash and cash equivalents
—
1,213
685
(27,580)
—
(25,682)
Cash and cash equivalents at beginning of period
—
970
1,496
52,965
—
55,431
Cash and cash equivalents at end of period
$
—
$
2,183
$
2,181
$
25,385
$
—
$
29,749
Tailored Brands, Inc.
Condensed Consolidating Statement of Cash Flows
For the Three Months Ended May 5, 2018
(in thousands)
Tailored
The Men’s
Guarantor
Non-Guarantor
Brands, Inc.
Wearhouse, Inc.
Subsidiaries
Subsidiaries
Eliminations
Consolidated
Net cash provided by (used in) operating activities
$
10,994
$
196,189
$
(10,744)
$
(66,593)
$
(9,618)
$
120,228
CASH FLOWS FROM INVESTING ACTIVITIES:
Capital expenditures
—
(3,238)
(6,338)
(1,404)
—
(10,980)
Proceeds from divestiture of business
—
—
17,732
—
—
17,732
Intercompany activities
—
(68,425)
—
—
68,425
—
Net cash (used in) provided by investing activities
—
(71,663)
11,394
(1,404)
68,425
6,752
CASH FLOWS FROM FINANCING ACTIVITIES:
Payments on original term loan
—
(993,420)
—
—
—
(993,420)
Proceeds from new term loan
—
895,500
—
—
—
895,500
Payments on new term loan
—
(2,250)
—
—
—
(2,250)
Proceeds from asset-based revolving credit facility
—
1,500
—
—
—
1,500
Payments on asset-based revolving credit facility
—
(1,500)
—
—
—
(1,500)
Repurchase and retirement of senior notes
—
(18,240)
—
—
—
(18,240)
Deferred financing costs
—
(5,576)
—
—
—
(5,576)
Intercompany activities
—
(9,618)
—
68,425
(58,807)
—
Cash dividends paid
(9,618)
—
—
—
—
(9,618)
Proceeds from issuance of common stock
3,649
—
—
—
—
3,649
Tax payments related to vested deferred stock units
(5,025)
—
—
—
—
(5,025)
Net cash (used in) provided by financing activities
(10,994)
(133,604)
—
68,425
(58,807)
(134,980)
Effect of exchange rate changes
—
—
—
(2,441)
—
(2,441)
(Decrease) increase in cash and cash equivalents
—
(9,078)
650
(2,013)
—
(10,441)
Cash and cash equivalents at beginning of period
—
51,818
2,180
49,609
—
103,607
Cash and cash equivalents at end of period
$
—
$
42,740
$
2,830
$
47,596
$
—
$
93,166</t>
  </si>
  <si>
    <t>Divestiture of MW Cleaners (Details) - USD ($) $ in Thousands</t>
  </si>
  <si>
    <t>12 Months Ended</t>
  </si>
  <si>
    <t>Feb. 28, 2018</t>
  </si>
  <si>
    <t>Income Statement, Balance Sheet and Additional Disclosures by Disposal Groups, Including Discontinued Operations [Line Items]</t>
  </si>
  <si>
    <t>Disposed of by sale | MW Cleaners business</t>
  </si>
  <si>
    <t>Consideration</t>
  </si>
  <si>
    <t>Loss on divestiture</t>
  </si>
  <si>
    <t>Retail Segment | Disposed of by sale | MW Cleaners business | Selling, general and administrative expenses</t>
  </si>
  <si>
    <t>Earnings Per Share (Details) - USD ($) $ / shares in Units, shares in Thousands, $ in Thousands</t>
  </si>
  <si>
    <t>Numerator</t>
  </si>
  <si>
    <t>Denominator</t>
  </si>
  <si>
    <t>Basic weighted-average common shares outstanding (in shares)</t>
  </si>
  <si>
    <t>Dilutive effect of share-based awards (in shares)</t>
  </si>
  <si>
    <t>Diluted weighted-average common shares outstanding (in shares)</t>
  </si>
  <si>
    <t>Earnings Per Share - Narrative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Summary, Narrative (Details) - USD ($) $ in Millions</t>
  </si>
  <si>
    <t>Feb. 03, 2018</t>
  </si>
  <si>
    <t>Apr. 30, 2018</t>
  </si>
  <si>
    <t>Oct. 28, 2017</t>
  </si>
  <si>
    <t>Jun. 18, 2014</t>
  </si>
  <si>
    <t>Maximum quarterly dividends on common stock per debt covenants</t>
  </si>
  <si>
    <t>Senior Notes</t>
  </si>
  <si>
    <t>Aggregate principal amount of debt issued</t>
  </si>
  <si>
    <t>Interest rate (as a percent)</t>
  </si>
  <si>
    <t>7.00%</t>
  </si>
  <si>
    <t>2014 Credit Facilities | Original Term Loan</t>
  </si>
  <si>
    <t>Unamortized OID</t>
  </si>
  <si>
    <t>2014 Credit Facilities | ABL Facility</t>
  </si>
  <si>
    <t>Credit facility</t>
  </si>
  <si>
    <t>DEBT - Credit Facilities, Narrative (Details) $ in Thousands</t>
  </si>
  <si>
    <t>1 Months Ended</t>
  </si>
  <si>
    <t>Oct. 31, 2018USD ($)</t>
  </si>
  <si>
    <t>Apr. 30, 2018USD ($)</t>
  </si>
  <si>
    <t>Oct. 28, 2017USD ($)</t>
  </si>
  <si>
    <t>May 04, 2019USD ($)agreement</t>
  </si>
  <si>
    <t>May 05, 2018USD ($)</t>
  </si>
  <si>
    <t>Feb. 02, 2019USD ($)</t>
  </si>
  <si>
    <t>Jun. 18, 2014USD ($)</t>
  </si>
  <si>
    <t>(Loss) gain on extinguishment of debt</t>
  </si>
  <si>
    <t>Amended New Term Loan</t>
  </si>
  <si>
    <t>Number of interest rate swap agreements | agreement</t>
  </si>
  <si>
    <t>Senior Notes | Upon the occurrence of certain specific changes of control</t>
  </si>
  <si>
    <t>Redemption price as a percentage of the principal amount of debt</t>
  </si>
  <si>
    <t>101.00%</t>
  </si>
  <si>
    <t>Fixed rate on refinanced amount (as a percent)</t>
  </si>
  <si>
    <t>5.00%</t>
  </si>
  <si>
    <t>Prepayment</t>
  </si>
  <si>
    <t>2014 Credit Facilities | Original Term Loan | LIBOR</t>
  </si>
  <si>
    <t>Margin added to Base rate (as a percent)</t>
  </si>
  <si>
    <t>3.50%</t>
  </si>
  <si>
    <t>Floor rate (as a percent)</t>
  </si>
  <si>
    <t>1.00%</t>
  </si>
  <si>
    <t>2014 Credit Facilities | Amended New Term Loan | LIBOR</t>
  </si>
  <si>
    <t>Period for variable rate basis</t>
  </si>
  <si>
    <t>1 month</t>
  </si>
  <si>
    <t>2014 Credit Facilities | Amended ABL Facility | LIBOR</t>
  </si>
  <si>
    <t>Variable Rate Interest Rate | Original Term Loan</t>
  </si>
  <si>
    <t>Fixed Rate Interest Rate | Original Term Loan</t>
  </si>
  <si>
    <t>2018 Credit Facilities | Original Term Loan</t>
  </si>
  <si>
    <t>2018 Credit Facilities | Amended New Term Loan</t>
  </si>
  <si>
    <t>Reduction in the interest rate margin</t>
  </si>
  <si>
    <t>0.25%</t>
  </si>
  <si>
    <t>Total variable interest rate (as a percent)</t>
  </si>
  <si>
    <t>5.72%</t>
  </si>
  <si>
    <t>Weighted average interest rate (as a percent)</t>
  </si>
  <si>
    <t>5.77%</t>
  </si>
  <si>
    <t>2018 Credit Facilities | Amended New Term Loan | LIBOR</t>
  </si>
  <si>
    <t>3.25%</t>
  </si>
  <si>
    <t>Actual LIBOR rate (as a percent)</t>
  </si>
  <si>
    <t>2.47%</t>
  </si>
  <si>
    <t>2018 Credit Facilities | Amended New Term Loan | Base Rate</t>
  </si>
  <si>
    <t>2.25%</t>
  </si>
  <si>
    <t>2018 Credit Facilities | Amended New Term Loan | Interest rate swap</t>
  </si>
  <si>
    <t>Notional amount of interest rate swaps</t>
  </si>
  <si>
    <t>Percentage of variable interest rate converted to a fixed rate</t>
  </si>
  <si>
    <t>80.00%</t>
  </si>
  <si>
    <t>2018 Credit Facilities | New Term Loan</t>
  </si>
  <si>
    <t>Uncommitted borrowings</t>
  </si>
  <si>
    <t>Secured leverage ratio</t>
  </si>
  <si>
    <t>Amortized percentage</t>
  </si>
  <si>
    <t>2018 Credit Facilities | New Term Loan | LIBOR</t>
  </si>
  <si>
    <t>2018 Credit Facilities | New Term Loan | Base Rate</t>
  </si>
  <si>
    <t>2.00%</t>
  </si>
  <si>
    <t>Amended ABL Facility [Member] | Amended ABL Facility</t>
  </si>
  <si>
    <t>5.30%</t>
  </si>
  <si>
    <t>Total credit facility with expansion feature</t>
  </si>
  <si>
    <t>Fees on unused commitments (as a percent)</t>
  </si>
  <si>
    <t>Letters of credit issued and outstanding</t>
  </si>
  <si>
    <t>Amended ABL Facility [Member] | Amended ABL Facility | Line of Credit</t>
  </si>
  <si>
    <t>Amended ABL Facility [Member] | Amended ABL Facility | LIBOR</t>
  </si>
  <si>
    <t>Amended ABL Facility [Member] | Amended ABL Facility | Federal funds rate</t>
  </si>
  <si>
    <t>0.50%</t>
  </si>
  <si>
    <t>Amended ABL Facility [Member] | Amended ABL Facility | Minimum</t>
  </si>
  <si>
    <t>Fees on amounts available to be drawn (as a percent)</t>
  </si>
  <si>
    <t>1.25%</t>
  </si>
  <si>
    <t>Amended ABL Facility [Member] | Amended ABL Facility | Maximum</t>
  </si>
  <si>
    <t>Varying interest rate margin (as a percent)</t>
  </si>
  <si>
    <t>1.75%</t>
  </si>
  <si>
    <t>Maximum borrowing outstanding under the ABL Facility during the period</t>
  </si>
  <si>
    <t>Amended ABL Facility [Member] | ABL Facility</t>
  </si>
  <si>
    <t>Borrowings available under credit facility</t>
  </si>
  <si>
    <t>DEBT - Long Term Debt, Narrative (Details) - USD ($) $ / shares in Units, $ in Thousands</t>
  </si>
  <si>
    <t>Partial redemption</t>
  </si>
  <si>
    <t>Redemption price (in dollars per $1000)</t>
  </si>
  <si>
    <t>Repurchased and retired</t>
  </si>
  <si>
    <t>Loss upon repurchase</t>
  </si>
  <si>
    <t>Unamortized deferred financing costs</t>
  </si>
  <si>
    <t>DEBT - Components (Details) - USD ($) $ in Thousands</t>
  </si>
  <si>
    <t>Oct. 31, 2018</t>
  </si>
  <si>
    <t>Total long-term debt, net</t>
  </si>
  <si>
    <t>Total long-term debt, net of current portion</t>
  </si>
  <si>
    <t>Long-term debt</t>
  </si>
  <si>
    <t>Amended ABL Facility</t>
  </si>
  <si>
    <t>New Term Loan</t>
  </si>
  <si>
    <t>Mandatory debt payment due to excess cash flow</t>
  </si>
  <si>
    <t>Term Loan and Senior Notes</t>
  </si>
  <si>
    <t>Less: Deferred financing costs</t>
  </si>
  <si>
    <t>REVENUE RECOGNITION - Adoption of ASC 606 (Details) - USD ($) $ in Thousands</t>
  </si>
  <si>
    <t>Assets</t>
  </si>
  <si>
    <t>Liabilities</t>
  </si>
  <si>
    <t>Equity:</t>
  </si>
  <si>
    <t>Impact of Adoption of ASU 606 | Cumulative adjustment upon ASC 606 adoption (see Note 5)</t>
  </si>
  <si>
    <t>Reported Balance | Cumulative adjustment upon ASC 606 adoption (see Note 5)</t>
  </si>
  <si>
    <t>REVENUE RECOGNITION - Disaggregation of revenue (Details) - USD ($) $ in Thousands</t>
  </si>
  <si>
    <t>Disaggregation of Revenue [Line Items]</t>
  </si>
  <si>
    <t>Men's tailored clothing product | Retail Segment</t>
  </si>
  <si>
    <t>Men's non-tailored clothing product | Retail Segment</t>
  </si>
  <si>
    <t>Women's clothing product | Retail Segment</t>
  </si>
  <si>
    <t>Other | Retail Segment</t>
  </si>
  <si>
    <t>Alteration services | Retail Segment</t>
  </si>
  <si>
    <t>Retail dry cleaning services | Retail Segment</t>
  </si>
  <si>
    <t>REVENUE RECOGNITION - Other Various Policies (Details)</t>
  </si>
  <si>
    <t>May 04, 2019USD ($)item$ / shares</t>
  </si>
  <si>
    <t>May 05, 2018USD ($)$ / shares</t>
  </si>
  <si>
    <t>Loyalty Program</t>
  </si>
  <si>
    <t>Points equivalency to dollars spent ratio</t>
  </si>
  <si>
    <t>Loyalty point threshold | item</t>
  </si>
  <si>
    <t>Amount of rewards certificates</t>
  </si>
  <si>
    <t>Period after which reward certificates earned must be redeemed</t>
  </si>
  <si>
    <t>6 months</t>
  </si>
  <si>
    <t>Accrued liability for loyalty program reward certificates</t>
  </si>
  <si>
    <t>Net of income taxes</t>
  </si>
  <si>
    <t>Diluted (in dollars per share) | $ / shares</t>
  </si>
  <si>
    <t>Sales Returns And Allowances For Goods [Abstract]</t>
  </si>
  <si>
    <t>Refund liability current</t>
  </si>
  <si>
    <t>Right to recover</t>
  </si>
  <si>
    <t>REVENUE RECOGNITION - Contract Liabilities (Details) - USD ($) $ in Thousands</t>
  </si>
  <si>
    <t>Beginning Balance</t>
  </si>
  <si>
    <t>Increase (Decrease)</t>
  </si>
  <si>
    <t>Ending Balance</t>
  </si>
  <si>
    <t>Revenue recognized included in contract liability balance</t>
  </si>
  <si>
    <t>Supplemental Cash Flows (Details) - USD ($) $ in Thousands</t>
  </si>
  <si>
    <t>Cash paid for interest</t>
  </si>
  <si>
    <t>Cash paid for income taxes, net</t>
  </si>
  <si>
    <t>Unpaid capital expenditure purchases</t>
  </si>
  <si>
    <t>INVENTORIES (Details) - USD ($) $ in Thousands</t>
  </si>
  <si>
    <t>Finished goods</t>
  </si>
  <si>
    <t>Raw materials and merchandise components</t>
  </si>
  <si>
    <t>Total inventories</t>
  </si>
  <si>
    <t>INCOME TAXES (Details)</t>
  </si>
  <si>
    <t>Effective income tax rate (as a percent)</t>
  </si>
  <si>
    <t>39.10%</t>
  </si>
  <si>
    <t>24.00%</t>
  </si>
  <si>
    <t>Other Current Assets, Accrued Expenses and Other Current Liabilities and Deferred Taxes, net and Other Liabilities (Details) - USD ($) $ in Thousands</t>
  </si>
  <si>
    <t>Prepaid expenses</t>
  </si>
  <si>
    <t>Tax receivable</t>
  </si>
  <si>
    <t>Total other current assets</t>
  </si>
  <si>
    <t>Customer deposits, prepayments and refunds payable</t>
  </si>
  <si>
    <t>Accrued salary, bonus, sabbatical, vacation and other benefits</t>
  </si>
  <si>
    <t>Loyalty program liabilities</t>
  </si>
  <si>
    <t>Sales, value added, payroll, property and other taxes payable</t>
  </si>
  <si>
    <t>Unredeemed gift cards</t>
  </si>
  <si>
    <t>Accrued workers compensation and medical costs</t>
  </si>
  <si>
    <t>Accrued dividends</t>
  </si>
  <si>
    <t>Accrued interest</t>
  </si>
  <si>
    <t>Accrued royalties</t>
  </si>
  <si>
    <t>Total accrued expenses and other current liabilities</t>
  </si>
  <si>
    <t>Deferred taxes and other liabilities</t>
  </si>
  <si>
    <t>Deferred and other income tax liabilities, net</t>
  </si>
  <si>
    <t>Deferred rent and landlord incentives</t>
  </si>
  <si>
    <t>Unfavorable lease liabilities</t>
  </si>
  <si>
    <t>Total deferred taxes, net and other liabilities</t>
  </si>
  <si>
    <t>Accumulated Other Comprehensive (Loss) Income (Details) - USD ($) $ in Thousands</t>
  </si>
  <si>
    <t>Change in accumulated other comprehensive (loss) income components</t>
  </si>
  <si>
    <t>Balance at the beginning of the period</t>
  </si>
  <si>
    <t>Balance at the end of the period</t>
  </si>
  <si>
    <t>Other comprehensive (loss) income before reclassifications</t>
  </si>
  <si>
    <t>Amounts reclassified from accumulated other comprehensive (loss) income</t>
  </si>
  <si>
    <t>Net current-period other comprehensive (loss) income</t>
  </si>
  <si>
    <t>Foreign Currency Translation</t>
  </si>
  <si>
    <t>Cash Flow Hedges</t>
  </si>
  <si>
    <t>Pension Plan</t>
  </si>
  <si>
    <t>Share-Based Compensation Plans - Deferred Stock Units, Performance Units and Restricted Stock (Details) $ / shares in Units, $ in Millions</t>
  </si>
  <si>
    <t>May 04, 2019USD ($)$ / sharesshares</t>
  </si>
  <si>
    <t>Deferred stock units</t>
  </si>
  <si>
    <t>Additional information</t>
  </si>
  <si>
    <t>Shares relinquished for tax withholding</t>
  </si>
  <si>
    <t>Unrecognized compensation cost</t>
  </si>
  <si>
    <t>Unrecognized compensation cost, non-vested awards | $</t>
  </si>
  <si>
    <t>Compensation recognition period, non-vested awards</t>
  </si>
  <si>
    <t>1 year 4 months 24 days</t>
  </si>
  <si>
    <t>Time-Based DSUs</t>
  </si>
  <si>
    <t>Awards</t>
  </si>
  <si>
    <t>Non-Vested at the beginning of the period (in shares)</t>
  </si>
  <si>
    <t>Vested (in shares)</t>
  </si>
  <si>
    <t>Forfeited (in shares)</t>
  </si>
  <si>
    <t>Non-Vested at the end of the period (in shares)</t>
  </si>
  <si>
    <t>Weighted-Average Grant-Date Fair Value</t>
  </si>
  <si>
    <t>Non-Vested at the beginning of the period (in dollars per share) | $ / shares</t>
  </si>
  <si>
    <t>Vested (in dollars per share) | $ / shares</t>
  </si>
  <si>
    <t>Forfeited (in dollars per share) | $ / shares</t>
  </si>
  <si>
    <t>Non-Vested at the end of the period (in dollars per share) | $ / shares</t>
  </si>
  <si>
    <t>Performance-Based DSUs</t>
  </si>
  <si>
    <t>Share-Based Compensation Plans - Stock Options (Details) - USD ($) $ / shares in Units, $ in Millions</t>
  </si>
  <si>
    <t>Share-based compensation expense</t>
  </si>
  <si>
    <t>Additional disclosures</t>
  </si>
  <si>
    <t>Weighted-average grant date fair value of stock options granted (in dollars per share)</t>
  </si>
  <si>
    <t>Number of Shares</t>
  </si>
  <si>
    <t>Outstanding at the beginning of the period (in shares)</t>
  </si>
  <si>
    <t>Granted (in shares)</t>
  </si>
  <si>
    <t>Expired (in shares)</t>
  </si>
  <si>
    <t>Outstanding at the end of the period (in shares)</t>
  </si>
  <si>
    <t>Exercisable at the end of the period (in shares)</t>
  </si>
  <si>
    <t>Weighted-Average Exercise Price</t>
  </si>
  <si>
    <t>Outstanding at the beginning of the period (in dollars per share)</t>
  </si>
  <si>
    <t>Granted (in dollars per share)</t>
  </si>
  <si>
    <t>Forfeited (in dollars per share)</t>
  </si>
  <si>
    <t>Expired (in dollars per share)</t>
  </si>
  <si>
    <t>Outstanding at the end of the period (in dollars per share)</t>
  </si>
  <si>
    <t>Exercisable at the end of the period (in dollars per share)</t>
  </si>
  <si>
    <t>Unrecognized compensation cost, non-vested awards</t>
  </si>
  <si>
    <t>1 year 10 months 24 days</t>
  </si>
  <si>
    <t>Assumptions used to value stock options</t>
  </si>
  <si>
    <t>Risk-free interest rate (as a percent)</t>
  </si>
  <si>
    <t>2.39%</t>
  </si>
  <si>
    <t>Expected lives (in years)</t>
  </si>
  <si>
    <t>5 years</t>
  </si>
  <si>
    <t>Dividend yield (as a percent)</t>
  </si>
  <si>
    <t>4.34%</t>
  </si>
  <si>
    <t>Expected volatility (as a percent)</t>
  </si>
  <si>
    <t>62.32%</t>
  </si>
  <si>
    <t>Share-Based Compensation Plans - Cash Settled Awards (Details) - USD ($) shares in Thousands, $ in Millions</t>
  </si>
  <si>
    <t>Vesting period (in years)</t>
  </si>
  <si>
    <t>3 years</t>
  </si>
  <si>
    <t>Liability associated with the cash settled awards</t>
  </si>
  <si>
    <t>1 year 9 months 18 days</t>
  </si>
  <si>
    <t>Cash Settled Awards | Accrued expenses and other current liabilities</t>
  </si>
  <si>
    <t>Cash Settled Awards | Other Liabilities</t>
  </si>
  <si>
    <t>Leases (Details) - USD ($) $ in Thousands</t>
  </si>
  <si>
    <t>Feb. 03, 2019</t>
  </si>
  <si>
    <t>Practical Expedients [Abstract]</t>
  </si>
  <si>
    <t>Practical expedients package</t>
  </si>
  <si>
    <t>true</t>
  </si>
  <si>
    <t>Practical expedients hindsight</t>
  </si>
  <si>
    <t>Operating lease right-of-use assets</t>
  </si>
  <si>
    <t>Intangible assets, net</t>
  </si>
  <si>
    <t>Current Liabilities:</t>
  </si>
  <si>
    <t>Noncurrent Liabilities:</t>
  </si>
  <si>
    <t>Noncurrent portion operating lease liabilities</t>
  </si>
  <si>
    <t>Adoption Of ASC 842:</t>
  </si>
  <si>
    <t>Operating lease liabilities</t>
  </si>
  <si>
    <t>Cumulative effect of initially applying ASC 842</t>
  </si>
  <si>
    <t>Reported Balance | Cumulative adjustment upon ASC 842 adoption (see Note 12)</t>
  </si>
  <si>
    <t>Impact of Adoption | Cumulative adjustment upon ASC 842 adoption (see Note 12)</t>
  </si>
  <si>
    <t>Leases - Lease Information (Details)</t>
  </si>
  <si>
    <t>Lessee, Lease, Description [Line Items]</t>
  </si>
  <si>
    <t>Renewal options</t>
  </si>
  <si>
    <t>Minimum</t>
  </si>
  <si>
    <t>Initial term</t>
  </si>
  <si>
    <t>Renewal term</t>
  </si>
  <si>
    <t>1 year</t>
  </si>
  <si>
    <t>Maximum</t>
  </si>
  <si>
    <t>10 years</t>
  </si>
  <si>
    <t>Leases - Components of Lease Cost (Details) $ in Thousands</t>
  </si>
  <si>
    <t>May 04, 2019USD ($)</t>
  </si>
  <si>
    <t>Components of lease cost</t>
  </si>
  <si>
    <t>Operating lease cost</t>
  </si>
  <si>
    <t>Variable lease cost</t>
  </si>
  <si>
    <t>Total lease cost</t>
  </si>
  <si>
    <t>Leases - Supplemental Balance Sheet Information (Details) $ in Thousands</t>
  </si>
  <si>
    <t>Supplemental balance sheet information</t>
  </si>
  <si>
    <t>Total operating lease liabilities</t>
  </si>
  <si>
    <t>Leases - Lease Term and Discount Rate and Supplemental Disclosures of Cash Flow Information (Details) $ in Thousands</t>
  </si>
  <si>
    <t>Weighted average remaining lease term</t>
  </si>
  <si>
    <t>4 years 2 months 12 days</t>
  </si>
  <si>
    <t>Weighted average discount rate</t>
  </si>
  <si>
    <t>5.29%</t>
  </si>
  <si>
    <t>Cash paid for operating leases</t>
  </si>
  <si>
    <t>Operating lease assets obtained in exchange for operating lease liabilities</t>
  </si>
  <si>
    <t>Finance lease</t>
  </si>
  <si>
    <t>Leases - Undiscounted Annual Future Minimum Lease Payments and Minimum Future Rental Payments (Details) - USD ($) $ in Thousands</t>
  </si>
  <si>
    <t>Year 1</t>
  </si>
  <si>
    <t>Year 2</t>
  </si>
  <si>
    <t>Year 3</t>
  </si>
  <si>
    <t>Year 4</t>
  </si>
  <si>
    <t>Year 5</t>
  </si>
  <si>
    <t>Thereafter</t>
  </si>
  <si>
    <t>Total lease payments</t>
  </si>
  <si>
    <t>Less: Interest</t>
  </si>
  <si>
    <t>Present value of lease liabilities</t>
  </si>
  <si>
    <t>Operating Leases, Future Minimum Payments Due, Fiscal Year Maturity [Abstract]</t>
  </si>
  <si>
    <t>2020</t>
  </si>
  <si>
    <t>2021</t>
  </si>
  <si>
    <t>2022</t>
  </si>
  <si>
    <t>2023</t>
  </si>
  <si>
    <t>Lease yet to commence operating lease liability</t>
  </si>
  <si>
    <t>Goodwill and Other Intangible Assets - Goodwill (Details) $ in Thousands</t>
  </si>
  <si>
    <t>Goodwill impairment charges</t>
  </si>
  <si>
    <t>Translation adjustment</t>
  </si>
  <si>
    <t>Goodwill and Other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s</t>
  </si>
  <si>
    <t>Customer relationships</t>
  </si>
  <si>
    <t>Goodwill and Other Intangible Assets - Intangible Assets (Details) - USD ($) $ in Millions</t>
  </si>
  <si>
    <t>Intangible asset amortization expense</t>
  </si>
  <si>
    <t>Pre-tax amortization expense associated with intangible assets</t>
  </si>
  <si>
    <t>Pre-tax amortization expense estimated for the remainder of fiscal year 2019</t>
  </si>
  <si>
    <t>Pre-tax amortization expense estimated for fiscal year 2020</t>
  </si>
  <si>
    <t>Pre-tax amortization expense estimated for fiscal year 2021</t>
  </si>
  <si>
    <t>Pre-tax amortization expense estimated for fiscal year 2022</t>
  </si>
  <si>
    <t>Pre-tax amortization expense estimated for fiscal year 2023</t>
  </si>
  <si>
    <t>Fair Value Measurements - Recurring and Non-Recurring (Details) - USD ($) $ in Thousands</t>
  </si>
  <si>
    <t>Liabilities:</t>
  </si>
  <si>
    <t>Recurring</t>
  </si>
  <si>
    <t>Assets:</t>
  </si>
  <si>
    <t>Derivative financial instruments</t>
  </si>
  <si>
    <t>Recurring | Level 2</t>
  </si>
  <si>
    <t>Fair Value Measurements - Financial Instruments (Details) - USD ($) $ in Thousands</t>
  </si>
  <si>
    <t>Fair Value of Financial Instruments</t>
  </si>
  <si>
    <t>Carrying Amount</t>
  </si>
  <si>
    <t>Reported Value Measurement [Member] | Term Loan and Senior Notes | Level 1 and Level 2</t>
  </si>
  <si>
    <t>Estimate of Fair Value Measurement [Member] | Term Loan and Senior Notes | Level 1 and Level 2</t>
  </si>
  <si>
    <t>Estimated Fair Value</t>
  </si>
  <si>
    <t>Derivative Financial Instruments (Details) - USD ($) $ in Millions</t>
  </si>
  <si>
    <t>Jun. 30, 2018</t>
  </si>
  <si>
    <t>Apr. 30, 2017</t>
  </si>
  <si>
    <t>Interest rate swap | Designated as hedging instruments</t>
  </si>
  <si>
    <t>Effective portion of the loss expected to be reclassified from accumulated other comprehensive (loss) income into earnings over the next 12 months</t>
  </si>
  <si>
    <t>Interest rate swap matures in June 2021</t>
  </si>
  <si>
    <t>Notional amount</t>
  </si>
  <si>
    <t>Fixed rate payable (as a percent)</t>
  </si>
  <si>
    <t>5.31%</t>
  </si>
  <si>
    <t>Applicable margin included in fixed rate (as a percent)</t>
  </si>
  <si>
    <t>Interest rate swap matures in June 2021 | LIBOR</t>
  </si>
  <si>
    <t>Period for interest rate basis for variable rate receivable</t>
  </si>
  <si>
    <t>Interest rate swap matures in April 2025</t>
  </si>
  <si>
    <t>6.18%</t>
  </si>
  <si>
    <t>Interest rate swap matures in April 2025 | LIBOR</t>
  </si>
  <si>
    <t>Foreign exchange forward | Designated as hedging instruments</t>
  </si>
  <si>
    <t>Foreign exchange forward | Designated as hedging instruments | United Kingdom, Pounds</t>
  </si>
  <si>
    <t>Foreign exchange forward | Designated as hedging instruments | Euro Member Countries, Euro</t>
  </si>
  <si>
    <t>Foreign exchange forward | Not designated as hedging instrument | Canada, Dollars</t>
  </si>
  <si>
    <t>Derivative Financial Instruments - Estimated fair value (Details) - Designated as hedging instruments - USD ($) $ in Thousands</t>
  </si>
  <si>
    <t>Derivative asset</t>
  </si>
  <si>
    <t>Derivative liability</t>
  </si>
  <si>
    <t>Other current assets | Interest rate contracts</t>
  </si>
  <si>
    <t>Interest Rate Cash Flow Hedge Asset at Fair Value</t>
  </si>
  <si>
    <t>Other current assets | Foreign exchange contract</t>
  </si>
  <si>
    <t>Foreign Currency Fair Value Hedge Asset at Fair Value</t>
  </si>
  <si>
    <t>Other assets | Interest rate contracts</t>
  </si>
  <si>
    <t>Accrued expenses and other current liabilities | Interest rate contracts</t>
  </si>
  <si>
    <t>Interest Rate Cash Flow Hedge Liability at Fair Value</t>
  </si>
  <si>
    <t>Accrued expenses and other current liabilities | Foreign exchange contract</t>
  </si>
  <si>
    <t>Foreign Currency Fair Value Hedge Liability at Fair Value</t>
  </si>
  <si>
    <t>Deferred taxes, net and other liabilities | Interest rate contracts</t>
  </si>
  <si>
    <t>Derivative Financial Instruments - Gain loss on derivatives (Details) - Cash flow hedges. - USD ($) $ in Thousands</t>
  </si>
  <si>
    <t>Interest rate contracts | Interest Expense</t>
  </si>
  <si>
    <t>Foreign exchange contract | Cost of sales</t>
  </si>
  <si>
    <t>SEGMENT REPORTING - Number of Segments (Details)</t>
  </si>
  <si>
    <t>May 04, 2019segment</t>
  </si>
  <si>
    <t>Segment reporting</t>
  </si>
  <si>
    <t>Number of reportable segments</t>
  </si>
  <si>
    <t>Number of operating segments</t>
  </si>
  <si>
    <t>SEGMENT REPORTING - Sales by Segment (Details) - USD ($) $ in Thousands</t>
  </si>
  <si>
    <t>Retail Segment | Men's Wearhouse</t>
  </si>
  <si>
    <t>Retail Segment | Jos. A. Bank</t>
  </si>
  <si>
    <t>Retail Segment | K&amp;G</t>
  </si>
  <si>
    <t>Retail Segment | Moores</t>
  </si>
  <si>
    <t>Retail Segment | MW Cleaners</t>
  </si>
  <si>
    <t>SEGMENT REPORTING - Operating Income Reconciliation (Details) - USD ($) $ in Thousands</t>
  </si>
  <si>
    <t>Operating income by reportable segment, shared service expense, and the reconciliation to earnings before income taxes</t>
  </si>
  <si>
    <t>Operating income</t>
  </si>
  <si>
    <t>Shared services</t>
  </si>
  <si>
    <t>Retail Segment | Reportable segments</t>
  </si>
  <si>
    <t>Corporate Apparel Segment | Reportable segments</t>
  </si>
  <si>
    <t>SEGMENT REPORTING - Assets by Segment (Details) - USD ($) $ in Thousands</t>
  </si>
  <si>
    <t>Segment assets</t>
  </si>
  <si>
    <t>Reportable segments | Retail Segment</t>
  </si>
  <si>
    <t>Reportable segments | Corporate Apparel Segment</t>
  </si>
  <si>
    <t>CONDENSED CONSOLIDATING INFORMATION - Balance Sheet (Details) - USD ($) $ in Thousands</t>
  </si>
  <si>
    <t>Property and equipment, net</t>
  </si>
  <si>
    <t>Rental product, net</t>
  </si>
  <si>
    <t>Goodwill</t>
  </si>
  <si>
    <t>Total assets</t>
  </si>
  <si>
    <t>Long-term debt, net</t>
  </si>
  <si>
    <t>Shareholders' (deficit) equity</t>
  </si>
  <si>
    <t>Total liabilities and 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100.00%</t>
  </si>
  <si>
    <t>Guarantor Subsidiaries | Reportable Legal Entities</t>
  </si>
  <si>
    <t>Non-Guarantor Subsidiaries | Reportable Legal Entities</t>
  </si>
  <si>
    <t>CONDENSED CONSOLIDATING INFORMATION - Earnings (Loss) (Details) - USD ($) $ in Thousands</t>
  </si>
  <si>
    <t>Operating expenses</t>
  </si>
  <si>
    <t>Interest (expense) income, net</t>
  </si>
  <si>
    <t>(Benefit) provision for income taxes</t>
  </si>
  <si>
    <t>(Loss) earnings before equity in net income of subsidiaries</t>
  </si>
  <si>
    <t>Comprehensive income (loss)</t>
  </si>
  <si>
    <t>Other income and expenses, net</t>
  </si>
  <si>
    <t>Equity in earnings (loss) of subsidiaries</t>
  </si>
  <si>
    <t>CONDENSED CONSOLIDATING INFORMATION - Cash Flows (Details) - USD ($) $ in Thousands</t>
  </si>
  <si>
    <t>Net cash provided by (used in) operating activities</t>
  </si>
  <si>
    <t>INCREASE (DECREASE) IN CASH AND CASH EQUIVALENTS</t>
  </si>
  <si>
    <t>Intercompany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0519133</v>
      </c>
    </row>
    <row r="13" spans="1:3">
      <c r="A13" s="4" t="s">
        <v>22</v>
      </c>
      <c r="B13" s="4" t="s">
        <v>14</v>
      </c>
    </row>
    <row r="14" spans="1:3">
      <c r="A14" s="4" t="s">
        <v>23</v>
      </c>
      <c r="B14" s="4" t="s">
        <v>14</v>
      </c>
    </row>
    <row r="15" spans="1:3">
      <c r="A15" s="4" t="s">
        <v>24</v>
      </c>
      <c r="B15" s="4" t="s">
        <v>1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3"/>
  </cols>
  <sheetData>
    <row r="1" spans="1:4">
      <c r="A1" s="1" t="s">
        <v>29</v>
      </c>
      <c r="B1" s="2" t="s">
        <v>2</v>
      </c>
      <c r="C1" s="2" t="s">
        <v>30</v>
      </c>
      <c r="D1" s="2" t="s">
        <v>31</v>
      </c>
    </row>
    <row r="2" spans="1:4">
      <c r="A2" s="3" t="s">
        <v>32</v>
      </c>
    </row>
    <row r="3" spans="1:4">
      <c r="A3" s="4" t="s">
        <v>33</v>
      </c>
      <c r="B3" s="6" t="n">
        <v>29749</v>
      </c>
      <c r="C3" s="6" t="n">
        <v>55431</v>
      </c>
      <c r="D3" s="6" t="n">
        <v>93166</v>
      </c>
    </row>
    <row r="4" spans="1:4">
      <c r="A4" s="4" t="s">
        <v>34</v>
      </c>
      <c r="B4" s="5" t="n">
        <v>80623</v>
      </c>
      <c r="C4" s="5" t="n">
        <v>73073</v>
      </c>
      <c r="D4" s="5" t="n">
        <v>87411</v>
      </c>
    </row>
    <row r="5" spans="1:4">
      <c r="A5" s="4" t="s">
        <v>35</v>
      </c>
      <c r="B5" s="5" t="n">
        <v>874412</v>
      </c>
      <c r="C5" s="5" t="n">
        <v>830426</v>
      </c>
      <c r="D5" s="5" t="n">
        <v>843671</v>
      </c>
    </row>
    <row r="6" spans="1:4">
      <c r="A6" s="4" t="s">
        <v>36</v>
      </c>
      <c r="B6" s="5" t="n">
        <v>49904</v>
      </c>
      <c r="C6" s="5" t="n">
        <v>70712</v>
      </c>
      <c r="D6" s="5" t="n">
        <v>69937</v>
      </c>
    </row>
    <row r="7" spans="1:4">
      <c r="A7" s="4" t="s">
        <v>37</v>
      </c>
      <c r="B7" s="5" t="n">
        <v>1034688</v>
      </c>
      <c r="C7" s="5" t="n">
        <v>1029642</v>
      </c>
      <c r="D7" s="5" t="n">
        <v>1094185</v>
      </c>
    </row>
    <row r="8" spans="1:4">
      <c r="A8" s="4" t="s">
        <v>38</v>
      </c>
      <c r="B8" s="5" t="n">
        <v>428380</v>
      </c>
      <c r="C8" s="5" t="n">
        <v>439172</v>
      </c>
      <c r="D8" s="5" t="n">
        <v>437944</v>
      </c>
    </row>
    <row r="9" spans="1:4">
      <c r="A9" s="4" t="s">
        <v>39</v>
      </c>
      <c r="B9" s="5" t="n">
        <v>955970</v>
      </c>
    </row>
    <row r="10" spans="1:4">
      <c r="A10" s="4" t="s">
        <v>40</v>
      </c>
      <c r="B10" s="5" t="n">
        <v>103895</v>
      </c>
      <c r="C10" s="5" t="n">
        <v>99770</v>
      </c>
      <c r="D10" s="5" t="n">
        <v>128744</v>
      </c>
    </row>
    <row r="11" spans="1:4">
      <c r="A11" s="4" t="s">
        <v>41</v>
      </c>
      <c r="B11" s="5" t="n">
        <v>78964</v>
      </c>
      <c r="C11" s="5" t="n">
        <v>79491</v>
      </c>
      <c r="D11" s="5" t="n">
        <v>104802</v>
      </c>
    </row>
    <row r="12" spans="1:4">
      <c r="A12" s="4" t="s">
        <v>42</v>
      </c>
      <c r="B12" s="5" t="n">
        <v>156614</v>
      </c>
      <c r="C12" s="5" t="n">
        <v>163901</v>
      </c>
      <c r="D12" s="5" t="n">
        <v>167320</v>
      </c>
    </row>
    <row r="13" spans="1:4">
      <c r="A13" s="4" t="s">
        <v>43</v>
      </c>
      <c r="B13" s="5" t="n">
        <v>6942</v>
      </c>
      <c r="C13" s="5" t="n">
        <v>8514</v>
      </c>
      <c r="D13" s="5" t="n">
        <v>12827</v>
      </c>
    </row>
    <row r="14" spans="1:4">
      <c r="A14" s="4" t="s">
        <v>44</v>
      </c>
      <c r="B14" s="5" t="n">
        <v>2765453</v>
      </c>
      <c r="C14" s="5" t="n">
        <v>1820490</v>
      </c>
      <c r="D14" s="5" t="n">
        <v>1945822</v>
      </c>
    </row>
    <row r="15" spans="1:4">
      <c r="A15" s="3" t="s">
        <v>45</v>
      </c>
    </row>
    <row r="16" spans="1:4">
      <c r="A16" s="4" t="s">
        <v>46</v>
      </c>
      <c r="B16" s="5" t="n">
        <v>218492</v>
      </c>
      <c r="C16" s="5" t="n">
        <v>228979</v>
      </c>
      <c r="D16" s="5" t="n">
        <v>192878</v>
      </c>
    </row>
    <row r="17" spans="1:4">
      <c r="A17" s="4" t="s">
        <v>47</v>
      </c>
      <c r="B17" s="5" t="n">
        <v>316821</v>
      </c>
      <c r="C17" s="5" t="n">
        <v>282029</v>
      </c>
      <c r="D17" s="5" t="n">
        <v>350414</v>
      </c>
    </row>
    <row r="18" spans="1:4">
      <c r="A18" s="4" t="s">
        <v>48</v>
      </c>
      <c r="B18" s="5" t="n">
        <v>183011</v>
      </c>
    </row>
    <row r="19" spans="1:4">
      <c r="A19" s="4" t="s">
        <v>49</v>
      </c>
      <c r="B19" s="5" t="n">
        <v>15923</v>
      </c>
      <c r="C19" s="5" t="n">
        <v>15968</v>
      </c>
      <c r="D19" s="5" t="n">
        <v>1740</v>
      </c>
    </row>
    <row r="20" spans="1:4">
      <c r="A20" s="4" t="s">
        <v>50</v>
      </c>
      <c r="B20" s="5" t="n">
        <v>9000</v>
      </c>
      <c r="C20" s="5" t="n">
        <v>11619</v>
      </c>
      <c r="D20" s="5" t="n">
        <v>9000</v>
      </c>
    </row>
    <row r="21" spans="1:4">
      <c r="A21" s="4" t="s">
        <v>51</v>
      </c>
      <c r="B21" s="5" t="n">
        <v>743247</v>
      </c>
      <c r="C21" s="5" t="n">
        <v>538595</v>
      </c>
      <c r="D21" s="5" t="n">
        <v>554032</v>
      </c>
    </row>
    <row r="22" spans="1:4">
      <c r="A22" s="4" t="s">
        <v>52</v>
      </c>
      <c r="B22" s="5" t="n">
        <v>1151196</v>
      </c>
      <c r="C22" s="5" t="n">
        <v>1153242</v>
      </c>
      <c r="D22" s="5" t="n">
        <v>1277508</v>
      </c>
    </row>
    <row r="23" spans="1:4">
      <c r="A23" s="4" t="s">
        <v>53</v>
      </c>
      <c r="B23" s="5" t="n">
        <v>804895</v>
      </c>
    </row>
    <row r="24" spans="1:4">
      <c r="A24" s="4" t="s">
        <v>54</v>
      </c>
      <c r="B24" s="5" t="n">
        <v>70161</v>
      </c>
      <c r="C24" s="5" t="n">
        <v>125022</v>
      </c>
      <c r="D24" s="5" t="n">
        <v>151503</v>
      </c>
    </row>
    <row r="25" spans="1:4">
      <c r="A25" s="4" t="s">
        <v>55</v>
      </c>
      <c r="B25" s="5" t="n">
        <v>2769499</v>
      </c>
      <c r="C25" s="5" t="n">
        <v>1816859</v>
      </c>
      <c r="D25" s="5" t="n">
        <v>1983043</v>
      </c>
    </row>
    <row r="26" spans="1:4">
      <c r="A26" s="4" t="s">
        <v>56</v>
      </c>
      <c r="B26" s="4" t="s">
        <v>57</v>
      </c>
      <c r="C26" s="4" t="s">
        <v>57</v>
      </c>
      <c r="D26" s="4" t="s">
        <v>57</v>
      </c>
    </row>
    <row r="27" spans="1:4">
      <c r="A27" s="3" t="s">
        <v>58</v>
      </c>
    </row>
    <row r="28" spans="1:4">
      <c r="A28" s="4" t="s">
        <v>59</v>
      </c>
      <c r="B28" s="4" t="s">
        <v>57</v>
      </c>
      <c r="C28" s="4" t="s">
        <v>57</v>
      </c>
      <c r="D28" s="4" t="s">
        <v>57</v>
      </c>
    </row>
    <row r="29" spans="1:4">
      <c r="A29" s="4" t="s">
        <v>60</v>
      </c>
      <c r="B29" s="5" t="n">
        <v>504</v>
      </c>
      <c r="C29" s="5" t="n">
        <v>501</v>
      </c>
      <c r="D29" s="5" t="n">
        <v>496</v>
      </c>
    </row>
    <row r="30" spans="1:4">
      <c r="A30" s="4" t="s">
        <v>61</v>
      </c>
      <c r="B30" s="5" t="n">
        <v>507039</v>
      </c>
      <c r="C30" s="5" t="n">
        <v>505157</v>
      </c>
      <c r="D30" s="5" t="n">
        <v>494849</v>
      </c>
    </row>
    <row r="31" spans="1:4">
      <c r="A31" s="4" t="s">
        <v>62</v>
      </c>
      <c r="B31" s="5" t="n">
        <v>-470411</v>
      </c>
      <c r="C31" s="5" t="n">
        <v>-468048</v>
      </c>
      <c r="D31" s="5" t="n">
        <v>-510441</v>
      </c>
    </row>
    <row r="32" spans="1:4">
      <c r="A32" s="4" t="s">
        <v>63</v>
      </c>
      <c r="B32" s="5" t="n">
        <v>-41178</v>
      </c>
      <c r="C32" s="5" t="n">
        <v>-33979</v>
      </c>
      <c r="D32" s="5" t="n">
        <v>-22125</v>
      </c>
    </row>
    <row r="33" spans="1:4">
      <c r="A33" s="4" t="s">
        <v>64</v>
      </c>
      <c r="B33" s="5" t="n">
        <v>-4046</v>
      </c>
      <c r="C33" s="5" t="n">
        <v>3631</v>
      </c>
      <c r="D33" s="5" t="n">
        <v>-37221</v>
      </c>
    </row>
    <row r="34" spans="1:4">
      <c r="A34" s="4" t="s">
        <v>65</v>
      </c>
      <c r="B34" s="6" t="n">
        <v>2765453</v>
      </c>
      <c r="C34" s="6" t="n">
        <v>1820490</v>
      </c>
      <c r="D34" s="6" t="n">
        <v>1945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5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row>
    <row r="7" spans="1:2">
      <c r="A7" s="3" t="s">
        <v>217</v>
      </c>
    </row>
    <row r="8" spans="1:2">
      <c r="A8" s="4" t="s">
        <v>223</v>
      </c>
      <c r="B8"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v>
      </c>
      <c r="B1" s="2" t="s">
        <v>1</v>
      </c>
    </row>
    <row r="2" spans="1:3">
      <c r="B2" s="2" t="s">
        <v>2</v>
      </c>
      <c r="C2" s="2" t="s">
        <v>31</v>
      </c>
    </row>
    <row r="3" spans="1:3">
      <c r="A3" s="3" t="s">
        <v>67</v>
      </c>
    </row>
    <row r="4" spans="1:3">
      <c r="A4" s="4" t="s">
        <v>68</v>
      </c>
      <c r="B4" s="6" t="n">
        <v>781387</v>
      </c>
      <c r="C4" s="6" t="n">
        <v>817964</v>
      </c>
    </row>
    <row r="5" spans="1:3">
      <c r="A5" s="3" t="s">
        <v>69</v>
      </c>
    </row>
    <row r="6" spans="1:3">
      <c r="A6" s="4" t="s">
        <v>70</v>
      </c>
      <c r="B6" s="5" t="n">
        <v>460831</v>
      </c>
      <c r="C6" s="5" t="n">
        <v>472740</v>
      </c>
    </row>
    <row r="7" spans="1:3">
      <c r="A7" s="3" t="s">
        <v>71</v>
      </c>
    </row>
    <row r="8" spans="1:3">
      <c r="A8" s="4" t="s">
        <v>72</v>
      </c>
      <c r="B8" s="5" t="n">
        <v>320556</v>
      </c>
      <c r="C8" s="5" t="n">
        <v>345224</v>
      </c>
    </row>
    <row r="9" spans="1:3">
      <c r="A9" s="4" t="s">
        <v>73</v>
      </c>
      <c r="B9" s="5" t="n">
        <v>45043</v>
      </c>
      <c r="C9" s="5" t="n">
        <v>41233</v>
      </c>
    </row>
    <row r="10" spans="1:3">
      <c r="A10" s="4" t="s">
        <v>74</v>
      </c>
      <c r="B10" s="5" t="n">
        <v>245211</v>
      </c>
      <c r="C10" s="5" t="n">
        <v>251094</v>
      </c>
    </row>
    <row r="11" spans="1:3">
      <c r="A11" s="4" t="s">
        <v>75</v>
      </c>
      <c r="B11" s="5" t="n">
        <v>30302</v>
      </c>
      <c r="C11" s="5" t="n">
        <v>52897</v>
      </c>
    </row>
    <row r="12" spans="1:3">
      <c r="A12" s="4" t="s">
        <v>76</v>
      </c>
      <c r="B12" s="5" t="n">
        <v>96</v>
      </c>
      <c r="C12" s="5" t="n">
        <v>85</v>
      </c>
    </row>
    <row r="13" spans="1:3">
      <c r="A13" s="4" t="s">
        <v>77</v>
      </c>
      <c r="B13" s="5" t="n">
        <v>-18663</v>
      </c>
      <c r="C13" s="5" t="n">
        <v>-21981</v>
      </c>
    </row>
    <row r="14" spans="1:3">
      <c r="A14" s="4" t="s">
        <v>78</v>
      </c>
      <c r="C14" s="5" t="n">
        <v>-12711</v>
      </c>
    </row>
    <row r="15" spans="1:3">
      <c r="A15" s="4" t="s">
        <v>79</v>
      </c>
      <c r="B15" s="5" t="n">
        <v>11735</v>
      </c>
      <c r="C15" s="5" t="n">
        <v>18290</v>
      </c>
    </row>
    <row r="16" spans="1:3">
      <c r="A16" s="4" t="s">
        <v>80</v>
      </c>
      <c r="B16" s="5" t="n">
        <v>4593</v>
      </c>
      <c r="C16" s="5" t="n">
        <v>4381</v>
      </c>
    </row>
    <row r="17" spans="1:3">
      <c r="A17" s="4" t="s">
        <v>81</v>
      </c>
      <c r="B17" s="6" t="n">
        <v>7142</v>
      </c>
      <c r="C17" s="6" t="n">
        <v>13909</v>
      </c>
    </row>
    <row r="18" spans="1:3">
      <c r="A18" s="3" t="s">
        <v>82</v>
      </c>
    </row>
    <row r="19" spans="1:3">
      <c r="A19" s="4" t="s">
        <v>83</v>
      </c>
      <c r="B19" s="7" t="n">
        <v>0.14</v>
      </c>
      <c r="C19" s="7" t="n">
        <v>0.28</v>
      </c>
    </row>
    <row r="20" spans="1:3">
      <c r="A20" s="4" t="s">
        <v>84</v>
      </c>
      <c r="B20" s="7" t="n">
        <v>0.14</v>
      </c>
      <c r="C20" s="7" t="n">
        <v>0.27</v>
      </c>
    </row>
    <row r="21" spans="1:3">
      <c r="A21" s="3" t="s">
        <v>85</v>
      </c>
    </row>
    <row r="22" spans="1:3">
      <c r="A22" s="4" t="s">
        <v>86</v>
      </c>
      <c r="B22" s="5" t="n">
        <v>50280</v>
      </c>
      <c r="C22" s="5" t="n">
        <v>49458</v>
      </c>
    </row>
    <row r="23" spans="1:3">
      <c r="A23" s="4" t="s">
        <v>87</v>
      </c>
      <c r="B23" s="5" t="n">
        <v>50587</v>
      </c>
      <c r="C23" s="5" t="n">
        <v>50720</v>
      </c>
    </row>
    <row r="24" spans="1:3">
      <c r="A24" s="4" t="s">
        <v>88</v>
      </c>
    </row>
    <row r="25" spans="1:3">
      <c r="A25" s="3" t="s">
        <v>67</v>
      </c>
    </row>
    <row r="26" spans="1:3">
      <c r="A26" s="4" t="s">
        <v>68</v>
      </c>
      <c r="B26" s="6" t="n">
        <v>724662</v>
      </c>
      <c r="C26" s="6" t="n">
        <v>754843</v>
      </c>
    </row>
    <row r="27" spans="1:3">
      <c r="A27" s="3" t="s">
        <v>69</v>
      </c>
    </row>
    <row r="28" spans="1:3">
      <c r="A28" s="4" t="s">
        <v>70</v>
      </c>
      <c r="B28" s="5" t="n">
        <v>419240</v>
      </c>
      <c r="C28" s="5" t="n">
        <v>426074</v>
      </c>
    </row>
    <row r="29" spans="1:3">
      <c r="A29" s="3" t="s">
        <v>71</v>
      </c>
    </row>
    <row r="30" spans="1:3">
      <c r="A30" s="4" t="s">
        <v>72</v>
      </c>
      <c r="B30" s="5" t="n">
        <v>305422</v>
      </c>
      <c r="C30" s="5" t="n">
        <v>328769</v>
      </c>
    </row>
    <row r="31" spans="1:3">
      <c r="A31" s="4" t="s">
        <v>89</v>
      </c>
    </row>
    <row r="32" spans="1:3">
      <c r="A32" s="3" t="s">
        <v>67</v>
      </c>
    </row>
    <row r="33" spans="1:3">
      <c r="A33" s="4" t="s">
        <v>68</v>
      </c>
      <c r="B33" s="5" t="n">
        <v>56725</v>
      </c>
      <c r="C33" s="5" t="n">
        <v>63121</v>
      </c>
    </row>
    <row r="34" spans="1:3">
      <c r="A34" s="3" t="s">
        <v>69</v>
      </c>
    </row>
    <row r="35" spans="1:3">
      <c r="A35" s="4" t="s">
        <v>70</v>
      </c>
      <c r="B35" s="5" t="n">
        <v>41591</v>
      </c>
      <c r="C35" s="5" t="n">
        <v>46666</v>
      </c>
    </row>
    <row r="36" spans="1:3">
      <c r="A36" s="3" t="s">
        <v>71</v>
      </c>
    </row>
    <row r="37" spans="1:3">
      <c r="A37" s="4" t="s">
        <v>72</v>
      </c>
      <c r="B37" s="5" t="n">
        <v>15134</v>
      </c>
      <c r="C37" s="5" t="n">
        <v>16455</v>
      </c>
    </row>
    <row r="38" spans="1:3">
      <c r="A38" s="4" t="s">
        <v>90</v>
      </c>
    </row>
    <row r="39" spans="1:3">
      <c r="A39" s="3" t="s">
        <v>67</v>
      </c>
    </row>
    <row r="40" spans="1:3">
      <c r="A40" s="4" t="s">
        <v>68</v>
      </c>
      <c r="B40" s="5" t="n">
        <v>594779</v>
      </c>
      <c r="C40" s="5" t="n">
        <v>613644</v>
      </c>
    </row>
    <row r="41" spans="1:3">
      <c r="A41" s="3" t="s">
        <v>69</v>
      </c>
    </row>
    <row r="42" spans="1:3">
      <c r="A42" s="4" t="s">
        <v>70</v>
      </c>
      <c r="B42" s="5" t="n">
        <v>268644</v>
      </c>
      <c r="C42" s="5" t="n">
        <v>276220</v>
      </c>
    </row>
    <row r="43" spans="1:3">
      <c r="A43" s="3" t="s">
        <v>71</v>
      </c>
    </row>
    <row r="44" spans="1:3">
      <c r="A44" s="4" t="s">
        <v>72</v>
      </c>
      <c r="B44" s="5" t="n">
        <v>326135</v>
      </c>
      <c r="C44" s="5" t="n">
        <v>337424</v>
      </c>
    </row>
    <row r="45" spans="1:3">
      <c r="A45" s="4" t="s">
        <v>91</v>
      </c>
    </row>
    <row r="46" spans="1:3">
      <c r="A46" s="3" t="s">
        <v>67</v>
      </c>
    </row>
    <row r="47" spans="1:3">
      <c r="A47" s="4" t="s">
        <v>68</v>
      </c>
      <c r="B47" s="5" t="n">
        <v>93740</v>
      </c>
      <c r="C47" s="5" t="n">
        <v>100227</v>
      </c>
    </row>
    <row r="48" spans="1:3">
      <c r="A48" s="3" t="s">
        <v>69</v>
      </c>
    </row>
    <row r="49" spans="1:3">
      <c r="A49" s="4" t="s">
        <v>70</v>
      </c>
      <c r="B49" s="5" t="n">
        <v>13017</v>
      </c>
      <c r="C49" s="5" t="n">
        <v>14657</v>
      </c>
    </row>
    <row r="50" spans="1:3">
      <c r="A50" s="3" t="s">
        <v>71</v>
      </c>
    </row>
    <row r="51" spans="1:3">
      <c r="A51" s="4" t="s">
        <v>72</v>
      </c>
      <c r="B51" s="5" t="n">
        <v>80723</v>
      </c>
      <c r="C51" s="5" t="n">
        <v>85570</v>
      </c>
    </row>
    <row r="52" spans="1:3">
      <c r="A52" s="4" t="s">
        <v>92</v>
      </c>
    </row>
    <row r="53" spans="1:3">
      <c r="A53" s="3" t="s">
        <v>67</v>
      </c>
    </row>
    <row r="54" spans="1:3">
      <c r="A54" s="4" t="s">
        <v>68</v>
      </c>
      <c r="B54" s="5" t="n">
        <v>36143</v>
      </c>
      <c r="C54" s="5" t="n">
        <v>40972</v>
      </c>
    </row>
    <row r="55" spans="1:3">
      <c r="A55" s="3" t="s">
        <v>69</v>
      </c>
    </row>
    <row r="56" spans="1:3">
      <c r="A56" s="4" t="s">
        <v>70</v>
      </c>
      <c r="B56" s="5" t="n">
        <v>33847</v>
      </c>
      <c r="C56" s="5" t="n">
        <v>34178</v>
      </c>
    </row>
    <row r="57" spans="1:3">
      <c r="A57" s="3" t="s">
        <v>71</v>
      </c>
    </row>
    <row r="58" spans="1:3">
      <c r="A58" s="4" t="s">
        <v>72</v>
      </c>
      <c r="B58" s="5" t="n">
        <v>2296</v>
      </c>
      <c r="C58" s="5" t="n">
        <v>6794</v>
      </c>
    </row>
    <row r="59" spans="1:3">
      <c r="A59" s="4" t="s">
        <v>93</v>
      </c>
    </row>
    <row r="60" spans="1:3">
      <c r="A60" s="3" t="s">
        <v>69</v>
      </c>
    </row>
    <row r="61" spans="1:3">
      <c r="A61" s="4" t="s">
        <v>70</v>
      </c>
      <c r="B61" s="5" t="n">
        <v>103732</v>
      </c>
      <c r="C61" s="5" t="n">
        <v>101019</v>
      </c>
    </row>
    <row r="62" spans="1:3">
      <c r="A62" s="3" t="s">
        <v>71</v>
      </c>
    </row>
    <row r="63" spans="1:3">
      <c r="A63" s="4" t="s">
        <v>72</v>
      </c>
      <c r="B63" s="6" t="n">
        <v>-103732</v>
      </c>
      <c r="C63" s="6" t="n">
        <v>-10101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173</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8</v>
      </c>
    </row>
    <row r="4" spans="1:2">
      <c r="A4" s="4" t="s">
        <v>36</v>
      </c>
      <c r="B4" s="4" t="s">
        <v>232</v>
      </c>
    </row>
    <row r="5" spans="1:2">
      <c r="A5" s="4" t="s">
        <v>47</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4" t="s">
        <v>240</v>
      </c>
      <c r="B3" s="4" t="s">
        <v>241</v>
      </c>
    </row>
    <row r="4" spans="1:2">
      <c r="A4" s="4" t="s">
        <v>242</v>
      </c>
    </row>
    <row r="5" spans="1:2">
      <c r="A5" s="4" t="s">
        <v>243</v>
      </c>
      <c r="B5" s="4" t="s">
        <v>244</v>
      </c>
    </row>
    <row r="6" spans="1:2">
      <c r="A6" s="4" t="s">
        <v>245</v>
      </c>
    </row>
    <row r="7" spans="1:2">
      <c r="A7" s="4" t="s">
        <v>243</v>
      </c>
      <c r="B7" s="4" t="s">
        <v>246</v>
      </c>
    </row>
    <row r="8" spans="1:2">
      <c r="A8" s="4" t="s">
        <v>247</v>
      </c>
      <c r="B8" s="4" t="s">
        <v>248</v>
      </c>
    </row>
    <row r="9" spans="1:2">
      <c r="A9" s="4" t="s">
        <v>249</v>
      </c>
    </row>
    <row r="10" spans="1:2">
      <c r="A10" s="4" t="s">
        <v>250</v>
      </c>
      <c r="B10"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row>
    <row r="11" spans="1:2">
      <c r="A11" s="3" t="s">
        <v>186</v>
      </c>
    </row>
    <row r="12" spans="1:2">
      <c r="A12" s="4" t="s">
        <v>266</v>
      </c>
      <c r="B12"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4</v>
      </c>
      <c r="B1" s="2" t="s">
        <v>1</v>
      </c>
    </row>
    <row r="2" spans="1:3">
      <c r="B2" s="2" t="s">
        <v>2</v>
      </c>
      <c r="C2" s="2" t="s">
        <v>31</v>
      </c>
    </row>
    <row r="3" spans="1:3">
      <c r="A3" s="3" t="s">
        <v>95</v>
      </c>
    </row>
    <row r="4" spans="1:3">
      <c r="A4" s="4" t="s">
        <v>81</v>
      </c>
      <c r="B4" s="6" t="n">
        <v>7142</v>
      </c>
      <c r="C4" s="6" t="n">
        <v>13909</v>
      </c>
    </row>
    <row r="5" spans="1:3">
      <c r="A5" s="4" t="s">
        <v>96</v>
      </c>
      <c r="B5" s="5" t="n">
        <v>-1585</v>
      </c>
      <c r="C5" s="5" t="n">
        <v>-14143</v>
      </c>
    </row>
    <row r="6" spans="1:3">
      <c r="A6" s="4" t="s">
        <v>97</v>
      </c>
      <c r="B6" s="5" t="n">
        <v>-5614</v>
      </c>
      <c r="C6" s="5" t="n">
        <v>2800</v>
      </c>
    </row>
    <row r="7" spans="1:3">
      <c r="A7" s="4" t="s">
        <v>98</v>
      </c>
      <c r="B7" s="6" t="n">
        <v>-57</v>
      </c>
      <c r="C7" s="6" t="n">
        <v>2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0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1</v>
      </c>
      <c r="C1" s="2" t="s">
        <v>298</v>
      </c>
    </row>
    <row r="2" spans="1:4">
      <c r="B2" s="2" t="s">
        <v>31</v>
      </c>
      <c r="C2" s="2" t="s">
        <v>30</v>
      </c>
      <c r="D2" s="2" t="s">
        <v>299</v>
      </c>
    </row>
    <row r="3" spans="1:4">
      <c r="A3" s="3" t="s">
        <v>300</v>
      </c>
    </row>
    <row r="4" spans="1:4">
      <c r="A4" s="4" t="s">
        <v>142</v>
      </c>
      <c r="B4" s="6" t="n">
        <v>17732</v>
      </c>
    </row>
    <row r="5" spans="1:4">
      <c r="A5" s="4" t="s">
        <v>301</v>
      </c>
    </row>
    <row r="6" spans="1:4">
      <c r="A6" s="3" t="s">
        <v>300</v>
      </c>
    </row>
    <row r="7" spans="1:4">
      <c r="A7" s="4" t="s">
        <v>302</v>
      </c>
      <c r="D7" s="6" t="n">
        <v>18000</v>
      </c>
    </row>
    <row r="8" spans="1:4">
      <c r="A8" s="4" t="s">
        <v>303</v>
      </c>
      <c r="C8" s="6" t="n">
        <v>-3800</v>
      </c>
    </row>
    <row r="9" spans="1:4">
      <c r="A9" s="4" t="s">
        <v>304</v>
      </c>
    </row>
    <row r="10" spans="1:4">
      <c r="A10" s="3" t="s">
        <v>300</v>
      </c>
    </row>
    <row r="11" spans="1:4">
      <c r="A11" s="4" t="s">
        <v>303</v>
      </c>
      <c r="B11" s="6" t="n">
        <v>-36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5</v>
      </c>
      <c r="B1" s="2" t="s">
        <v>1</v>
      </c>
    </row>
    <row r="2" spans="1:3">
      <c r="B2" s="2" t="s">
        <v>2</v>
      </c>
      <c r="C2" s="2" t="s">
        <v>31</v>
      </c>
    </row>
    <row r="3" spans="1:3">
      <c r="A3" s="3" t="s">
        <v>306</v>
      </c>
    </row>
    <row r="4" spans="1:3">
      <c r="A4" s="4" t="s">
        <v>81</v>
      </c>
      <c r="B4" s="6" t="n">
        <v>7142</v>
      </c>
      <c r="C4" s="6" t="n">
        <v>13909</v>
      </c>
    </row>
    <row r="5" spans="1:3">
      <c r="A5" s="3" t="s">
        <v>307</v>
      </c>
    </row>
    <row r="6" spans="1:3">
      <c r="A6" s="4" t="s">
        <v>308</v>
      </c>
      <c r="B6" s="5" t="n">
        <v>50280</v>
      </c>
      <c r="C6" s="5" t="n">
        <v>49458</v>
      </c>
    </row>
    <row r="7" spans="1:3">
      <c r="A7" s="4" t="s">
        <v>309</v>
      </c>
      <c r="B7" s="5" t="n">
        <v>307</v>
      </c>
      <c r="C7" s="5" t="n">
        <v>1262</v>
      </c>
    </row>
    <row r="8" spans="1:3">
      <c r="A8" s="4" t="s">
        <v>310</v>
      </c>
      <c r="B8" s="5" t="n">
        <v>50587</v>
      </c>
      <c r="C8" s="5" t="n">
        <v>50720</v>
      </c>
    </row>
    <row r="9" spans="1:3">
      <c r="A9" s="3" t="s">
        <v>82</v>
      </c>
    </row>
    <row r="10" spans="1:3">
      <c r="A10" s="4" t="s">
        <v>83</v>
      </c>
      <c r="B10" s="7" t="n">
        <v>0.14</v>
      </c>
      <c r="C10" s="7" t="n">
        <v>0.28</v>
      </c>
    </row>
    <row r="11" spans="1:3">
      <c r="A11" s="4" t="s">
        <v>84</v>
      </c>
      <c r="B11" s="7" t="n">
        <v>0.14</v>
      </c>
      <c r="C11" s="7" t="n">
        <v>0.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1</v>
      </c>
      <c r="B1" s="2" t="s">
        <v>1</v>
      </c>
    </row>
    <row r="2" spans="1:3">
      <c r="B2" s="2" t="s">
        <v>2</v>
      </c>
      <c r="C2" s="2" t="s">
        <v>31</v>
      </c>
    </row>
    <row r="3" spans="1:3">
      <c r="A3" s="4" t="s">
        <v>312</v>
      </c>
    </row>
    <row r="4" spans="1:3">
      <c r="A4" s="3" t="s">
        <v>313</v>
      </c>
    </row>
    <row r="5" spans="1:3">
      <c r="A5" s="4" t="s">
        <v>314</v>
      </c>
      <c r="B5" s="5" t="n">
        <v>2</v>
      </c>
      <c r="C5" s="8" t="n">
        <v>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3"/>
    <col customWidth="1" max="6" min="6" width="14"/>
    <col customWidth="1" max="7" min="7" width="14"/>
    <col customWidth="1" max="8" min="8" width="14"/>
  </cols>
  <sheetData>
    <row r="1" spans="1:8">
      <c r="A1" s="1" t="s">
        <v>315</v>
      </c>
      <c r="B1" s="2" t="s">
        <v>1</v>
      </c>
      <c r="C1" s="2" t="s">
        <v>298</v>
      </c>
    </row>
    <row r="2" spans="1:8">
      <c r="B2" s="2" t="s">
        <v>2</v>
      </c>
      <c r="C2" s="2" t="s">
        <v>316</v>
      </c>
      <c r="D2" s="2" t="s">
        <v>30</v>
      </c>
      <c r="E2" s="2" t="s">
        <v>31</v>
      </c>
      <c r="F2" s="2" t="s">
        <v>317</v>
      </c>
      <c r="G2" s="2" t="s">
        <v>318</v>
      </c>
      <c r="H2" s="2" t="s">
        <v>319</v>
      </c>
    </row>
    <row r="3" spans="1:8">
      <c r="A3" s="3" t="s">
        <v>166</v>
      </c>
    </row>
    <row r="4" spans="1:8">
      <c r="A4" s="4" t="s">
        <v>320</v>
      </c>
      <c r="B4" s="6" t="n">
        <v>15</v>
      </c>
      <c r="C4" s="6" t="n">
        <v>10</v>
      </c>
    </row>
    <row r="5" spans="1:8">
      <c r="A5" s="4" t="s">
        <v>321</v>
      </c>
    </row>
    <row r="6" spans="1:8">
      <c r="A6" s="3" t="s">
        <v>166</v>
      </c>
    </row>
    <row r="7" spans="1:8">
      <c r="A7" s="4" t="s">
        <v>322</v>
      </c>
      <c r="B7" s="5" t="n">
        <v>600</v>
      </c>
      <c r="H7" s="6" t="n">
        <v>600</v>
      </c>
    </row>
    <row r="8" spans="1:8">
      <c r="A8" s="4" t="s">
        <v>323</v>
      </c>
      <c r="H8" s="4" t="s">
        <v>324</v>
      </c>
    </row>
    <row r="9" spans="1:8">
      <c r="A9" s="4" t="s">
        <v>325</v>
      </c>
    </row>
    <row r="10" spans="1:8">
      <c r="A10" s="3" t="s">
        <v>166</v>
      </c>
    </row>
    <row r="11" spans="1:8">
      <c r="A11" s="4" t="s">
        <v>322</v>
      </c>
      <c r="F11" s="6" t="n">
        <v>900</v>
      </c>
      <c r="H11" s="6" t="n">
        <v>1100</v>
      </c>
    </row>
    <row r="12" spans="1:8">
      <c r="A12" s="4" t="s">
        <v>326</v>
      </c>
      <c r="B12" s="6" t="n">
        <v>0</v>
      </c>
      <c r="D12" s="6" t="n">
        <v>0</v>
      </c>
      <c r="E12" s="9" t="n">
        <v>4.5</v>
      </c>
      <c r="H12" s="5" t="n">
        <v>11</v>
      </c>
    </row>
    <row r="13" spans="1:8">
      <c r="A13" s="4" t="s">
        <v>327</v>
      </c>
    </row>
    <row r="14" spans="1:8">
      <c r="A14" s="3" t="s">
        <v>166</v>
      </c>
    </row>
    <row r="15" spans="1:8">
      <c r="A15" s="4" t="s">
        <v>328</v>
      </c>
      <c r="G15" s="6" t="n">
        <v>550</v>
      </c>
      <c r="H15" s="6" t="n">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9"/>
    <col customWidth="1" max="6" min="6" width="20"/>
    <col customWidth="1" max="7" min="7" width="21"/>
    <col customWidth="1" max="8" min="8" width="21"/>
  </cols>
  <sheetData>
    <row r="1" spans="1:8">
      <c r="A1" s="1" t="s">
        <v>329</v>
      </c>
      <c r="B1" s="2" t="s">
        <v>330</v>
      </c>
      <c r="E1" s="2" t="s">
        <v>1</v>
      </c>
    </row>
    <row r="2" spans="1:8">
      <c r="B2" s="2" t="s">
        <v>331</v>
      </c>
      <c r="C2" s="2" t="s">
        <v>332</v>
      </c>
      <c r="D2" s="2" t="s">
        <v>333</v>
      </c>
      <c r="E2" s="2" t="s">
        <v>334</v>
      </c>
      <c r="F2" s="2" t="s">
        <v>335</v>
      </c>
      <c r="G2" s="2" t="s">
        <v>336</v>
      </c>
      <c r="H2" s="2" t="s">
        <v>337</v>
      </c>
    </row>
    <row r="3" spans="1:8">
      <c r="A3" s="3" t="s">
        <v>166</v>
      </c>
    </row>
    <row r="4" spans="1:8">
      <c r="A4" s="4" t="s">
        <v>338</v>
      </c>
      <c r="F4" s="6" t="n">
        <v>-12711</v>
      </c>
    </row>
    <row r="5" spans="1:8">
      <c r="A5" s="4" t="s">
        <v>339</v>
      </c>
    </row>
    <row r="6" spans="1:8">
      <c r="A6" s="3" t="s">
        <v>166</v>
      </c>
    </row>
    <row r="7" spans="1:8">
      <c r="A7" s="4" t="s">
        <v>340</v>
      </c>
      <c r="E7" s="5" t="n">
        <v>2</v>
      </c>
    </row>
    <row r="8" spans="1:8">
      <c r="A8" s="4" t="s">
        <v>321</v>
      </c>
    </row>
    <row r="9" spans="1:8">
      <c r="A9" s="3" t="s">
        <v>166</v>
      </c>
    </row>
    <row r="10" spans="1:8">
      <c r="A10" s="4" t="s">
        <v>322</v>
      </c>
      <c r="E10" s="6" t="n">
        <v>600000</v>
      </c>
      <c r="H10" s="6" t="n">
        <v>600000</v>
      </c>
    </row>
    <row r="11" spans="1:8">
      <c r="A11" s="4" t="s">
        <v>338</v>
      </c>
      <c r="F11" s="5" t="n">
        <v>-900</v>
      </c>
    </row>
    <row r="12" spans="1:8">
      <c r="A12" s="4" t="s">
        <v>341</v>
      </c>
    </row>
    <row r="13" spans="1:8">
      <c r="A13" s="3" t="s">
        <v>166</v>
      </c>
    </row>
    <row r="14" spans="1:8">
      <c r="A14" s="4" t="s">
        <v>342</v>
      </c>
      <c r="E14" s="4" t="s">
        <v>343</v>
      </c>
    </row>
    <row r="15" spans="1:8">
      <c r="A15" s="4" t="s">
        <v>325</v>
      </c>
    </row>
    <row r="16" spans="1:8">
      <c r="A16" s="3" t="s">
        <v>166</v>
      </c>
    </row>
    <row r="17" spans="1:8">
      <c r="A17" s="4" t="s">
        <v>322</v>
      </c>
      <c r="C17" s="6" t="n">
        <v>900000</v>
      </c>
      <c r="H17" s="5" t="n">
        <v>1100000</v>
      </c>
    </row>
    <row r="18" spans="1:8">
      <c r="A18" s="4" t="s">
        <v>344</v>
      </c>
      <c r="C18" s="4" t="s">
        <v>345</v>
      </c>
    </row>
    <row r="19" spans="1:8">
      <c r="A19" s="4" t="s">
        <v>346</v>
      </c>
      <c r="C19" s="6" t="n">
        <v>93400</v>
      </c>
    </row>
    <row r="20" spans="1:8">
      <c r="A20" s="4" t="s">
        <v>326</v>
      </c>
      <c r="E20" s="6" t="n">
        <v>0</v>
      </c>
      <c r="F20" s="6" t="n">
        <v>4500</v>
      </c>
      <c r="G20" s="6" t="n">
        <v>0</v>
      </c>
      <c r="H20" s="5" t="n">
        <v>11000</v>
      </c>
    </row>
    <row r="21" spans="1:8">
      <c r="A21" s="4" t="s">
        <v>347</v>
      </c>
    </row>
    <row r="22" spans="1:8">
      <c r="A22" s="3" t="s">
        <v>166</v>
      </c>
    </row>
    <row r="23" spans="1:8">
      <c r="A23" s="4" t="s">
        <v>348</v>
      </c>
      <c r="C23" s="4" t="s">
        <v>349</v>
      </c>
    </row>
    <row r="24" spans="1:8">
      <c r="A24" s="4" t="s">
        <v>350</v>
      </c>
      <c r="C24" s="4" t="s">
        <v>351</v>
      </c>
    </row>
    <row r="25" spans="1:8">
      <c r="A25" s="4" t="s">
        <v>352</v>
      </c>
    </row>
    <row r="26" spans="1:8">
      <c r="A26" s="3" t="s">
        <v>166</v>
      </c>
    </row>
    <row r="27" spans="1:8">
      <c r="A27" s="4" t="s">
        <v>353</v>
      </c>
      <c r="E27" s="4" t="s">
        <v>354</v>
      </c>
    </row>
    <row r="28" spans="1:8">
      <c r="A28" s="4" t="s">
        <v>355</v>
      </c>
    </row>
    <row r="29" spans="1:8">
      <c r="A29" s="3" t="s">
        <v>166</v>
      </c>
    </row>
    <row r="30" spans="1:8">
      <c r="A30" s="4" t="s">
        <v>348</v>
      </c>
      <c r="D30" s="4" t="s">
        <v>351</v>
      </c>
    </row>
    <row r="31" spans="1:8">
      <c r="A31" s="4" t="s">
        <v>327</v>
      </c>
    </row>
    <row r="32" spans="1:8">
      <c r="A32" s="3" t="s">
        <v>166</v>
      </c>
    </row>
    <row r="33" spans="1:8">
      <c r="A33" s="4" t="s">
        <v>328</v>
      </c>
      <c r="D33" s="6" t="n">
        <v>550000</v>
      </c>
      <c r="H33" s="6" t="n">
        <v>500000</v>
      </c>
    </row>
    <row r="34" spans="1:8">
      <c r="A34" s="4" t="s">
        <v>356</v>
      </c>
    </row>
    <row r="35" spans="1:8">
      <c r="A35" s="3" t="s">
        <v>166</v>
      </c>
    </row>
    <row r="36" spans="1:8">
      <c r="A36" s="4" t="s">
        <v>322</v>
      </c>
      <c r="C36" s="6" t="n">
        <v>593400</v>
      </c>
    </row>
    <row r="37" spans="1:8">
      <c r="A37" s="4" t="s">
        <v>357</v>
      </c>
    </row>
    <row r="38" spans="1:8">
      <c r="A38" s="3" t="s">
        <v>166</v>
      </c>
    </row>
    <row r="39" spans="1:8">
      <c r="A39" s="4" t="s">
        <v>322</v>
      </c>
      <c r="C39" s="6" t="n">
        <v>400000</v>
      </c>
    </row>
    <row r="40" spans="1:8">
      <c r="A40" s="4" t="s">
        <v>344</v>
      </c>
      <c r="C40" s="4" t="s">
        <v>345</v>
      </c>
    </row>
    <row r="41" spans="1:8">
      <c r="A41" s="4" t="s">
        <v>358</v>
      </c>
    </row>
    <row r="42" spans="1:8">
      <c r="A42" s="3" t="s">
        <v>166</v>
      </c>
    </row>
    <row r="43" spans="1:8">
      <c r="A43" s="4" t="s">
        <v>338</v>
      </c>
      <c r="E43" s="6" t="n">
        <v>-11900</v>
      </c>
    </row>
    <row r="44" spans="1:8">
      <c r="A44" s="4" t="s">
        <v>359</v>
      </c>
    </row>
    <row r="45" spans="1:8">
      <c r="A45" s="3" t="s">
        <v>166</v>
      </c>
    </row>
    <row r="46" spans="1:8">
      <c r="A46" s="4" t="s">
        <v>360</v>
      </c>
      <c r="B46" s="4" t="s">
        <v>361</v>
      </c>
    </row>
    <row r="47" spans="1:8">
      <c r="A47" s="4" t="s">
        <v>362</v>
      </c>
      <c r="E47" s="4" t="s">
        <v>363</v>
      </c>
    </row>
    <row r="48" spans="1:8">
      <c r="A48" s="4" t="s">
        <v>151</v>
      </c>
      <c r="B48" s="6" t="n">
        <v>1100</v>
      </c>
    </row>
    <row r="49" spans="1:8">
      <c r="A49" s="4" t="s">
        <v>364</v>
      </c>
      <c r="E49" s="4" t="s">
        <v>365</v>
      </c>
    </row>
    <row r="50" spans="1:8">
      <c r="A50" s="4" t="s">
        <v>366</v>
      </c>
    </row>
    <row r="51" spans="1:8">
      <c r="A51" s="3" t="s">
        <v>166</v>
      </c>
    </row>
    <row r="52" spans="1:8">
      <c r="A52" s="4" t="s">
        <v>348</v>
      </c>
      <c r="B52" s="4" t="s">
        <v>367</v>
      </c>
      <c r="E52" s="4" t="s">
        <v>367</v>
      </c>
    </row>
    <row r="53" spans="1:8">
      <c r="A53" s="4" t="s">
        <v>368</v>
      </c>
      <c r="E53" s="4" t="s">
        <v>369</v>
      </c>
    </row>
    <row r="54" spans="1:8">
      <c r="A54" s="4" t="s">
        <v>370</v>
      </c>
    </row>
    <row r="55" spans="1:8">
      <c r="A55" s="3" t="s">
        <v>166</v>
      </c>
    </row>
    <row r="56" spans="1:8">
      <c r="A56" s="4" t="s">
        <v>348</v>
      </c>
      <c r="B56" s="4" t="s">
        <v>371</v>
      </c>
    </row>
    <row r="57" spans="1:8">
      <c r="A57" s="4" t="s">
        <v>372</v>
      </c>
    </row>
    <row r="58" spans="1:8">
      <c r="A58" s="3" t="s">
        <v>166</v>
      </c>
    </row>
    <row r="59" spans="1:8">
      <c r="A59" s="4" t="s">
        <v>373</v>
      </c>
      <c r="E59" s="6" t="n">
        <v>710000</v>
      </c>
    </row>
    <row r="60" spans="1:8">
      <c r="A60" s="4" t="s">
        <v>374</v>
      </c>
      <c r="E60" s="4" t="s">
        <v>375</v>
      </c>
    </row>
    <row r="61" spans="1:8">
      <c r="A61" s="4" t="s">
        <v>376</v>
      </c>
    </row>
    <row r="62" spans="1:8">
      <c r="A62" s="3" t="s">
        <v>166</v>
      </c>
    </row>
    <row r="63" spans="1:8">
      <c r="A63" s="4" t="s">
        <v>322</v>
      </c>
      <c r="C63" s="6" t="n">
        <v>900000</v>
      </c>
    </row>
    <row r="64" spans="1:8">
      <c r="A64" s="4" t="s">
        <v>377</v>
      </c>
      <c r="E64" s="6" t="n">
        <v>250000</v>
      </c>
    </row>
    <row r="65" spans="1:8">
      <c r="A65" s="4" t="s">
        <v>378</v>
      </c>
      <c r="E65" s="8" t="n">
        <v>2.5</v>
      </c>
    </row>
    <row r="66" spans="1:8">
      <c r="A66" s="4" t="s">
        <v>379</v>
      </c>
      <c r="E66" s="4" t="s">
        <v>351</v>
      </c>
    </row>
    <row r="67" spans="1:8">
      <c r="A67" s="4" t="s">
        <v>326</v>
      </c>
      <c r="C67" s="6" t="n">
        <v>4500</v>
      </c>
    </row>
    <row r="68" spans="1:8">
      <c r="A68" s="4" t="s">
        <v>380</v>
      </c>
    </row>
    <row r="69" spans="1:8">
      <c r="A69" s="3" t="s">
        <v>166</v>
      </c>
    </row>
    <row r="70" spans="1:8">
      <c r="A70" s="4" t="s">
        <v>350</v>
      </c>
      <c r="E70" s="4" t="s">
        <v>351</v>
      </c>
    </row>
    <row r="71" spans="1:8">
      <c r="A71" s="4" t="s">
        <v>381</v>
      </c>
    </row>
    <row r="72" spans="1:8">
      <c r="A72" s="3" t="s">
        <v>166</v>
      </c>
    </row>
    <row r="73" spans="1:8">
      <c r="A73" s="4" t="s">
        <v>350</v>
      </c>
      <c r="E73" s="4" t="s">
        <v>382</v>
      </c>
    </row>
    <row r="74" spans="1:8">
      <c r="A74" s="4" t="s">
        <v>383</v>
      </c>
    </row>
    <row r="75" spans="1:8">
      <c r="A75" s="3" t="s">
        <v>166</v>
      </c>
    </row>
    <row r="76" spans="1:8">
      <c r="A76" s="4" t="s">
        <v>364</v>
      </c>
      <c r="E76" s="4" t="s">
        <v>384</v>
      </c>
    </row>
    <row r="77" spans="1:8">
      <c r="A77" s="4" t="s">
        <v>328</v>
      </c>
      <c r="D77" s="5" t="n">
        <v>550000</v>
      </c>
    </row>
    <row r="78" spans="1:8">
      <c r="A78" s="4" t="s">
        <v>385</v>
      </c>
      <c r="D78" s="6" t="n">
        <v>650000</v>
      </c>
    </row>
    <row r="79" spans="1:8">
      <c r="A79" s="4" t="s">
        <v>386</v>
      </c>
      <c r="D79" s="4" t="s">
        <v>361</v>
      </c>
    </row>
    <row r="80" spans="1:8">
      <c r="A80" s="4" t="s">
        <v>387</v>
      </c>
      <c r="E80" s="6" t="n">
        <v>48500</v>
      </c>
    </row>
    <row r="81" spans="1:8">
      <c r="A81" s="4" t="s">
        <v>388</v>
      </c>
    </row>
    <row r="82" spans="1:8">
      <c r="A82" s="3" t="s">
        <v>166</v>
      </c>
    </row>
    <row r="83" spans="1:8">
      <c r="A83" s="4" t="s">
        <v>387</v>
      </c>
      <c r="E83" s="5" t="n">
        <v>38700</v>
      </c>
    </row>
    <row r="84" spans="1:8">
      <c r="A84" s="4" t="s">
        <v>389</v>
      </c>
    </row>
    <row r="85" spans="1:8">
      <c r="A85" s="3" t="s">
        <v>166</v>
      </c>
    </row>
    <row r="86" spans="1:8">
      <c r="A86" s="4" t="s">
        <v>353</v>
      </c>
      <c r="D86" s="4" t="s">
        <v>354</v>
      </c>
    </row>
    <row r="87" spans="1:8">
      <c r="A87" s="4" t="s">
        <v>390</v>
      </c>
    </row>
    <row r="88" spans="1:8">
      <c r="A88" s="3" t="s">
        <v>166</v>
      </c>
    </row>
    <row r="89" spans="1:8">
      <c r="A89" s="4" t="s">
        <v>348</v>
      </c>
      <c r="D89" s="4" t="s">
        <v>391</v>
      </c>
    </row>
    <row r="90" spans="1:8">
      <c r="A90" s="4" t="s">
        <v>392</v>
      </c>
    </row>
    <row r="91" spans="1:8">
      <c r="A91" s="3" t="s">
        <v>166</v>
      </c>
    </row>
    <row r="92" spans="1:8">
      <c r="A92" s="4" t="s">
        <v>393</v>
      </c>
      <c r="D92" s="4" t="s">
        <v>394</v>
      </c>
    </row>
    <row r="93" spans="1:8">
      <c r="A93" s="4" t="s">
        <v>395</v>
      </c>
    </row>
    <row r="94" spans="1:8">
      <c r="A94" s="3" t="s">
        <v>166</v>
      </c>
    </row>
    <row r="95" spans="1:8">
      <c r="A95" s="4" t="s">
        <v>396</v>
      </c>
      <c r="D95" s="4" t="s">
        <v>397</v>
      </c>
    </row>
    <row r="96" spans="1:8">
      <c r="A96" s="4" t="s">
        <v>393</v>
      </c>
      <c r="D96" s="4" t="s">
        <v>397</v>
      </c>
    </row>
    <row r="97" spans="1:8">
      <c r="A97" s="4" t="s">
        <v>398</v>
      </c>
      <c r="E97" s="5" t="n">
        <v>100000</v>
      </c>
    </row>
    <row r="98" spans="1:8">
      <c r="A98" s="4" t="s">
        <v>399</v>
      </c>
    </row>
    <row r="99" spans="1:8">
      <c r="A99" s="3" t="s">
        <v>166</v>
      </c>
    </row>
    <row r="100" spans="1:8">
      <c r="A100" s="4" t="s">
        <v>400</v>
      </c>
      <c r="E100" s="6" t="n">
        <v>4249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31</v>
      </c>
      <c r="C2" s="2" t="s">
        <v>30</v>
      </c>
    </row>
    <row r="3" spans="1:3">
      <c r="A3" s="3" t="s">
        <v>166</v>
      </c>
    </row>
    <row r="4" spans="1:3">
      <c r="A4" s="4" t="s">
        <v>338</v>
      </c>
      <c r="B4" s="6" t="n">
        <v>-12711</v>
      </c>
    </row>
    <row r="5" spans="1:3">
      <c r="A5" s="4" t="s">
        <v>321</v>
      </c>
    </row>
    <row r="6" spans="1:3">
      <c r="A6" s="3" t="s">
        <v>166</v>
      </c>
    </row>
    <row r="7" spans="1:3">
      <c r="A7" s="4" t="s">
        <v>402</v>
      </c>
      <c r="C7" s="6" t="n">
        <v>175000</v>
      </c>
    </row>
    <row r="8" spans="1:3">
      <c r="A8" s="4" t="s">
        <v>403</v>
      </c>
      <c r="C8" s="6" t="n">
        <v>1035</v>
      </c>
    </row>
    <row r="9" spans="1:3">
      <c r="A9" s="4" t="s">
        <v>404</v>
      </c>
      <c r="B9" s="5" t="n">
        <v>17600</v>
      </c>
    </row>
    <row r="10" spans="1:3">
      <c r="A10" s="4" t="s">
        <v>338</v>
      </c>
      <c r="B10" s="5" t="n">
        <v>-900</v>
      </c>
    </row>
    <row r="11" spans="1:3">
      <c r="A11" s="4" t="s">
        <v>405</v>
      </c>
      <c r="B11" s="5" t="n">
        <v>-600</v>
      </c>
    </row>
    <row r="12" spans="1:3">
      <c r="A12" s="4" t="s">
        <v>406</v>
      </c>
      <c r="B12" s="6" t="n">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3"/>
    <col customWidth="1" max="6" min="6" width="14"/>
    <col customWidth="1" max="7" min="7" width="14"/>
  </cols>
  <sheetData>
    <row r="1" spans="1:7">
      <c r="A1" s="1" t="s">
        <v>407</v>
      </c>
      <c r="B1" s="2" t="s">
        <v>1</v>
      </c>
    </row>
    <row r="2" spans="1:7">
      <c r="B2" s="2" t="s">
        <v>2</v>
      </c>
      <c r="C2" s="2" t="s">
        <v>30</v>
      </c>
      <c r="D2" s="2" t="s">
        <v>408</v>
      </c>
      <c r="E2" s="2" t="s">
        <v>31</v>
      </c>
      <c r="F2" s="2" t="s">
        <v>317</v>
      </c>
      <c r="G2" s="2" t="s">
        <v>319</v>
      </c>
    </row>
    <row r="3" spans="1:7">
      <c r="A3" s="3" t="s">
        <v>166</v>
      </c>
    </row>
    <row r="4" spans="1:7">
      <c r="A4" s="4" t="s">
        <v>409</v>
      </c>
      <c r="B4" s="6" t="n">
        <v>1160196</v>
      </c>
      <c r="C4" s="6" t="n">
        <v>1164861</v>
      </c>
      <c r="E4" s="6" t="n">
        <v>1286508</v>
      </c>
    </row>
    <row r="5" spans="1:7">
      <c r="A5" s="4" t="s">
        <v>50</v>
      </c>
      <c r="B5" s="5" t="n">
        <v>-9000</v>
      </c>
      <c r="C5" s="5" t="n">
        <v>-11619</v>
      </c>
      <c r="E5" s="5" t="n">
        <v>-9000</v>
      </c>
    </row>
    <row r="6" spans="1:7">
      <c r="A6" s="4" t="s">
        <v>410</v>
      </c>
      <c r="B6" s="5" t="n">
        <v>1151196</v>
      </c>
      <c r="C6" s="5" t="n">
        <v>1153242</v>
      </c>
      <c r="E6" s="5" t="n">
        <v>1277508</v>
      </c>
    </row>
    <row r="7" spans="1:7">
      <c r="A7" s="4" t="s">
        <v>321</v>
      </c>
    </row>
    <row r="8" spans="1:7">
      <c r="A8" s="3" t="s">
        <v>166</v>
      </c>
    </row>
    <row r="9" spans="1:7">
      <c r="A9" s="4" t="s">
        <v>411</v>
      </c>
      <c r="B9" s="5" t="n">
        <v>228607</v>
      </c>
      <c r="C9" s="5" t="n">
        <v>228607</v>
      </c>
      <c r="E9" s="5" t="n">
        <v>403607</v>
      </c>
    </row>
    <row r="10" spans="1:7">
      <c r="A10" s="4" t="s">
        <v>412</v>
      </c>
    </row>
    <row r="11" spans="1:7">
      <c r="A11" s="3" t="s">
        <v>166</v>
      </c>
    </row>
    <row r="12" spans="1:7">
      <c r="A12" s="4" t="s">
        <v>411</v>
      </c>
      <c r="B12" s="5" t="n">
        <v>48500</v>
      </c>
      <c r="C12" s="5" t="n">
        <v>48500</v>
      </c>
    </row>
    <row r="13" spans="1:7">
      <c r="A13" s="4" t="s">
        <v>413</v>
      </c>
    </row>
    <row r="14" spans="1:7">
      <c r="A14" s="3" t="s">
        <v>166</v>
      </c>
    </row>
    <row r="15" spans="1:7">
      <c r="A15" s="4" t="s">
        <v>414</v>
      </c>
      <c r="B15" s="5" t="n">
        <v>2600</v>
      </c>
    </row>
    <row r="16" spans="1:7">
      <c r="A16" s="4" t="s">
        <v>415</v>
      </c>
    </row>
    <row r="17" spans="1:7">
      <c r="A17" s="3" t="s">
        <v>166</v>
      </c>
    </row>
    <row r="18" spans="1:7">
      <c r="A18" s="4" t="s">
        <v>416</v>
      </c>
      <c r="B18" s="5" t="n">
        <v>-3041</v>
      </c>
      <c r="C18" s="5" t="n">
        <v>-3246</v>
      </c>
      <c r="E18" s="5" t="n">
        <v>-10398</v>
      </c>
    </row>
    <row r="19" spans="1:7">
      <c r="A19" s="4" t="s">
        <v>325</v>
      </c>
    </row>
    <row r="20" spans="1:7">
      <c r="A20" s="3" t="s">
        <v>166</v>
      </c>
    </row>
    <row r="21" spans="1:7">
      <c r="A21" s="4" t="s">
        <v>326</v>
      </c>
      <c r="B21" s="5" t="n">
        <v>0</v>
      </c>
      <c r="C21" s="5" t="n">
        <v>0</v>
      </c>
      <c r="E21" s="5" t="n">
        <v>4500</v>
      </c>
      <c r="G21" s="6" t="n">
        <v>11000</v>
      </c>
    </row>
    <row r="22" spans="1:7">
      <c r="A22" s="4" t="s">
        <v>411</v>
      </c>
      <c r="C22" s="6" t="n">
        <v>891000</v>
      </c>
      <c r="E22" s="6" t="n">
        <v>893299</v>
      </c>
    </row>
    <row r="23" spans="1:7">
      <c r="A23" s="4" t="s">
        <v>359</v>
      </c>
    </row>
    <row r="24" spans="1:7">
      <c r="A24" s="3" t="s">
        <v>166</v>
      </c>
    </row>
    <row r="25" spans="1:7">
      <c r="A25" s="4" t="s">
        <v>411</v>
      </c>
      <c r="B25" s="6" t="n">
        <v>886130</v>
      </c>
    </row>
    <row r="26" spans="1:7">
      <c r="A26" s="4" t="s">
        <v>416</v>
      </c>
      <c r="D26" s="6" t="n">
        <v>-1100</v>
      </c>
    </row>
    <row r="27" spans="1:7">
      <c r="A27" s="4" t="s">
        <v>376</v>
      </c>
    </row>
    <row r="28" spans="1:7">
      <c r="A28" s="3" t="s">
        <v>166</v>
      </c>
    </row>
    <row r="29" spans="1:7">
      <c r="A29" s="4" t="s">
        <v>326</v>
      </c>
      <c r="F29" s="6" t="n">
        <v>4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417</v>
      </c>
      <c r="B1" s="2" t="s">
        <v>2</v>
      </c>
      <c r="C1" s="2" t="s">
        <v>30</v>
      </c>
      <c r="D1" s="2" t="s">
        <v>31</v>
      </c>
      <c r="E1" s="2" t="s">
        <v>316</v>
      </c>
    </row>
    <row r="2" spans="1:5">
      <c r="A2" s="3" t="s">
        <v>418</v>
      </c>
    </row>
    <row r="3" spans="1:5">
      <c r="A3" s="4" t="s">
        <v>34</v>
      </c>
      <c r="B3" s="6" t="n">
        <v>80623</v>
      </c>
      <c r="C3" s="6" t="n">
        <v>73073</v>
      </c>
      <c r="D3" s="6" t="n">
        <v>87411</v>
      </c>
    </row>
    <row r="4" spans="1:5">
      <c r="A4" s="4" t="s">
        <v>35</v>
      </c>
      <c r="B4" s="5" t="n">
        <v>874412</v>
      </c>
      <c r="C4" s="5" t="n">
        <v>830426</v>
      </c>
      <c r="D4" s="5" t="n">
        <v>843671</v>
      </c>
    </row>
    <row r="5" spans="1:5">
      <c r="A5" s="4" t="s">
        <v>36</v>
      </c>
      <c r="B5" s="5" t="n">
        <v>49904</v>
      </c>
      <c r="C5" s="5" t="n">
        <v>70712</v>
      </c>
      <c r="D5" s="5" t="n">
        <v>69937</v>
      </c>
    </row>
    <row r="6" spans="1:5">
      <c r="A6" s="3" t="s">
        <v>419</v>
      </c>
    </row>
    <row r="7" spans="1:5">
      <c r="A7" s="4" t="s">
        <v>47</v>
      </c>
      <c r="B7" s="5" t="n">
        <v>316821</v>
      </c>
      <c r="C7" s="5" t="n">
        <v>282029</v>
      </c>
      <c r="D7" s="5" t="n">
        <v>350414</v>
      </c>
    </row>
    <row r="8" spans="1:5">
      <c r="A8" s="4" t="s">
        <v>234</v>
      </c>
      <c r="B8" s="5" t="n">
        <v>70161</v>
      </c>
      <c r="C8" s="5" t="n">
        <v>125022</v>
      </c>
      <c r="D8" s="5" t="n">
        <v>151503</v>
      </c>
    </row>
    <row r="9" spans="1:5">
      <c r="A9" s="3" t="s">
        <v>420</v>
      </c>
    </row>
    <row r="10" spans="1:5">
      <c r="A10" s="4" t="s">
        <v>62</v>
      </c>
      <c r="B10" s="6" t="n">
        <v>-470411</v>
      </c>
      <c r="C10" s="6" t="n">
        <v>-468048</v>
      </c>
      <c r="D10" s="6" t="n">
        <v>-510441</v>
      </c>
    </row>
    <row r="11" spans="1:5">
      <c r="A11" s="4" t="s">
        <v>222</v>
      </c>
    </row>
    <row r="12" spans="1:5">
      <c r="A12" s="3" t="s">
        <v>418</v>
      </c>
    </row>
    <row r="13" spans="1:5">
      <c r="A13" s="4" t="s">
        <v>34</v>
      </c>
      <c r="E13" s="6" t="n">
        <v>79480</v>
      </c>
    </row>
    <row r="14" spans="1:5">
      <c r="A14" s="4" t="s">
        <v>35</v>
      </c>
      <c r="E14" s="5" t="n">
        <v>834094</v>
      </c>
    </row>
    <row r="15" spans="1:5">
      <c r="A15" s="4" t="s">
        <v>36</v>
      </c>
      <c r="E15" s="5" t="n">
        <v>81005</v>
      </c>
    </row>
    <row r="16" spans="1:5">
      <c r="A16" s="3" t="s">
        <v>419</v>
      </c>
    </row>
    <row r="17" spans="1:5">
      <c r="A17" s="4" t="s">
        <v>47</v>
      </c>
      <c r="E17" s="5" t="n">
        <v>317915</v>
      </c>
    </row>
    <row r="18" spans="1:5">
      <c r="A18" s="4" t="s">
        <v>234</v>
      </c>
      <c r="E18" s="5" t="n">
        <v>152250</v>
      </c>
    </row>
    <row r="19" spans="1:5">
      <c r="A19" s="3" t="s">
        <v>420</v>
      </c>
    </row>
    <row r="20" spans="1:5">
      <c r="A20" s="4" t="s">
        <v>62</v>
      </c>
      <c r="E20" s="5" t="n">
        <v>-514990</v>
      </c>
    </row>
    <row r="21" spans="1:5">
      <c r="A21" s="4" t="s">
        <v>421</v>
      </c>
    </row>
    <row r="22" spans="1:5">
      <c r="A22" s="3" t="s">
        <v>418</v>
      </c>
    </row>
    <row r="23" spans="1:5">
      <c r="A23" s="4" t="s">
        <v>34</v>
      </c>
      <c r="E23" s="5" t="n">
        <v>-303</v>
      </c>
    </row>
    <row r="24" spans="1:5">
      <c r="A24" s="4" t="s">
        <v>35</v>
      </c>
      <c r="E24" s="5" t="n">
        <v>-17837</v>
      </c>
    </row>
    <row r="25" spans="1:5">
      <c r="A25" s="4" t="s">
        <v>36</v>
      </c>
      <c r="E25" s="5" t="n">
        <v>2753</v>
      </c>
    </row>
    <row r="26" spans="1:5">
      <c r="A26" s="3" t="s">
        <v>419</v>
      </c>
    </row>
    <row r="27" spans="1:5">
      <c r="A27" s="4" t="s">
        <v>47</v>
      </c>
      <c r="E27" s="5" t="n">
        <v>32378</v>
      </c>
    </row>
    <row r="28" spans="1:5">
      <c r="A28" s="4" t="s">
        <v>234</v>
      </c>
      <c r="E28" s="5" t="n">
        <v>-11941</v>
      </c>
    </row>
    <row r="29" spans="1:5">
      <c r="A29" s="3" t="s">
        <v>420</v>
      </c>
    </row>
    <row r="30" spans="1:5">
      <c r="A30" s="4" t="s">
        <v>62</v>
      </c>
      <c r="E30" s="5" t="n">
        <v>-35824</v>
      </c>
    </row>
    <row r="31" spans="1:5">
      <c r="A31" s="4" t="s">
        <v>422</v>
      </c>
    </row>
    <row r="32" spans="1:5">
      <c r="A32" s="3" t="s">
        <v>418</v>
      </c>
    </row>
    <row r="33" spans="1:5">
      <c r="A33" s="4" t="s">
        <v>34</v>
      </c>
      <c r="E33" s="5" t="n">
        <v>79783</v>
      </c>
    </row>
    <row r="34" spans="1:5">
      <c r="A34" s="4" t="s">
        <v>35</v>
      </c>
      <c r="E34" s="5" t="n">
        <v>851931</v>
      </c>
    </row>
    <row r="35" spans="1:5">
      <c r="A35" s="4" t="s">
        <v>36</v>
      </c>
      <c r="E35" s="5" t="n">
        <v>78252</v>
      </c>
    </row>
    <row r="36" spans="1:5">
      <c r="A36" s="3" t="s">
        <v>419</v>
      </c>
    </row>
    <row r="37" spans="1:5">
      <c r="A37" s="4" t="s">
        <v>47</v>
      </c>
      <c r="E37" s="5" t="n">
        <v>285537</v>
      </c>
    </row>
    <row r="38" spans="1:5">
      <c r="A38" s="4" t="s">
        <v>234</v>
      </c>
      <c r="E38" s="5" t="n">
        <v>164191</v>
      </c>
    </row>
    <row r="39" spans="1:5">
      <c r="A39" s="3" t="s">
        <v>420</v>
      </c>
    </row>
    <row r="40" spans="1:5">
      <c r="A40" s="4" t="s">
        <v>62</v>
      </c>
      <c r="E40" s="6" t="n">
        <v>-4791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3</v>
      </c>
      <c r="B1" s="2" t="s">
        <v>1</v>
      </c>
    </row>
    <row r="2" spans="1:3">
      <c r="B2" s="2" t="s">
        <v>2</v>
      </c>
      <c r="C2" s="2" t="s">
        <v>31</v>
      </c>
    </row>
    <row r="3" spans="1:3">
      <c r="A3" s="3" t="s">
        <v>424</v>
      </c>
    </row>
    <row r="4" spans="1:3">
      <c r="A4" s="4" t="s">
        <v>68</v>
      </c>
      <c r="B4" s="6" t="n">
        <v>781387</v>
      </c>
      <c r="C4" s="6" t="n">
        <v>817964</v>
      </c>
    </row>
    <row r="5" spans="1:3">
      <c r="A5" s="4" t="s">
        <v>88</v>
      </c>
    </row>
    <row r="6" spans="1:3">
      <c r="A6" s="3" t="s">
        <v>424</v>
      </c>
    </row>
    <row r="7" spans="1:3">
      <c r="A7" s="4" t="s">
        <v>68</v>
      </c>
      <c r="B7" s="5" t="n">
        <v>724662</v>
      </c>
      <c r="C7" s="5" t="n">
        <v>754843</v>
      </c>
    </row>
    <row r="8" spans="1:3">
      <c r="A8" s="4" t="s">
        <v>89</v>
      </c>
    </row>
    <row r="9" spans="1:3">
      <c r="A9" s="3" t="s">
        <v>424</v>
      </c>
    </row>
    <row r="10" spans="1:3">
      <c r="A10" s="4" t="s">
        <v>68</v>
      </c>
      <c r="B10" s="5" t="n">
        <v>56725</v>
      </c>
      <c r="C10" s="5" t="n">
        <v>63121</v>
      </c>
    </row>
    <row r="11" spans="1:3">
      <c r="A11" s="4" t="s">
        <v>91</v>
      </c>
    </row>
    <row r="12" spans="1:3">
      <c r="A12" s="3" t="s">
        <v>424</v>
      </c>
    </row>
    <row r="13" spans="1:3">
      <c r="A13" s="4" t="s">
        <v>68</v>
      </c>
      <c r="B13" s="5" t="n">
        <v>93740</v>
      </c>
      <c r="C13" s="5" t="n">
        <v>100227</v>
      </c>
    </row>
    <row r="14" spans="1:3">
      <c r="A14" s="4" t="s">
        <v>90</v>
      </c>
    </row>
    <row r="15" spans="1:3">
      <c r="A15" s="3" t="s">
        <v>424</v>
      </c>
    </row>
    <row r="16" spans="1:3">
      <c r="A16" s="4" t="s">
        <v>68</v>
      </c>
      <c r="B16" s="5" t="n">
        <v>594779</v>
      </c>
      <c r="C16" s="5" t="n">
        <v>613644</v>
      </c>
    </row>
    <row r="17" spans="1:3">
      <c r="A17" s="4" t="s">
        <v>425</v>
      </c>
    </row>
    <row r="18" spans="1:3">
      <c r="A18" s="3" t="s">
        <v>424</v>
      </c>
    </row>
    <row r="19" spans="1:3">
      <c r="A19" s="4" t="s">
        <v>68</v>
      </c>
      <c r="B19" s="5" t="n">
        <v>342955</v>
      </c>
      <c r="C19" s="5" t="n">
        <v>355737</v>
      </c>
    </row>
    <row r="20" spans="1:3">
      <c r="A20" s="4" t="s">
        <v>426</v>
      </c>
    </row>
    <row r="21" spans="1:3">
      <c r="A21" s="3" t="s">
        <v>424</v>
      </c>
    </row>
    <row r="22" spans="1:3">
      <c r="A22" s="4" t="s">
        <v>68</v>
      </c>
      <c r="B22" s="5" t="n">
        <v>228982</v>
      </c>
      <c r="C22" s="5" t="n">
        <v>235606</v>
      </c>
    </row>
    <row r="23" spans="1:3">
      <c r="A23" s="4" t="s">
        <v>427</v>
      </c>
    </row>
    <row r="24" spans="1:3">
      <c r="A24" s="3" t="s">
        <v>424</v>
      </c>
    </row>
    <row r="25" spans="1:3">
      <c r="A25" s="4" t="s">
        <v>68</v>
      </c>
      <c r="B25" s="5" t="n">
        <v>19214</v>
      </c>
      <c r="C25" s="5" t="n">
        <v>19582</v>
      </c>
    </row>
    <row r="26" spans="1:3">
      <c r="A26" s="4" t="s">
        <v>428</v>
      </c>
    </row>
    <row r="27" spans="1:3">
      <c r="A27" s="3" t="s">
        <v>424</v>
      </c>
    </row>
    <row r="28" spans="1:3">
      <c r="A28" s="4" t="s">
        <v>68</v>
      </c>
      <c r="B28" s="5" t="n">
        <v>3628</v>
      </c>
      <c r="C28" s="5" t="n">
        <v>2719</v>
      </c>
    </row>
    <row r="29" spans="1:3">
      <c r="A29" s="4" t="s">
        <v>92</v>
      </c>
    </row>
    <row r="30" spans="1:3">
      <c r="A30" s="3" t="s">
        <v>424</v>
      </c>
    </row>
    <row r="31" spans="1:3">
      <c r="A31" s="4" t="s">
        <v>68</v>
      </c>
      <c r="B31" s="5" t="n">
        <v>36143</v>
      </c>
      <c r="C31" s="5" t="n">
        <v>40972</v>
      </c>
    </row>
    <row r="32" spans="1:3">
      <c r="A32" s="4" t="s">
        <v>429</v>
      </c>
    </row>
    <row r="33" spans="1:3">
      <c r="A33" s="3" t="s">
        <v>424</v>
      </c>
    </row>
    <row r="34" spans="1:3">
      <c r="A34" s="4" t="s">
        <v>68</v>
      </c>
      <c r="B34" s="6" t="n">
        <v>36143</v>
      </c>
      <c r="C34" s="5" t="n">
        <v>38421</v>
      </c>
    </row>
    <row r="35" spans="1:3">
      <c r="A35" s="4" t="s">
        <v>430</v>
      </c>
    </row>
    <row r="36" spans="1:3">
      <c r="A36" s="3" t="s">
        <v>424</v>
      </c>
    </row>
    <row r="37" spans="1:3">
      <c r="A37" s="4" t="s">
        <v>68</v>
      </c>
      <c r="C37" s="6" t="n">
        <v>25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0"/>
    <col customWidth="1" max="5" min="5" width="37"/>
    <col customWidth="1" max="6" min="6" width="9"/>
  </cols>
  <sheetData>
    <row r="1" spans="1:6">
      <c r="A1" s="1" t="s">
        <v>99</v>
      </c>
      <c r="B1" s="2" t="s">
        <v>100</v>
      </c>
      <c r="C1" s="2" t="s">
        <v>101</v>
      </c>
      <c r="D1" s="2" t="s">
        <v>102</v>
      </c>
      <c r="E1" s="2" t="s">
        <v>103</v>
      </c>
      <c r="F1" s="2" t="s">
        <v>104</v>
      </c>
    </row>
    <row r="2" spans="1:6">
      <c r="A2" s="4" t="s">
        <v>105</v>
      </c>
      <c r="B2" s="6" t="n">
        <v>492</v>
      </c>
      <c r="C2" s="6" t="n">
        <v>491648</v>
      </c>
      <c r="D2" s="6" t="n">
        <v>-479166</v>
      </c>
      <c r="E2" s="6" t="n">
        <v>-10782</v>
      </c>
      <c r="F2" s="6" t="n">
        <v>2192</v>
      </c>
    </row>
    <row r="3" spans="1:6">
      <c r="A3" s="3" t="s">
        <v>106</v>
      </c>
    </row>
    <row r="4" spans="1:6">
      <c r="A4" s="4" t="s">
        <v>107</v>
      </c>
      <c r="D4" s="5" t="n">
        <v>13909</v>
      </c>
      <c r="F4" s="5" t="n">
        <v>13909</v>
      </c>
    </row>
    <row r="5" spans="1:6">
      <c r="A5" s="4" t="s">
        <v>108</v>
      </c>
      <c r="E5" s="5" t="n">
        <v>-11343</v>
      </c>
      <c r="F5" s="5" t="n">
        <v>-11343</v>
      </c>
    </row>
    <row r="6" spans="1:6">
      <c r="A6" s="4" t="s">
        <v>109</v>
      </c>
      <c r="D6" s="5" t="n">
        <v>-9360</v>
      </c>
      <c r="F6" s="5" t="n">
        <v>-9360</v>
      </c>
    </row>
    <row r="7" spans="1:6">
      <c r="A7" s="4" t="s">
        <v>110</v>
      </c>
      <c r="C7" s="5" t="n">
        <v>4581</v>
      </c>
      <c r="F7" s="5" t="n">
        <v>4581</v>
      </c>
    </row>
    <row r="8" spans="1:6">
      <c r="A8" s="4" t="s">
        <v>111</v>
      </c>
      <c r="B8" s="5" t="n">
        <v>4</v>
      </c>
      <c r="C8" s="5" t="n">
        <v>3645</v>
      </c>
      <c r="F8" s="5" t="n">
        <v>3649</v>
      </c>
    </row>
    <row r="9" spans="1:6">
      <c r="A9" s="4" t="s">
        <v>112</v>
      </c>
      <c r="C9" s="5" t="n">
        <v>-5025</v>
      </c>
      <c r="F9" s="5" t="n">
        <v>-5025</v>
      </c>
    </row>
    <row r="10" spans="1:6">
      <c r="A10" s="4" t="s">
        <v>113</v>
      </c>
      <c r="B10" s="5" t="n">
        <v>496</v>
      </c>
      <c r="C10" s="5" t="n">
        <v>494849</v>
      </c>
      <c r="D10" s="5" t="n">
        <v>-510441</v>
      </c>
      <c r="E10" s="5" t="n">
        <v>-22125</v>
      </c>
      <c r="F10" s="5" t="n">
        <v>-37221</v>
      </c>
    </row>
    <row r="11" spans="1:6">
      <c r="A11" s="3" t="s">
        <v>106</v>
      </c>
    </row>
    <row r="12" spans="1:6">
      <c r="A12" s="4" t="s">
        <v>114</v>
      </c>
      <c r="D12" s="5" t="n">
        <v>-35824</v>
      </c>
      <c r="F12" s="5" t="n">
        <v>-35824</v>
      </c>
    </row>
    <row r="13" spans="1:6">
      <c r="A13" s="4" t="s">
        <v>115</v>
      </c>
      <c r="B13" s="5" t="n">
        <v>501</v>
      </c>
      <c r="C13" s="5" t="n">
        <v>505157</v>
      </c>
      <c r="D13" s="5" t="n">
        <v>-468048</v>
      </c>
      <c r="E13" s="5" t="n">
        <v>-33979</v>
      </c>
      <c r="F13" s="5" t="n">
        <v>3631</v>
      </c>
    </row>
    <row r="14" spans="1:6">
      <c r="A14" s="3" t="s">
        <v>106</v>
      </c>
    </row>
    <row r="15" spans="1:6">
      <c r="A15" s="4" t="s">
        <v>107</v>
      </c>
      <c r="D15" s="5" t="n">
        <v>7142</v>
      </c>
      <c r="F15" s="5" t="n">
        <v>7142</v>
      </c>
    </row>
    <row r="16" spans="1:6">
      <c r="A16" s="4" t="s">
        <v>108</v>
      </c>
      <c r="E16" s="5" t="n">
        <v>-7199</v>
      </c>
      <c r="F16" s="5" t="n">
        <v>-7199</v>
      </c>
    </row>
    <row r="17" spans="1:6">
      <c r="A17" s="4" t="s">
        <v>109</v>
      </c>
      <c r="D17" s="5" t="n">
        <v>-9103</v>
      </c>
      <c r="F17" s="5" t="n">
        <v>-9103</v>
      </c>
    </row>
    <row r="18" spans="1:6">
      <c r="A18" s="4" t="s">
        <v>110</v>
      </c>
      <c r="C18" s="5" t="n">
        <v>2398</v>
      </c>
      <c r="F18" s="5" t="n">
        <v>2398</v>
      </c>
    </row>
    <row r="19" spans="1:6">
      <c r="A19" s="4" t="s">
        <v>111</v>
      </c>
      <c r="B19" s="5" t="n">
        <v>3</v>
      </c>
      <c r="C19" s="5" t="n">
        <v>424</v>
      </c>
      <c r="F19" s="5" t="n">
        <v>427</v>
      </c>
    </row>
    <row r="20" spans="1:6">
      <c r="A20" s="4" t="s">
        <v>112</v>
      </c>
      <c r="C20" s="5" t="n">
        <v>-940</v>
      </c>
      <c r="F20" s="5" t="n">
        <v>-940</v>
      </c>
    </row>
    <row r="21" spans="1:6">
      <c r="A21" s="4" t="s">
        <v>116</v>
      </c>
      <c r="B21" s="6" t="n">
        <v>504</v>
      </c>
      <c r="C21" s="6" t="n">
        <v>507039</v>
      </c>
      <c r="D21" s="5" t="n">
        <v>-470411</v>
      </c>
      <c r="E21" s="6" t="n">
        <v>-41178</v>
      </c>
      <c r="F21" s="5" t="n">
        <v>-4046</v>
      </c>
    </row>
    <row r="22" spans="1:6">
      <c r="A22" s="3" t="s">
        <v>106</v>
      </c>
    </row>
    <row r="23" spans="1:6">
      <c r="A23" s="4" t="s">
        <v>117</v>
      </c>
      <c r="D23" s="6" t="n">
        <v>-402</v>
      </c>
      <c r="F23" s="6" t="n">
        <v>-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21"/>
  </cols>
  <sheetData>
    <row r="1" spans="1:4">
      <c r="A1" s="1" t="s">
        <v>431</v>
      </c>
      <c r="B1" s="2" t="s">
        <v>1</v>
      </c>
    </row>
    <row r="2" spans="1:4">
      <c r="B2" s="2" t="s">
        <v>432</v>
      </c>
      <c r="C2" s="2" t="s">
        <v>433</v>
      </c>
      <c r="D2" s="2" t="s">
        <v>336</v>
      </c>
    </row>
    <row r="3" spans="1:4">
      <c r="A3" s="3" t="s">
        <v>434</v>
      </c>
    </row>
    <row r="4" spans="1:4">
      <c r="A4" s="4" t="s">
        <v>435</v>
      </c>
      <c r="B4" s="5" t="n">
        <v>1</v>
      </c>
    </row>
    <row r="5" spans="1:4">
      <c r="A5" s="4" t="s">
        <v>436</v>
      </c>
      <c r="B5" s="5" t="n">
        <v>500</v>
      </c>
    </row>
    <row r="6" spans="1:4">
      <c r="A6" s="4" t="s">
        <v>437</v>
      </c>
      <c r="B6" s="6" t="n">
        <v>50</v>
      </c>
    </row>
    <row r="7" spans="1:4">
      <c r="A7" s="4" t="s">
        <v>438</v>
      </c>
      <c r="B7" s="4" t="s">
        <v>439</v>
      </c>
    </row>
    <row r="8" spans="1:4">
      <c r="A8" s="4" t="s">
        <v>440</v>
      </c>
      <c r="B8" s="6" t="n">
        <v>44893000</v>
      </c>
      <c r="C8" s="6" t="n">
        <v>65597000</v>
      </c>
      <c r="D8" s="6" t="n">
        <v>44434000</v>
      </c>
    </row>
    <row r="9" spans="1:4">
      <c r="A9" s="4" t="s">
        <v>441</v>
      </c>
      <c r="B9" s="6" t="n">
        <v>7142000</v>
      </c>
      <c r="C9" s="6" t="n">
        <v>13909000</v>
      </c>
    </row>
    <row r="10" spans="1:4">
      <c r="A10" s="4" t="s">
        <v>442</v>
      </c>
      <c r="B10" s="7" t="n">
        <v>0.14</v>
      </c>
      <c r="C10" s="7" t="n">
        <v>0.27</v>
      </c>
    </row>
    <row r="11" spans="1:4">
      <c r="A11" s="3" t="s">
        <v>443</v>
      </c>
    </row>
    <row r="12" spans="1:4">
      <c r="A12" s="4" t="s">
        <v>444</v>
      </c>
      <c r="B12" s="6" t="n">
        <v>6400000</v>
      </c>
    </row>
    <row r="13" spans="1:4">
      <c r="A13" s="4" t="s">
        <v>445</v>
      </c>
      <c r="B13" s="6" t="n">
        <v>3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446</v>
      </c>
      <c r="B1" s="2" t="s">
        <v>1</v>
      </c>
    </row>
    <row r="2" spans="1:3">
      <c r="B2" s="2" t="s">
        <v>2</v>
      </c>
      <c r="C2" s="2" t="s">
        <v>31</v>
      </c>
    </row>
    <row r="3" spans="1:3">
      <c r="A3" s="3" t="s">
        <v>169</v>
      </c>
    </row>
    <row r="4" spans="1:3">
      <c r="A4" s="4" t="s">
        <v>447</v>
      </c>
      <c r="B4" s="6" t="n">
        <v>122828</v>
      </c>
      <c r="C4" s="6" t="n">
        <v>141552</v>
      </c>
    </row>
    <row r="5" spans="1:3">
      <c r="A5" s="4" t="s">
        <v>448</v>
      </c>
      <c r="B5" s="5" t="n">
        <v>43074</v>
      </c>
      <c r="C5" s="5" t="n">
        <v>46791</v>
      </c>
    </row>
    <row r="6" spans="1:3">
      <c r="A6" s="4" t="s">
        <v>449</v>
      </c>
      <c r="B6" s="5" t="n">
        <v>165902</v>
      </c>
      <c r="C6" s="5" t="n">
        <v>188343</v>
      </c>
    </row>
    <row r="7" spans="1:3">
      <c r="A7" s="4" t="s">
        <v>450</v>
      </c>
      <c r="B7" s="6" t="n">
        <v>52200</v>
      </c>
      <c r="C7" s="6" t="n">
        <v>41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451</v>
      </c>
      <c r="B1" s="2" t="s">
        <v>1</v>
      </c>
    </row>
    <row r="2" spans="1:3">
      <c r="B2" s="2" t="s">
        <v>2</v>
      </c>
      <c r="C2" s="2" t="s">
        <v>31</v>
      </c>
    </row>
    <row r="3" spans="1:3">
      <c r="A3" s="3" t="s">
        <v>171</v>
      </c>
    </row>
    <row r="4" spans="1:3">
      <c r="A4" s="4" t="s">
        <v>452</v>
      </c>
      <c r="B4" s="6" t="n">
        <v>13763</v>
      </c>
      <c r="C4" s="6" t="n">
        <v>13380</v>
      </c>
    </row>
    <row r="5" spans="1:3">
      <c r="A5" s="4" t="s">
        <v>453</v>
      </c>
      <c r="B5" s="5" t="n">
        <v>6455</v>
      </c>
      <c r="C5" s="5" t="n">
        <v>2128</v>
      </c>
    </row>
    <row r="6" spans="1:3">
      <c r="A6" s="3" t="s">
        <v>454</v>
      </c>
    </row>
    <row r="7" spans="1:3">
      <c r="A7" s="4" t="s">
        <v>454</v>
      </c>
      <c r="B7" s="6" t="n">
        <v>5900</v>
      </c>
      <c r="C7" s="6" t="n">
        <v>4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3"/>
  </cols>
  <sheetData>
    <row r="1" spans="1:4">
      <c r="A1" s="1" t="s">
        <v>455</v>
      </c>
      <c r="B1" s="2" t="s">
        <v>2</v>
      </c>
      <c r="C1" s="2" t="s">
        <v>30</v>
      </c>
      <c r="D1" s="2" t="s">
        <v>31</v>
      </c>
    </row>
    <row r="2" spans="1:4">
      <c r="A2" s="3" t="s">
        <v>173</v>
      </c>
    </row>
    <row r="3" spans="1:4">
      <c r="A3" s="4" t="s">
        <v>456</v>
      </c>
      <c r="B3" s="6" t="n">
        <v>745607</v>
      </c>
      <c r="C3" s="6" t="n">
        <v>682610</v>
      </c>
      <c r="D3" s="6" t="n">
        <v>749746</v>
      </c>
    </row>
    <row r="4" spans="1:4">
      <c r="A4" s="4" t="s">
        <v>457</v>
      </c>
      <c r="B4" s="5" t="n">
        <v>128805</v>
      </c>
      <c r="C4" s="5" t="n">
        <v>147816</v>
      </c>
      <c r="D4" s="5" t="n">
        <v>93925</v>
      </c>
    </row>
    <row r="5" spans="1:4">
      <c r="A5" s="4" t="s">
        <v>458</v>
      </c>
      <c r="B5" s="6" t="n">
        <v>874412</v>
      </c>
      <c r="C5" s="6" t="n">
        <v>830426</v>
      </c>
      <c r="D5" s="6" t="n">
        <v>843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3"/>
  </cols>
  <sheetData>
    <row r="1" spans="1:3">
      <c r="A1" s="1" t="s">
        <v>459</v>
      </c>
      <c r="B1" s="2" t="s">
        <v>1</v>
      </c>
    </row>
    <row r="2" spans="1:3">
      <c r="B2" s="2" t="s">
        <v>2</v>
      </c>
      <c r="C2" s="2" t="s">
        <v>31</v>
      </c>
    </row>
    <row r="3" spans="1:3">
      <c r="A3" s="3" t="s">
        <v>176</v>
      </c>
    </row>
    <row r="4" spans="1:3">
      <c r="A4" s="4" t="s">
        <v>460</v>
      </c>
      <c r="B4" s="4" t="s">
        <v>461</v>
      </c>
      <c r="C4"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63</v>
      </c>
      <c r="B1" s="2" t="s">
        <v>2</v>
      </c>
      <c r="C1" s="2" t="s">
        <v>30</v>
      </c>
      <c r="D1" s="2" t="s">
        <v>31</v>
      </c>
    </row>
    <row r="2" spans="1:4">
      <c r="A2" s="3" t="s">
        <v>36</v>
      </c>
    </row>
    <row r="3" spans="1:4">
      <c r="A3" s="4" t="s">
        <v>464</v>
      </c>
      <c r="B3" s="6" t="n">
        <v>33850</v>
      </c>
      <c r="C3" s="6" t="n">
        <v>56361</v>
      </c>
      <c r="D3" s="6" t="n">
        <v>44438</v>
      </c>
    </row>
    <row r="4" spans="1:4">
      <c r="A4" s="4" t="s">
        <v>465</v>
      </c>
      <c r="B4" s="5" t="n">
        <v>5090</v>
      </c>
      <c r="C4" s="5" t="n">
        <v>584</v>
      </c>
      <c r="D4" s="5" t="n">
        <v>12814</v>
      </c>
    </row>
    <row r="5" spans="1:4">
      <c r="A5" s="4" t="s">
        <v>132</v>
      </c>
      <c r="B5" s="5" t="n">
        <v>10964</v>
      </c>
      <c r="C5" s="5" t="n">
        <v>13767</v>
      </c>
      <c r="D5" s="5" t="n">
        <v>12685</v>
      </c>
    </row>
    <row r="6" spans="1:4">
      <c r="A6" s="4" t="s">
        <v>466</v>
      </c>
      <c r="B6" s="5" t="n">
        <v>49904</v>
      </c>
      <c r="C6" s="5" t="n">
        <v>70712</v>
      </c>
      <c r="D6" s="5" t="n">
        <v>69937</v>
      </c>
    </row>
    <row r="7" spans="1:4">
      <c r="A7" s="3" t="s">
        <v>47</v>
      </c>
    </row>
    <row r="8" spans="1:4">
      <c r="A8" s="4" t="s">
        <v>467</v>
      </c>
      <c r="B8" s="5" t="n">
        <v>85985</v>
      </c>
      <c r="C8" s="5" t="n">
        <v>40620</v>
      </c>
      <c r="D8" s="5" t="n">
        <v>87849</v>
      </c>
    </row>
    <row r="9" spans="1:4">
      <c r="A9" s="4" t="s">
        <v>468</v>
      </c>
      <c r="B9" s="5" t="n">
        <v>54528</v>
      </c>
      <c r="C9" s="5" t="n">
        <v>81503</v>
      </c>
      <c r="D9" s="5" t="n">
        <v>56066</v>
      </c>
    </row>
    <row r="10" spans="1:4">
      <c r="A10" s="4" t="s">
        <v>469</v>
      </c>
      <c r="B10" s="5" t="n">
        <v>44893</v>
      </c>
      <c r="C10" s="5" t="n">
        <v>44434</v>
      </c>
      <c r="D10" s="5" t="n">
        <v>65597</v>
      </c>
    </row>
    <row r="11" spans="1:4">
      <c r="A11" s="4" t="s">
        <v>470</v>
      </c>
      <c r="B11" s="5" t="n">
        <v>37821</v>
      </c>
      <c r="C11" s="5" t="n">
        <v>25547</v>
      </c>
      <c r="D11" s="5" t="n">
        <v>37605</v>
      </c>
    </row>
    <row r="12" spans="1:4">
      <c r="A12" s="4" t="s">
        <v>471</v>
      </c>
      <c r="B12" s="5" t="n">
        <v>28352</v>
      </c>
      <c r="C12" s="5" t="n">
        <v>32178</v>
      </c>
      <c r="D12" s="5" t="n">
        <v>29921</v>
      </c>
    </row>
    <row r="13" spans="1:4">
      <c r="A13" s="4" t="s">
        <v>472</v>
      </c>
      <c r="B13" s="5" t="n">
        <v>22357</v>
      </c>
      <c r="C13" s="5" t="n">
        <v>23974</v>
      </c>
      <c r="D13" s="5" t="n">
        <v>24639</v>
      </c>
    </row>
    <row r="14" spans="1:4">
      <c r="A14" s="4" t="s">
        <v>473</v>
      </c>
      <c r="B14" s="5" t="n">
        <v>9993</v>
      </c>
      <c r="C14" s="5" t="n">
        <v>10480</v>
      </c>
      <c r="D14" s="5" t="n">
        <v>10870</v>
      </c>
    </row>
    <row r="15" spans="1:4">
      <c r="A15" s="4" t="s">
        <v>474</v>
      </c>
      <c r="B15" s="5" t="n">
        <v>6241</v>
      </c>
      <c r="C15" s="5" t="n">
        <v>1828</v>
      </c>
      <c r="D15" s="5" t="n">
        <v>10608</v>
      </c>
    </row>
    <row r="16" spans="1:4">
      <c r="A16" s="4" t="s">
        <v>475</v>
      </c>
      <c r="B16" s="5" t="n">
        <v>1270</v>
      </c>
      <c r="C16" s="5" t="n">
        <v>1286</v>
      </c>
      <c r="D16" s="5" t="n">
        <v>4009</v>
      </c>
    </row>
    <row r="17" spans="1:4">
      <c r="A17" s="4" t="s">
        <v>132</v>
      </c>
      <c r="B17" s="5" t="n">
        <v>25381</v>
      </c>
      <c r="C17" s="5" t="n">
        <v>20179</v>
      </c>
      <c r="D17" s="5" t="n">
        <v>23250</v>
      </c>
    </row>
    <row r="18" spans="1:4">
      <c r="A18" s="4" t="s">
        <v>476</v>
      </c>
      <c r="B18" s="5" t="n">
        <v>316821</v>
      </c>
      <c r="C18" s="5" t="n">
        <v>282029</v>
      </c>
      <c r="D18" s="5" t="n">
        <v>350414</v>
      </c>
    </row>
    <row r="19" spans="1:4">
      <c r="A19" s="3" t="s">
        <v>477</v>
      </c>
    </row>
    <row r="20" spans="1:4">
      <c r="A20" s="4" t="s">
        <v>478</v>
      </c>
      <c r="B20" s="5" t="n">
        <v>52948</v>
      </c>
      <c r="C20" s="5" t="n">
        <v>53479</v>
      </c>
      <c r="D20" s="5" t="n">
        <v>83357</v>
      </c>
    </row>
    <row r="21" spans="1:4">
      <c r="A21" s="4" t="s">
        <v>479</v>
      </c>
      <c r="C21" s="5" t="n">
        <v>57505</v>
      </c>
      <c r="D21" s="5" t="n">
        <v>58957</v>
      </c>
    </row>
    <row r="22" spans="1:4">
      <c r="A22" s="4" t="s">
        <v>480</v>
      </c>
      <c r="C22" s="5" t="n">
        <v>1797</v>
      </c>
      <c r="D22" s="5" t="n">
        <v>2631</v>
      </c>
    </row>
    <row r="23" spans="1:4">
      <c r="A23" s="4" t="s">
        <v>132</v>
      </c>
      <c r="B23" s="5" t="n">
        <v>17213</v>
      </c>
      <c r="C23" s="5" t="n">
        <v>12241</v>
      </c>
      <c r="D23" s="5" t="n">
        <v>6558</v>
      </c>
    </row>
    <row r="24" spans="1:4">
      <c r="A24" s="4" t="s">
        <v>481</v>
      </c>
      <c r="B24" s="6" t="n">
        <v>70161</v>
      </c>
      <c r="C24" s="6" t="n">
        <v>125022</v>
      </c>
      <c r="D24" s="6" t="n">
        <v>151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2</v>
      </c>
      <c r="B1" s="2" t="s">
        <v>1</v>
      </c>
    </row>
    <row r="2" spans="1:3">
      <c r="B2" s="2" t="s">
        <v>2</v>
      </c>
      <c r="C2" s="2" t="s">
        <v>31</v>
      </c>
    </row>
    <row r="3" spans="1:3">
      <c r="A3" s="3" t="s">
        <v>483</v>
      </c>
    </row>
    <row r="4" spans="1:3">
      <c r="A4" s="4" t="s">
        <v>484</v>
      </c>
      <c r="B4" s="6" t="n">
        <v>3631</v>
      </c>
    </row>
    <row r="5" spans="1:3">
      <c r="A5" s="4" t="s">
        <v>485</v>
      </c>
      <c r="B5" s="5" t="n">
        <v>-4046</v>
      </c>
      <c r="C5" s="6" t="n">
        <v>-37221</v>
      </c>
    </row>
    <row r="6" spans="1:3">
      <c r="A6" s="4" t="s">
        <v>103</v>
      </c>
    </row>
    <row r="7" spans="1:3">
      <c r="A7" s="3" t="s">
        <v>483</v>
      </c>
    </row>
    <row r="8" spans="1:3">
      <c r="A8" s="4" t="s">
        <v>484</v>
      </c>
      <c r="B8" s="5" t="n">
        <v>-33979</v>
      </c>
      <c r="C8" s="5" t="n">
        <v>-10782</v>
      </c>
    </row>
    <row r="9" spans="1:3">
      <c r="A9" s="4" t="s">
        <v>486</v>
      </c>
      <c r="B9" s="5" t="n">
        <v>-6683</v>
      </c>
      <c r="C9" s="5" t="n">
        <v>-12056</v>
      </c>
    </row>
    <row r="10" spans="1:3">
      <c r="A10" s="4" t="s">
        <v>487</v>
      </c>
      <c r="B10" s="5" t="n">
        <v>-516</v>
      </c>
      <c r="C10" s="5" t="n">
        <v>713</v>
      </c>
    </row>
    <row r="11" spans="1:3">
      <c r="A11" s="4" t="s">
        <v>488</v>
      </c>
      <c r="B11" s="5" t="n">
        <v>-7199</v>
      </c>
      <c r="C11" s="5" t="n">
        <v>-11343</v>
      </c>
    </row>
    <row r="12" spans="1:3">
      <c r="A12" s="4" t="s">
        <v>485</v>
      </c>
      <c r="B12" s="5" t="n">
        <v>-41178</v>
      </c>
      <c r="C12" s="5" t="n">
        <v>-22125</v>
      </c>
    </row>
    <row r="13" spans="1:3">
      <c r="A13" s="4" t="s">
        <v>489</v>
      </c>
    </row>
    <row r="14" spans="1:3">
      <c r="A14" s="3" t="s">
        <v>483</v>
      </c>
    </row>
    <row r="15" spans="1:3">
      <c r="A15" s="4" t="s">
        <v>484</v>
      </c>
      <c r="B15" s="5" t="n">
        <v>-29820</v>
      </c>
      <c r="C15" s="5" t="n">
        <v>-11116</v>
      </c>
    </row>
    <row r="16" spans="1:3">
      <c r="A16" s="4" t="s">
        <v>486</v>
      </c>
      <c r="B16" s="5" t="n">
        <v>-1585</v>
      </c>
      <c r="C16" s="5" t="n">
        <v>-14143</v>
      </c>
    </row>
    <row r="17" spans="1:3">
      <c r="A17" s="4" t="s">
        <v>488</v>
      </c>
      <c r="B17" s="5" t="n">
        <v>-1585</v>
      </c>
      <c r="C17" s="5" t="n">
        <v>-14143</v>
      </c>
    </row>
    <row r="18" spans="1:3">
      <c r="A18" s="4" t="s">
        <v>485</v>
      </c>
      <c r="B18" s="5" t="n">
        <v>-31405</v>
      </c>
      <c r="C18" s="5" t="n">
        <v>-25259</v>
      </c>
    </row>
    <row r="19" spans="1:3">
      <c r="A19" s="4" t="s">
        <v>490</v>
      </c>
    </row>
    <row r="20" spans="1:3">
      <c r="A20" s="3" t="s">
        <v>483</v>
      </c>
    </row>
    <row r="21" spans="1:3">
      <c r="A21" s="4" t="s">
        <v>484</v>
      </c>
      <c r="B21" s="5" t="n">
        <v>-4314</v>
      </c>
      <c r="C21" s="5" t="n">
        <v>145</v>
      </c>
    </row>
    <row r="22" spans="1:3">
      <c r="A22" s="4" t="s">
        <v>486</v>
      </c>
      <c r="B22" s="5" t="n">
        <v>-5098</v>
      </c>
      <c r="C22" s="5" t="n">
        <v>2087</v>
      </c>
    </row>
    <row r="23" spans="1:3">
      <c r="A23" s="4" t="s">
        <v>487</v>
      </c>
      <c r="B23" s="5" t="n">
        <v>-516</v>
      </c>
      <c r="C23" s="5" t="n">
        <v>713</v>
      </c>
    </row>
    <row r="24" spans="1:3">
      <c r="A24" s="4" t="s">
        <v>488</v>
      </c>
      <c r="B24" s="5" t="n">
        <v>-5614</v>
      </c>
      <c r="C24" s="5" t="n">
        <v>2800</v>
      </c>
    </row>
    <row r="25" spans="1:3">
      <c r="A25" s="4" t="s">
        <v>485</v>
      </c>
      <c r="B25" s="5" t="n">
        <v>-9928</v>
      </c>
      <c r="C25" s="5" t="n">
        <v>2945</v>
      </c>
    </row>
    <row r="26" spans="1:3">
      <c r="A26" s="4" t="s">
        <v>491</v>
      </c>
    </row>
    <row r="27" spans="1:3">
      <c r="A27" s="3" t="s">
        <v>483</v>
      </c>
    </row>
    <row r="28" spans="1:3">
      <c r="A28" s="4" t="s">
        <v>484</v>
      </c>
      <c r="B28" s="5" t="n">
        <v>155</v>
      </c>
      <c r="C28" s="5" t="n">
        <v>189</v>
      </c>
    </row>
    <row r="29" spans="1:3">
      <c r="A29" s="4" t="s">
        <v>485</v>
      </c>
      <c r="B29" s="6" t="n">
        <v>155</v>
      </c>
      <c r="C29" s="6" t="n">
        <v>18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6"/>
  </cols>
  <sheetData>
    <row r="1" spans="1:2">
      <c r="A1" s="1" t="s">
        <v>492</v>
      </c>
      <c r="B1" s="2" t="s">
        <v>1</v>
      </c>
    </row>
    <row r="2" spans="1:2">
      <c r="B2" s="2" t="s">
        <v>493</v>
      </c>
    </row>
    <row r="3" spans="1:2">
      <c r="A3" s="4" t="s">
        <v>494</v>
      </c>
    </row>
    <row r="4" spans="1:2">
      <c r="A4" s="3" t="s">
        <v>495</v>
      </c>
    </row>
    <row r="5" spans="1:2">
      <c r="A5" s="4" t="s">
        <v>496</v>
      </c>
      <c r="B5" s="5" t="n">
        <v>121995</v>
      </c>
    </row>
    <row r="6" spans="1:2">
      <c r="A6" s="3" t="s">
        <v>497</v>
      </c>
    </row>
    <row r="7" spans="1:2">
      <c r="A7" s="4" t="s">
        <v>498</v>
      </c>
      <c r="B7" s="9" t="n">
        <v>11.7</v>
      </c>
    </row>
    <row r="8" spans="1:2">
      <c r="A8" s="4" t="s">
        <v>499</v>
      </c>
      <c r="B8" s="4" t="s">
        <v>500</v>
      </c>
    </row>
    <row r="9" spans="1:2">
      <c r="A9" s="4" t="s">
        <v>501</v>
      </c>
    </row>
    <row r="10" spans="1:2">
      <c r="A10" s="3" t="s">
        <v>502</v>
      </c>
    </row>
    <row r="11" spans="1:2">
      <c r="A11" s="4" t="s">
        <v>503</v>
      </c>
      <c r="B11" s="5" t="n">
        <v>939086</v>
      </c>
    </row>
    <row r="12" spans="1:2">
      <c r="A12" s="4" t="s">
        <v>504</v>
      </c>
      <c r="B12" s="5" t="n">
        <v>-326826</v>
      </c>
    </row>
    <row r="13" spans="1:2">
      <c r="A13" s="4" t="s">
        <v>505</v>
      </c>
      <c r="B13" s="5" t="n">
        <v>-55406</v>
      </c>
    </row>
    <row r="14" spans="1:2">
      <c r="A14" s="4" t="s">
        <v>506</v>
      </c>
      <c r="B14" s="5" t="n">
        <v>556854</v>
      </c>
    </row>
    <row r="15" spans="1:2">
      <c r="A15" s="3" t="s">
        <v>507</v>
      </c>
    </row>
    <row r="16" spans="1:2">
      <c r="A16" s="4" t="s">
        <v>508</v>
      </c>
      <c r="B16" s="7" t="n">
        <v>22.6</v>
      </c>
    </row>
    <row r="17" spans="1:2">
      <c r="A17" s="4" t="s">
        <v>509</v>
      </c>
      <c r="B17" s="10" t="n">
        <v>22.43</v>
      </c>
    </row>
    <row r="18" spans="1:2">
      <c r="A18" s="4" t="s">
        <v>510</v>
      </c>
      <c r="B18" s="10" t="n">
        <v>22.88</v>
      </c>
    </row>
    <row r="19" spans="1:2">
      <c r="A19" s="4" t="s">
        <v>511</v>
      </c>
      <c r="B19" s="7" t="n">
        <v>22.77</v>
      </c>
    </row>
    <row r="20" spans="1:2">
      <c r="A20" s="4" t="s">
        <v>512</v>
      </c>
    </row>
    <row r="21" spans="1:2">
      <c r="A21" s="3" t="s">
        <v>502</v>
      </c>
    </row>
    <row r="22" spans="1:2">
      <c r="A22" s="4" t="s">
        <v>503</v>
      </c>
      <c r="B22" s="5" t="n">
        <v>336906</v>
      </c>
    </row>
    <row r="23" spans="1:2">
      <c r="A23" s="4" t="s">
        <v>504</v>
      </c>
      <c r="B23" s="5" t="n">
        <v>-28686</v>
      </c>
    </row>
    <row r="24" spans="1:2">
      <c r="A24" s="4" t="s">
        <v>505</v>
      </c>
      <c r="B24" s="5" t="n">
        <v>-23755</v>
      </c>
    </row>
    <row r="25" spans="1:2">
      <c r="A25" s="4" t="s">
        <v>506</v>
      </c>
      <c r="B25" s="5" t="n">
        <v>284465</v>
      </c>
    </row>
    <row r="26" spans="1:2">
      <c r="A26" s="3" t="s">
        <v>507</v>
      </c>
    </row>
    <row r="27" spans="1:2">
      <c r="A27" s="4" t="s">
        <v>508</v>
      </c>
      <c r="B27" s="7" t="n">
        <v>18.59</v>
      </c>
    </row>
    <row r="28" spans="1:2">
      <c r="A28" s="4" t="s">
        <v>509</v>
      </c>
      <c r="B28" s="10" t="n">
        <v>17.43</v>
      </c>
    </row>
    <row r="29" spans="1:2">
      <c r="A29" s="4" t="s">
        <v>510</v>
      </c>
      <c r="B29" s="10" t="n">
        <v>18.94</v>
      </c>
    </row>
    <row r="30" spans="1:2">
      <c r="A30" s="4" t="s">
        <v>511</v>
      </c>
      <c r="B30" s="7" t="n">
        <v>18.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513</v>
      </c>
      <c r="B1" s="2" t="s">
        <v>1</v>
      </c>
    </row>
    <row r="2" spans="1:3">
      <c r="B2" s="2" t="s">
        <v>2</v>
      </c>
      <c r="C2" s="2" t="s">
        <v>31</v>
      </c>
    </row>
    <row r="3" spans="1:3">
      <c r="A3" s="3" t="s">
        <v>110</v>
      </c>
    </row>
    <row r="4" spans="1:3">
      <c r="A4" s="4" t="s">
        <v>514</v>
      </c>
      <c r="B4" s="9" t="n">
        <v>1.9</v>
      </c>
      <c r="C4" s="9" t="n">
        <v>6.5</v>
      </c>
    </row>
    <row r="5" spans="1:3">
      <c r="A5" s="3" t="s">
        <v>515</v>
      </c>
    </row>
    <row r="6" spans="1:3">
      <c r="A6" s="4" t="s">
        <v>516</v>
      </c>
      <c r="B6" s="7" t="n">
        <v>3.01</v>
      </c>
    </row>
    <row r="7" spans="1:3">
      <c r="A7" s="4" t="s">
        <v>242</v>
      </c>
    </row>
    <row r="8" spans="1:3">
      <c r="A8" s="3" t="s">
        <v>517</v>
      </c>
    </row>
    <row r="9" spans="1:3">
      <c r="A9" s="4" t="s">
        <v>518</v>
      </c>
      <c r="B9" s="5" t="n">
        <v>1252072</v>
      </c>
    </row>
    <row r="10" spans="1:3">
      <c r="A10" s="4" t="s">
        <v>519</v>
      </c>
      <c r="B10" s="5" t="n">
        <v>3042310</v>
      </c>
    </row>
    <row r="11" spans="1:3">
      <c r="A11" s="4" t="s">
        <v>505</v>
      </c>
      <c r="B11" s="5" t="n">
        <v>-30286</v>
      </c>
    </row>
    <row r="12" spans="1:3">
      <c r="A12" s="4" t="s">
        <v>520</v>
      </c>
      <c r="B12" s="5" t="n">
        <v>-32271</v>
      </c>
    </row>
    <row r="13" spans="1:3">
      <c r="A13" s="4" t="s">
        <v>521</v>
      </c>
      <c r="B13" s="5" t="n">
        <v>4231825</v>
      </c>
    </row>
    <row r="14" spans="1:3">
      <c r="A14" s="4" t="s">
        <v>522</v>
      </c>
      <c r="B14" s="5" t="n">
        <v>818982</v>
      </c>
    </row>
    <row r="15" spans="1:3">
      <c r="A15" s="3" t="s">
        <v>523</v>
      </c>
    </row>
    <row r="16" spans="1:3">
      <c r="A16" s="4" t="s">
        <v>524</v>
      </c>
      <c r="B16" s="7" t="n">
        <v>23.64</v>
      </c>
    </row>
    <row r="17" spans="1:3">
      <c r="A17" s="4" t="s">
        <v>525</v>
      </c>
      <c r="B17" s="10" t="n">
        <v>7.62</v>
      </c>
    </row>
    <row r="18" spans="1:3">
      <c r="A18" s="4" t="s">
        <v>526</v>
      </c>
      <c r="B18" s="10" t="n">
        <v>17.47</v>
      </c>
    </row>
    <row r="19" spans="1:3">
      <c r="A19" s="4" t="s">
        <v>527</v>
      </c>
      <c r="B19" s="10" t="n">
        <v>33.79</v>
      </c>
    </row>
    <row r="20" spans="1:3">
      <c r="A20" s="4" t="s">
        <v>528</v>
      </c>
      <c r="B20" s="10" t="n">
        <v>12.09</v>
      </c>
    </row>
    <row r="21" spans="1:3">
      <c r="A21" s="4" t="s">
        <v>529</v>
      </c>
      <c r="B21" s="7" t="n">
        <v>26.46</v>
      </c>
    </row>
    <row r="22" spans="1:3">
      <c r="A22" s="3" t="s">
        <v>497</v>
      </c>
    </row>
    <row r="23" spans="1:3">
      <c r="A23" s="4" t="s">
        <v>530</v>
      </c>
      <c r="B23" s="9" t="n">
        <v>12.1</v>
      </c>
    </row>
    <row r="24" spans="1:3">
      <c r="A24" s="4" t="s">
        <v>499</v>
      </c>
      <c r="B24" s="4" t="s">
        <v>531</v>
      </c>
    </row>
    <row r="25" spans="1:3">
      <c r="A25" s="4" t="s">
        <v>245</v>
      </c>
    </row>
    <row r="26" spans="1:3">
      <c r="A26" s="3" t="s">
        <v>517</v>
      </c>
    </row>
    <row r="27" spans="1:3">
      <c r="A27" s="4" t="s">
        <v>519</v>
      </c>
      <c r="B27" s="5" t="n">
        <v>414476</v>
      </c>
    </row>
    <row r="28" spans="1:3">
      <c r="A28" s="4" t="s">
        <v>521</v>
      </c>
      <c r="B28" s="5" t="n">
        <v>414476</v>
      </c>
    </row>
    <row r="29" spans="1:3">
      <c r="A29" s="3" t="s">
        <v>523</v>
      </c>
    </row>
    <row r="30" spans="1:3">
      <c r="A30" s="4" t="s">
        <v>525</v>
      </c>
      <c r="B30" s="7" t="n">
        <v>7.62</v>
      </c>
    </row>
    <row r="31" spans="1:3">
      <c r="A31" s="4" t="s">
        <v>528</v>
      </c>
      <c r="B31" s="7" t="n">
        <v>7.62</v>
      </c>
    </row>
    <row r="32" spans="1:3">
      <c r="A32" s="3" t="s">
        <v>532</v>
      </c>
    </row>
    <row r="33" spans="1:3">
      <c r="A33" s="4" t="s">
        <v>533</v>
      </c>
      <c r="B33" s="4" t="s">
        <v>534</v>
      </c>
    </row>
    <row r="34" spans="1:3">
      <c r="A34" s="4" t="s">
        <v>535</v>
      </c>
      <c r="B34" s="4" t="s">
        <v>536</v>
      </c>
    </row>
    <row r="35" spans="1:3">
      <c r="A35" s="4" t="s">
        <v>537</v>
      </c>
      <c r="B35" s="4" t="s">
        <v>538</v>
      </c>
    </row>
    <row r="36" spans="1:3">
      <c r="A36" s="4" t="s">
        <v>539</v>
      </c>
      <c r="B36" s="4" t="s">
        <v>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1</v>
      </c>
      <c r="B1" s="2" t="s">
        <v>1</v>
      </c>
      <c r="C1" s="2" t="s">
        <v>298</v>
      </c>
    </row>
    <row r="2" spans="1:3">
      <c r="B2" s="2" t="s">
        <v>2</v>
      </c>
      <c r="C2" s="2" t="s">
        <v>316</v>
      </c>
    </row>
    <row r="3" spans="1:3">
      <c r="A3" s="4" t="s">
        <v>242</v>
      </c>
    </row>
    <row r="4" spans="1:3">
      <c r="A4" s="3" t="s">
        <v>497</v>
      </c>
    </row>
    <row r="5" spans="1:3">
      <c r="A5" s="4" t="s">
        <v>499</v>
      </c>
      <c r="B5" s="4" t="s">
        <v>531</v>
      </c>
    </row>
    <row r="6" spans="1:3">
      <c r="A6" s="4" t="s">
        <v>245</v>
      </c>
    </row>
    <row r="7" spans="1:3">
      <c r="A7" s="3" t="s">
        <v>110</v>
      </c>
    </row>
    <row r="8" spans="1:3">
      <c r="A8" s="4" t="s">
        <v>542</v>
      </c>
      <c r="B8" s="4" t="s">
        <v>543</v>
      </c>
    </row>
    <row r="9" spans="1:3">
      <c r="A9" s="4" t="s">
        <v>249</v>
      </c>
    </row>
    <row r="10" spans="1:3">
      <c r="A10" s="3" t="s">
        <v>110</v>
      </c>
    </row>
    <row r="11" spans="1:3">
      <c r="A11" s="4" t="s">
        <v>542</v>
      </c>
      <c r="C11" s="4" t="s">
        <v>543</v>
      </c>
    </row>
    <row r="12" spans="1:3">
      <c r="A12" s="4" t="s">
        <v>544</v>
      </c>
      <c r="B12" s="9" t="n">
        <v>3.4</v>
      </c>
    </row>
    <row r="13" spans="1:3">
      <c r="A13" s="3" t="s">
        <v>502</v>
      </c>
    </row>
    <row r="14" spans="1:3">
      <c r="A14" s="4" t="s">
        <v>503</v>
      </c>
      <c r="B14" s="5" t="n">
        <v>5072</v>
      </c>
    </row>
    <row r="15" spans="1:3">
      <c r="A15" s="4" t="s">
        <v>519</v>
      </c>
      <c r="B15" s="5" t="n">
        <v>4237</v>
      </c>
    </row>
    <row r="16" spans="1:3">
      <c r="A16" s="4" t="s">
        <v>505</v>
      </c>
      <c r="B16" s="5" t="n">
        <v>-199</v>
      </c>
    </row>
    <row r="17" spans="1:3">
      <c r="A17" s="4" t="s">
        <v>506</v>
      </c>
      <c r="B17" s="5" t="n">
        <v>9110</v>
      </c>
    </row>
    <row r="18" spans="1:3">
      <c r="A18" s="3" t="s">
        <v>497</v>
      </c>
    </row>
    <row r="19" spans="1:3">
      <c r="A19" s="4" t="s">
        <v>530</v>
      </c>
      <c r="B19" s="9" t="n">
        <v>4.7</v>
      </c>
    </row>
    <row r="20" spans="1:3">
      <c r="A20" s="4" t="s">
        <v>499</v>
      </c>
      <c r="B20" s="4" t="s">
        <v>545</v>
      </c>
    </row>
    <row r="21" spans="1:3">
      <c r="A21" s="4" t="s">
        <v>546</v>
      </c>
    </row>
    <row r="22" spans="1:3">
      <c r="A22" s="3" t="s">
        <v>110</v>
      </c>
    </row>
    <row r="23" spans="1:3">
      <c r="A23" s="4" t="s">
        <v>544</v>
      </c>
      <c r="B23" s="9" t="n">
        <v>2.1</v>
      </c>
    </row>
    <row r="24" spans="1:3">
      <c r="A24" s="4" t="s">
        <v>547</v>
      </c>
    </row>
    <row r="25" spans="1:3">
      <c r="A25" s="3" t="s">
        <v>110</v>
      </c>
    </row>
    <row r="26" spans="1:3">
      <c r="A26" s="4" t="s">
        <v>544</v>
      </c>
      <c r="B26" s="9" t="n">
        <v>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8</v>
      </c>
      <c r="B1" s="2" t="s">
        <v>1</v>
      </c>
    </row>
    <row r="2" spans="1:3">
      <c r="B2" s="2" t="s">
        <v>2</v>
      </c>
      <c r="C2" s="2" t="s">
        <v>31</v>
      </c>
    </row>
    <row r="3" spans="1:3">
      <c r="A3" s="3" t="s">
        <v>119</v>
      </c>
    </row>
    <row r="4" spans="1:3">
      <c r="A4" s="4" t="s">
        <v>120</v>
      </c>
      <c r="B4" s="7" t="n">
        <v>0.18</v>
      </c>
      <c r="C4" s="7" t="n">
        <v>0.18</v>
      </c>
    </row>
    <row r="5" spans="1:3">
      <c r="A5" s="4" t="s">
        <v>121</v>
      </c>
      <c r="B5" s="5" t="n">
        <v>306505</v>
      </c>
      <c r="C5" s="5" t="n">
        <v>4459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3"/>
  </cols>
  <sheetData>
    <row r="1" spans="1:5">
      <c r="A1" s="1" t="s">
        <v>548</v>
      </c>
      <c r="B1" s="2" t="s">
        <v>549</v>
      </c>
      <c r="C1" s="2" t="s">
        <v>2</v>
      </c>
      <c r="D1" s="2" t="s">
        <v>30</v>
      </c>
      <c r="E1" s="2" t="s">
        <v>31</v>
      </c>
    </row>
    <row r="2" spans="1:5">
      <c r="A2" s="3" t="s">
        <v>550</v>
      </c>
    </row>
    <row r="3" spans="1:5">
      <c r="A3" s="4" t="s">
        <v>551</v>
      </c>
      <c r="B3" s="4" t="s">
        <v>552</v>
      </c>
    </row>
    <row r="4" spans="1:5">
      <c r="A4" s="4" t="s">
        <v>553</v>
      </c>
      <c r="B4" s="4" t="s">
        <v>14</v>
      </c>
    </row>
    <row r="5" spans="1:5">
      <c r="A5" s="3" t="s">
        <v>418</v>
      </c>
    </row>
    <row r="6" spans="1:5">
      <c r="A6" s="4" t="s">
        <v>36</v>
      </c>
      <c r="C6" s="6" t="n">
        <v>49904</v>
      </c>
      <c r="D6" s="6" t="n">
        <v>70712</v>
      </c>
      <c r="E6" s="6" t="n">
        <v>69937</v>
      </c>
    </row>
    <row r="7" spans="1:5">
      <c r="A7" s="4" t="s">
        <v>554</v>
      </c>
      <c r="C7" s="5" t="n">
        <v>955970</v>
      </c>
    </row>
    <row r="8" spans="1:5">
      <c r="A8" s="4" t="s">
        <v>555</v>
      </c>
      <c r="C8" s="5" t="n">
        <v>156614</v>
      </c>
      <c r="D8" s="5" t="n">
        <v>163901</v>
      </c>
      <c r="E8" s="5" t="n">
        <v>167320</v>
      </c>
    </row>
    <row r="9" spans="1:5">
      <c r="A9" s="3" t="s">
        <v>556</v>
      </c>
    </row>
    <row r="10" spans="1:5">
      <c r="A10" s="4" t="s">
        <v>47</v>
      </c>
      <c r="C10" s="5" t="n">
        <v>316821</v>
      </c>
      <c r="D10" s="5" t="n">
        <v>282029</v>
      </c>
      <c r="E10" s="5" t="n">
        <v>350414</v>
      </c>
    </row>
    <row r="11" spans="1:5">
      <c r="A11" s="4" t="s">
        <v>48</v>
      </c>
      <c r="C11" s="5" t="n">
        <v>183011</v>
      </c>
    </row>
    <row r="12" spans="1:5">
      <c r="A12" s="3" t="s">
        <v>557</v>
      </c>
    </row>
    <row r="13" spans="1:5">
      <c r="A13" s="4" t="s">
        <v>558</v>
      </c>
      <c r="C13" s="5" t="n">
        <v>804895</v>
      </c>
    </row>
    <row r="14" spans="1:5">
      <c r="A14" s="4" t="s">
        <v>234</v>
      </c>
      <c r="C14" s="5" t="n">
        <v>70161</v>
      </c>
      <c r="D14" s="5" t="n">
        <v>125022</v>
      </c>
      <c r="E14" s="5" t="n">
        <v>151503</v>
      </c>
    </row>
    <row r="15" spans="1:5">
      <c r="A15" s="3" t="s">
        <v>420</v>
      </c>
    </row>
    <row r="16" spans="1:5">
      <c r="A16" s="4" t="s">
        <v>62</v>
      </c>
      <c r="C16" s="5" t="n">
        <v>-470411</v>
      </c>
      <c r="D16" s="5" t="n">
        <v>-468048</v>
      </c>
      <c r="E16" s="6" t="n">
        <v>-510441</v>
      </c>
    </row>
    <row r="17" spans="1:5">
      <c r="A17" s="3" t="s">
        <v>559</v>
      </c>
    </row>
    <row r="18" spans="1:5">
      <c r="A18" s="4" t="s">
        <v>560</v>
      </c>
      <c r="C18" s="5" t="n">
        <v>987906</v>
      </c>
    </row>
    <row r="19" spans="1:5">
      <c r="A19" s="4" t="s">
        <v>265</v>
      </c>
    </row>
    <row r="20" spans="1:5">
      <c r="A20" s="3" t="s">
        <v>418</v>
      </c>
    </row>
    <row r="21" spans="1:5">
      <c r="A21" s="4" t="s">
        <v>36</v>
      </c>
      <c r="B21" s="6" t="n">
        <v>49958</v>
      </c>
    </row>
    <row r="22" spans="1:5">
      <c r="A22" s="4" t="s">
        <v>554</v>
      </c>
      <c r="B22" s="5" t="n">
        <v>896270</v>
      </c>
    </row>
    <row r="23" spans="1:5">
      <c r="A23" s="4" t="s">
        <v>555</v>
      </c>
      <c r="B23" s="5" t="n">
        <v>157219</v>
      </c>
    </row>
    <row r="24" spans="1:5">
      <c r="A24" s="3" t="s">
        <v>556</v>
      </c>
    </row>
    <row r="25" spans="1:5">
      <c r="A25" s="4" t="s">
        <v>47</v>
      </c>
      <c r="B25" s="5" t="n">
        <v>281878</v>
      </c>
    </row>
    <row r="26" spans="1:5">
      <c r="A26" s="4" t="s">
        <v>48</v>
      </c>
      <c r="B26" s="5" t="n">
        <v>183726</v>
      </c>
    </row>
    <row r="27" spans="1:5">
      <c r="A27" s="3" t="s">
        <v>557</v>
      </c>
    </row>
    <row r="28" spans="1:5">
      <c r="A28" s="4" t="s">
        <v>558</v>
      </c>
      <c r="B28" s="5" t="n">
        <v>745116</v>
      </c>
    </row>
    <row r="29" spans="1:5">
      <c r="A29" s="4" t="s">
        <v>234</v>
      </c>
      <c r="B29" s="5" t="n">
        <v>65567</v>
      </c>
    </row>
    <row r="30" spans="1:5">
      <c r="A30" s="3" t="s">
        <v>420</v>
      </c>
    </row>
    <row r="31" spans="1:5">
      <c r="A31" s="4" t="s">
        <v>62</v>
      </c>
      <c r="B31" s="5" t="n">
        <v>-468450</v>
      </c>
    </row>
    <row r="32" spans="1:5">
      <c r="A32" s="3" t="s">
        <v>559</v>
      </c>
    </row>
    <row r="33" spans="1:5">
      <c r="A33" s="4" t="s">
        <v>561</v>
      </c>
      <c r="C33" s="6" t="n">
        <v>-402</v>
      </c>
    </row>
    <row r="34" spans="1:5">
      <c r="A34" s="4" t="s">
        <v>562</v>
      </c>
    </row>
    <row r="35" spans="1:5">
      <c r="A35" s="3" t="s">
        <v>418</v>
      </c>
    </row>
    <row r="36" spans="1:5">
      <c r="A36" s="4" t="s">
        <v>36</v>
      </c>
      <c r="D36" s="5" t="n">
        <v>70712</v>
      </c>
    </row>
    <row r="37" spans="1:5">
      <c r="A37" s="4" t="s">
        <v>555</v>
      </c>
      <c r="D37" s="5" t="n">
        <v>163901</v>
      </c>
    </row>
    <row r="38" spans="1:5">
      <c r="A38" s="3" t="s">
        <v>556</v>
      </c>
    </row>
    <row r="39" spans="1:5">
      <c r="A39" s="4" t="s">
        <v>47</v>
      </c>
      <c r="D39" s="5" t="n">
        <v>282029</v>
      </c>
    </row>
    <row r="40" spans="1:5">
      <c r="A40" s="3" t="s">
        <v>557</v>
      </c>
    </row>
    <row r="41" spans="1:5">
      <c r="A41" s="4" t="s">
        <v>234</v>
      </c>
      <c r="D41" s="5" t="n">
        <v>125022</v>
      </c>
    </row>
    <row r="42" spans="1:5">
      <c r="A42" s="3" t="s">
        <v>420</v>
      </c>
    </row>
    <row r="43" spans="1:5">
      <c r="A43" s="4" t="s">
        <v>62</v>
      </c>
      <c r="D43" s="6" t="n">
        <v>-468048</v>
      </c>
    </row>
    <row r="44" spans="1:5">
      <c r="A44" s="4" t="s">
        <v>563</v>
      </c>
    </row>
    <row r="45" spans="1:5">
      <c r="A45" s="3" t="s">
        <v>418</v>
      </c>
    </row>
    <row r="46" spans="1:5">
      <c r="A46" s="4" t="s">
        <v>36</v>
      </c>
      <c r="B46" s="5" t="n">
        <v>-20754</v>
      </c>
    </row>
    <row r="47" spans="1:5">
      <c r="A47" s="4" t="s">
        <v>554</v>
      </c>
      <c r="B47" s="5" t="n">
        <v>896270</v>
      </c>
    </row>
    <row r="48" spans="1:5">
      <c r="A48" s="4" t="s">
        <v>555</v>
      </c>
      <c r="B48" s="5" t="n">
        <v>-6682</v>
      </c>
    </row>
    <row r="49" spans="1:5">
      <c r="A49" s="3" t="s">
        <v>556</v>
      </c>
    </row>
    <row r="50" spans="1:5">
      <c r="A50" s="4" t="s">
        <v>47</v>
      </c>
      <c r="B50" s="5" t="n">
        <v>-151</v>
      </c>
    </row>
    <row r="51" spans="1:5">
      <c r="A51" s="4" t="s">
        <v>48</v>
      </c>
      <c r="B51" s="5" t="n">
        <v>183726</v>
      </c>
    </row>
    <row r="52" spans="1:5">
      <c r="A52" s="3" t="s">
        <v>557</v>
      </c>
    </row>
    <row r="53" spans="1:5">
      <c r="A53" s="4" t="s">
        <v>558</v>
      </c>
      <c r="B53" s="5" t="n">
        <v>745116</v>
      </c>
    </row>
    <row r="54" spans="1:5">
      <c r="A54" s="4" t="s">
        <v>234</v>
      </c>
      <c r="B54" s="5" t="n">
        <v>-59455</v>
      </c>
    </row>
    <row r="55" spans="1:5">
      <c r="A55" s="3" t="s">
        <v>420</v>
      </c>
    </row>
    <row r="56" spans="1:5">
      <c r="A56" s="4" t="s">
        <v>62</v>
      </c>
      <c r="B56" s="5" t="n">
        <v>-402</v>
      </c>
    </row>
    <row r="57" spans="1:5">
      <c r="A57" s="3" t="s">
        <v>559</v>
      </c>
    </row>
    <row r="58" spans="1:5">
      <c r="A58" s="4" t="s">
        <v>560</v>
      </c>
      <c r="B58" s="6" t="n">
        <v>928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15"/>
  </cols>
  <sheetData>
    <row r="1" spans="1:2">
      <c r="A1" s="1" t="s">
        <v>564</v>
      </c>
      <c r="B1" s="2" t="s">
        <v>1</v>
      </c>
    </row>
    <row r="2" spans="1:2">
      <c r="B2" s="2" t="s">
        <v>2</v>
      </c>
    </row>
    <row r="3" spans="1:2">
      <c r="A3" s="3" t="s">
        <v>565</v>
      </c>
    </row>
    <row r="4" spans="1:2">
      <c r="A4" s="4" t="s">
        <v>566</v>
      </c>
      <c r="B4" s="4" t="s">
        <v>552</v>
      </c>
    </row>
    <row r="5" spans="1:2">
      <c r="A5" s="4" t="s">
        <v>567</v>
      </c>
    </row>
    <row r="6" spans="1:2">
      <c r="A6" s="3" t="s">
        <v>565</v>
      </c>
    </row>
    <row r="7" spans="1:2">
      <c r="A7" s="4" t="s">
        <v>568</v>
      </c>
      <c r="B7" s="4" t="s">
        <v>536</v>
      </c>
    </row>
    <row r="8" spans="1:2">
      <c r="A8" s="4" t="s">
        <v>569</v>
      </c>
      <c r="B8" s="4" t="s">
        <v>570</v>
      </c>
    </row>
    <row r="9" spans="1:2">
      <c r="A9" s="4" t="s">
        <v>571</v>
      </c>
    </row>
    <row r="10" spans="1:2">
      <c r="A10" s="3" t="s">
        <v>565</v>
      </c>
    </row>
    <row r="11" spans="1:2">
      <c r="A11" s="4" t="s">
        <v>568</v>
      </c>
      <c r="B11" s="4" t="s">
        <v>572</v>
      </c>
    </row>
    <row r="12" spans="1:2">
      <c r="A12" s="4" t="s">
        <v>569</v>
      </c>
      <c r="B12" s="4" t="s">
        <v>5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0"/>
  </cols>
  <sheetData>
    <row r="1" spans="1:2">
      <c r="A1" s="1" t="s">
        <v>573</v>
      </c>
      <c r="B1" s="2" t="s">
        <v>1</v>
      </c>
    </row>
    <row r="2" spans="1:2">
      <c r="B2" s="2" t="s">
        <v>574</v>
      </c>
    </row>
    <row r="3" spans="1:2">
      <c r="A3" s="3" t="s">
        <v>575</v>
      </c>
    </row>
    <row r="4" spans="1:2">
      <c r="A4" s="4" t="s">
        <v>576</v>
      </c>
      <c r="B4" s="6" t="n">
        <v>62904</v>
      </c>
    </row>
    <row r="5" spans="1:2">
      <c r="A5" s="4" t="s">
        <v>577</v>
      </c>
      <c r="B5" s="5" t="n">
        <v>19261</v>
      </c>
    </row>
    <row r="6" spans="1:2">
      <c r="A6" s="4" t="s">
        <v>578</v>
      </c>
      <c r="B6" s="6" t="n">
        <v>821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0"/>
  </cols>
  <sheetData>
    <row r="1" spans="1:2">
      <c r="A1" s="1" t="s">
        <v>579</v>
      </c>
      <c r="B1" s="2" t="s">
        <v>574</v>
      </c>
    </row>
    <row r="2" spans="1:2">
      <c r="A2" s="3" t="s">
        <v>580</v>
      </c>
    </row>
    <row r="3" spans="1:2">
      <c r="A3" s="4" t="s">
        <v>554</v>
      </c>
      <c r="B3" s="6" t="n">
        <v>955970</v>
      </c>
    </row>
    <row r="4" spans="1:2">
      <c r="A4" s="4" t="s">
        <v>48</v>
      </c>
      <c r="B4" s="5" t="n">
        <v>183011</v>
      </c>
    </row>
    <row r="5" spans="1:2">
      <c r="A5" s="4" t="s">
        <v>558</v>
      </c>
      <c r="B5" s="5" t="n">
        <v>804895</v>
      </c>
    </row>
    <row r="6" spans="1:2">
      <c r="A6" s="4" t="s">
        <v>581</v>
      </c>
      <c r="B6" s="6" t="n">
        <v>9879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82</v>
      </c>
      <c r="B1" s="2" t="s">
        <v>1</v>
      </c>
    </row>
    <row r="2" spans="1:2">
      <c r="B2" s="2" t="s">
        <v>574</v>
      </c>
    </row>
    <row r="3" spans="1:2">
      <c r="A3" s="3" t="s">
        <v>186</v>
      </c>
    </row>
    <row r="4" spans="1:2">
      <c r="A4" s="4" t="s">
        <v>583</v>
      </c>
      <c r="B4" s="4" t="s">
        <v>584</v>
      </c>
    </row>
    <row r="5" spans="1:2">
      <c r="A5" s="4" t="s">
        <v>585</v>
      </c>
      <c r="B5" s="4" t="s">
        <v>586</v>
      </c>
    </row>
    <row r="6" spans="1:2">
      <c r="A6" s="4" t="s">
        <v>587</v>
      </c>
      <c r="B6" s="6" t="n">
        <v>63656</v>
      </c>
    </row>
    <row r="7" spans="1:2">
      <c r="A7" s="4" t="s">
        <v>588</v>
      </c>
      <c r="B7" s="5" t="n">
        <v>1005762</v>
      </c>
    </row>
    <row r="8" spans="1:2">
      <c r="A8" s="4" t="s">
        <v>560</v>
      </c>
      <c r="B8" s="5" t="n">
        <v>987906</v>
      </c>
    </row>
    <row r="9" spans="1:2">
      <c r="A9" s="4" t="s">
        <v>589</v>
      </c>
      <c r="B9"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0</v>
      </c>
      <c r="B1" s="2" t="s">
        <v>2</v>
      </c>
      <c r="C1" s="2" t="s">
        <v>30</v>
      </c>
    </row>
    <row r="2" spans="1:3">
      <c r="A2" s="3" t="s">
        <v>186</v>
      </c>
    </row>
    <row r="3" spans="1:3">
      <c r="A3" s="4" t="s">
        <v>591</v>
      </c>
      <c r="B3" s="6" t="n">
        <v>233838</v>
      </c>
    </row>
    <row r="4" spans="1:3">
      <c r="A4" s="4" t="s">
        <v>592</v>
      </c>
      <c r="B4" s="5" t="n">
        <v>243151</v>
      </c>
    </row>
    <row r="5" spans="1:3">
      <c r="A5" s="4" t="s">
        <v>593</v>
      </c>
      <c r="B5" s="5" t="n">
        <v>212209</v>
      </c>
    </row>
    <row r="6" spans="1:3">
      <c r="A6" s="4" t="s">
        <v>594</v>
      </c>
      <c r="B6" s="5" t="n">
        <v>168647</v>
      </c>
    </row>
    <row r="7" spans="1:3">
      <c r="A7" s="4" t="s">
        <v>595</v>
      </c>
      <c r="B7" s="5" t="n">
        <v>123415</v>
      </c>
    </row>
    <row r="8" spans="1:3">
      <c r="A8" s="4" t="s">
        <v>596</v>
      </c>
      <c r="B8" s="5" t="n">
        <v>172641</v>
      </c>
    </row>
    <row r="9" spans="1:3">
      <c r="A9" s="4" t="s">
        <v>597</v>
      </c>
      <c r="B9" s="5" t="n">
        <v>1153901</v>
      </c>
    </row>
    <row r="10" spans="1:3">
      <c r="A10" s="4" t="s">
        <v>598</v>
      </c>
      <c r="B10" s="5" t="n">
        <v>-165995</v>
      </c>
    </row>
    <row r="11" spans="1:3">
      <c r="A11" s="4" t="s">
        <v>599</v>
      </c>
      <c r="B11" s="5" t="n">
        <v>987906</v>
      </c>
    </row>
    <row r="12" spans="1:3">
      <c r="A12" s="3" t="s">
        <v>600</v>
      </c>
    </row>
    <row r="13" spans="1:3">
      <c r="A13" s="4" t="s">
        <v>26</v>
      </c>
      <c r="C13" s="6" t="n">
        <v>239711</v>
      </c>
    </row>
    <row r="14" spans="1:3">
      <c r="A14" s="4" t="s">
        <v>601</v>
      </c>
      <c r="C14" s="5" t="n">
        <v>209596</v>
      </c>
    </row>
    <row r="15" spans="1:3">
      <c r="A15" s="4" t="s">
        <v>602</v>
      </c>
      <c r="C15" s="5" t="n">
        <v>175962</v>
      </c>
    </row>
    <row r="16" spans="1:3">
      <c r="A16" s="4" t="s">
        <v>603</v>
      </c>
      <c r="C16" s="5" t="n">
        <v>134208</v>
      </c>
    </row>
    <row r="17" spans="1:3">
      <c r="A17" s="4" t="s">
        <v>604</v>
      </c>
      <c r="C17" s="5" t="n">
        <v>88187</v>
      </c>
    </row>
    <row r="18" spans="1:3">
      <c r="A18" s="4" t="s">
        <v>596</v>
      </c>
      <c r="C18" s="5" t="n">
        <v>141084</v>
      </c>
    </row>
    <row r="19" spans="1:3">
      <c r="A19" s="4" t="s">
        <v>597</v>
      </c>
      <c r="C19" s="6" t="n">
        <v>988748</v>
      </c>
    </row>
    <row r="20" spans="1:3">
      <c r="A20" s="4" t="s">
        <v>605</v>
      </c>
      <c r="B20" s="6" t="n">
        <v>4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0"/>
  </cols>
  <sheetData>
    <row r="1" spans="1:2">
      <c r="A1" s="1" t="s">
        <v>606</v>
      </c>
      <c r="B1" s="2" t="s">
        <v>1</v>
      </c>
    </row>
    <row r="2" spans="1:2">
      <c r="B2" s="2" t="s">
        <v>574</v>
      </c>
    </row>
    <row r="3" spans="1:2">
      <c r="A3" s="3" t="s">
        <v>269</v>
      </c>
    </row>
    <row r="4" spans="1:2">
      <c r="A4" s="4" t="s">
        <v>484</v>
      </c>
      <c r="B4" s="6" t="n">
        <v>79491</v>
      </c>
    </row>
    <row r="5" spans="1:2">
      <c r="A5" s="4" t="s">
        <v>607</v>
      </c>
      <c r="B5" s="5" t="n">
        <v>0</v>
      </c>
    </row>
    <row r="6" spans="1:2">
      <c r="A6" s="4" t="s">
        <v>608</v>
      </c>
      <c r="B6" s="5" t="n">
        <v>-527</v>
      </c>
    </row>
    <row r="7" spans="1:2">
      <c r="A7" s="4" t="s">
        <v>485</v>
      </c>
      <c r="B7" s="6" t="n">
        <v>789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09</v>
      </c>
      <c r="B1" s="2" t="s">
        <v>2</v>
      </c>
      <c r="C1" s="2" t="s">
        <v>30</v>
      </c>
      <c r="D1" s="2" t="s">
        <v>31</v>
      </c>
    </row>
    <row r="2" spans="1:4">
      <c r="A2" s="3" t="s">
        <v>610</v>
      </c>
    </row>
    <row r="3" spans="1:4">
      <c r="A3" s="4" t="s">
        <v>611</v>
      </c>
      <c r="B3" s="6" t="n">
        <v>42697</v>
      </c>
      <c r="C3" s="6" t="n">
        <v>54464</v>
      </c>
      <c r="D3" s="6" t="n">
        <v>56599</v>
      </c>
    </row>
    <row r="4" spans="1:4">
      <c r="A4" s="4" t="s">
        <v>612</v>
      </c>
      <c r="B4" s="5" t="n">
        <v>-30332</v>
      </c>
      <c r="C4" s="5" t="n">
        <v>-34809</v>
      </c>
      <c r="D4" s="5" t="n">
        <v>-33562</v>
      </c>
    </row>
    <row r="5" spans="1:4">
      <c r="A5" s="4" t="s">
        <v>613</v>
      </c>
      <c r="B5" s="5" t="n">
        <v>12365</v>
      </c>
      <c r="C5" s="5" t="n">
        <v>19655</v>
      </c>
      <c r="D5" s="5" t="n">
        <v>23037</v>
      </c>
    </row>
    <row r="6" spans="1:4">
      <c r="A6" s="3" t="s">
        <v>614</v>
      </c>
    </row>
    <row r="7" spans="1:4">
      <c r="A7" s="4" t="s">
        <v>615</v>
      </c>
      <c r="B7" s="5" t="n">
        <v>144249</v>
      </c>
      <c r="C7" s="5" t="n">
        <v>144246</v>
      </c>
      <c r="D7" s="5" t="n">
        <v>144283</v>
      </c>
    </row>
    <row r="8" spans="1:4">
      <c r="A8" s="4" t="s">
        <v>616</v>
      </c>
      <c r="B8" s="5" t="n">
        <v>156614</v>
      </c>
      <c r="C8" s="5" t="n">
        <v>163901</v>
      </c>
      <c r="D8" s="5" t="n">
        <v>167320</v>
      </c>
    </row>
    <row r="9" spans="1:4">
      <c r="A9" s="4" t="s">
        <v>617</v>
      </c>
    </row>
    <row r="10" spans="1:4">
      <c r="A10" s="3" t="s">
        <v>610</v>
      </c>
    </row>
    <row r="11" spans="1:4">
      <c r="A11" s="4" t="s">
        <v>611</v>
      </c>
      <c r="B11" s="5" t="n">
        <v>16074</v>
      </c>
      <c r="C11" s="5" t="n">
        <v>16067</v>
      </c>
      <c r="D11" s="5" t="n">
        <v>16155</v>
      </c>
    </row>
    <row r="12" spans="1:4">
      <c r="A12" s="4" t="s">
        <v>612</v>
      </c>
      <c r="B12" s="5" t="n">
        <v>-10877</v>
      </c>
      <c r="C12" s="5" t="n">
        <v>-10796</v>
      </c>
      <c r="D12" s="5" t="n">
        <v>-10594</v>
      </c>
    </row>
    <row r="13" spans="1:4">
      <c r="A13" s="4" t="s">
        <v>618</v>
      </c>
    </row>
    <row r="14" spans="1:4">
      <c r="A14" s="3" t="s">
        <v>610</v>
      </c>
    </row>
    <row r="15" spans="1:4">
      <c r="A15" s="4" t="s">
        <v>611</v>
      </c>
      <c r="C15" s="5" t="n">
        <v>11844</v>
      </c>
      <c r="D15" s="5" t="n">
        <v>12967</v>
      </c>
    </row>
    <row r="16" spans="1:4">
      <c r="A16" s="4" t="s">
        <v>612</v>
      </c>
      <c r="C16" s="5" t="n">
        <v>-5162</v>
      </c>
      <c r="D16" s="5" t="n">
        <v>-5178</v>
      </c>
    </row>
    <row r="17" spans="1:4">
      <c r="A17" s="4" t="s">
        <v>619</v>
      </c>
    </row>
    <row r="18" spans="1:4">
      <c r="A18" s="3" t="s">
        <v>610</v>
      </c>
    </row>
    <row r="19" spans="1:4">
      <c r="A19" s="4" t="s">
        <v>611</v>
      </c>
      <c r="B19" s="5" t="n">
        <v>26623</v>
      </c>
      <c r="C19" s="5" t="n">
        <v>26553</v>
      </c>
      <c r="D19" s="5" t="n">
        <v>27477</v>
      </c>
    </row>
    <row r="20" spans="1:4">
      <c r="A20" s="4" t="s">
        <v>612</v>
      </c>
      <c r="B20" s="6" t="n">
        <v>-19455</v>
      </c>
      <c r="C20" s="6" t="n">
        <v>-18851</v>
      </c>
      <c r="D20" s="6" t="n">
        <v>-177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20</v>
      </c>
      <c r="B1" s="2" t="s">
        <v>1</v>
      </c>
    </row>
    <row r="2" spans="1:3">
      <c r="B2" s="2" t="s">
        <v>2</v>
      </c>
      <c r="C2" s="2" t="s">
        <v>31</v>
      </c>
    </row>
    <row r="3" spans="1:3">
      <c r="A3" s="3" t="s">
        <v>621</v>
      </c>
    </row>
    <row r="4" spans="1:3">
      <c r="A4" s="4" t="s">
        <v>622</v>
      </c>
      <c r="B4" s="9" t="n">
        <v>0.6</v>
      </c>
      <c r="C4" s="6" t="n">
        <v>1</v>
      </c>
    </row>
    <row r="5" spans="1:3">
      <c r="A5" s="4" t="s">
        <v>623</v>
      </c>
      <c r="B5" s="8" t="n">
        <v>1.9</v>
      </c>
    </row>
    <row r="6" spans="1:3">
      <c r="A6" s="4" t="s">
        <v>624</v>
      </c>
      <c r="B6" s="8" t="n">
        <v>2.5</v>
      </c>
    </row>
    <row r="7" spans="1:3">
      <c r="A7" s="4" t="s">
        <v>625</v>
      </c>
      <c r="B7" s="8" t="n">
        <v>2.5</v>
      </c>
    </row>
    <row r="8" spans="1:3">
      <c r="A8" s="4" t="s">
        <v>626</v>
      </c>
      <c r="B8" s="8" t="n">
        <v>1.4</v>
      </c>
    </row>
    <row r="9" spans="1:3">
      <c r="A9" s="4" t="s">
        <v>627</v>
      </c>
      <c r="B9" s="9" t="n">
        <v>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628</v>
      </c>
      <c r="B1" s="2" t="s">
        <v>1</v>
      </c>
    </row>
    <row r="2" spans="1:4">
      <c r="B2" s="2" t="s">
        <v>2</v>
      </c>
      <c r="C2" s="2" t="s">
        <v>31</v>
      </c>
      <c r="D2" s="2" t="s">
        <v>30</v>
      </c>
    </row>
    <row r="3" spans="1:4">
      <c r="A3" s="3" t="s">
        <v>629</v>
      </c>
    </row>
    <row r="4" spans="1:4">
      <c r="A4" s="4" t="s">
        <v>130</v>
      </c>
      <c r="B4" s="6" t="n">
        <v>184</v>
      </c>
      <c r="C4" s="6" t="n">
        <v>269</v>
      </c>
    </row>
    <row r="5" spans="1:4">
      <c r="A5" s="4" t="s">
        <v>630</v>
      </c>
    </row>
    <row r="6" spans="1:4">
      <c r="A6" s="3" t="s">
        <v>631</v>
      </c>
    </row>
    <row r="7" spans="1:4">
      <c r="A7" s="4" t="s">
        <v>632</v>
      </c>
      <c r="B7" s="5" t="n">
        <v>1864</v>
      </c>
      <c r="C7" s="5" t="n">
        <v>5639</v>
      </c>
      <c r="D7" s="6" t="n">
        <v>3074</v>
      </c>
    </row>
    <row r="8" spans="1:4">
      <c r="A8" s="3" t="s">
        <v>629</v>
      </c>
    </row>
    <row r="9" spans="1:4">
      <c r="A9" s="4" t="s">
        <v>632</v>
      </c>
      <c r="B9" s="5" t="n">
        <v>14803</v>
      </c>
      <c r="C9" s="5" t="n">
        <v>83</v>
      </c>
      <c r="D9" s="5" t="n">
        <v>9307</v>
      </c>
    </row>
    <row r="10" spans="1:4">
      <c r="A10" s="4" t="s">
        <v>633</v>
      </c>
    </row>
    <row r="11" spans="1:4">
      <c r="A11" s="3" t="s">
        <v>631</v>
      </c>
    </row>
    <row r="12" spans="1:4">
      <c r="A12" s="4" t="s">
        <v>632</v>
      </c>
      <c r="B12" s="5" t="n">
        <v>1864</v>
      </c>
      <c r="C12" s="5" t="n">
        <v>5639</v>
      </c>
      <c r="D12" s="5" t="n">
        <v>3074</v>
      </c>
    </row>
    <row r="13" spans="1:4">
      <c r="A13" s="3" t="s">
        <v>629</v>
      </c>
    </row>
    <row r="14" spans="1:4">
      <c r="A14" s="4" t="s">
        <v>632</v>
      </c>
      <c r="B14" s="5" t="n">
        <v>14803</v>
      </c>
      <c r="C14" s="5" t="n">
        <v>83</v>
      </c>
      <c r="D14" s="6" t="n">
        <v>9307</v>
      </c>
    </row>
    <row r="15" spans="1:4">
      <c r="A15" s="4" t="s">
        <v>74</v>
      </c>
    </row>
    <row r="16" spans="1:4">
      <c r="A16" s="3" t="s">
        <v>629</v>
      </c>
    </row>
    <row r="17" spans="1:4">
      <c r="A17" s="4" t="s">
        <v>130</v>
      </c>
      <c r="B17" s="6" t="n">
        <v>200</v>
      </c>
      <c r="C17" s="6" t="n">
        <v>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2</v>
      </c>
      <c r="B1" s="2" t="s">
        <v>1</v>
      </c>
    </row>
    <row r="2" spans="1:3">
      <c r="B2" s="2" t="s">
        <v>2</v>
      </c>
      <c r="C2" s="2" t="s">
        <v>31</v>
      </c>
    </row>
    <row r="3" spans="1:3">
      <c r="A3" s="3" t="s">
        <v>123</v>
      </c>
    </row>
    <row r="4" spans="1:3">
      <c r="A4" s="4" t="s">
        <v>107</v>
      </c>
      <c r="B4" s="6" t="n">
        <v>7142</v>
      </c>
      <c r="C4" s="6" t="n">
        <v>13909</v>
      </c>
    </row>
    <row r="5" spans="1:3">
      <c r="A5" s="3" t="s">
        <v>124</v>
      </c>
    </row>
    <row r="6" spans="1:3">
      <c r="A6" s="4" t="s">
        <v>125</v>
      </c>
      <c r="B6" s="5" t="n">
        <v>26695</v>
      </c>
      <c r="C6" s="5" t="n">
        <v>26679</v>
      </c>
    </row>
    <row r="7" spans="1:3">
      <c r="A7" s="4" t="s">
        <v>126</v>
      </c>
      <c r="B7" s="5" t="n">
        <v>49969</v>
      </c>
    </row>
    <row r="8" spans="1:3">
      <c r="A8" s="4" t="s">
        <v>127</v>
      </c>
      <c r="B8" s="5" t="n">
        <v>8348</v>
      </c>
      <c r="C8" s="5" t="n">
        <v>8756</v>
      </c>
    </row>
    <row r="9" spans="1:3">
      <c r="A9" s="4" t="s">
        <v>78</v>
      </c>
      <c r="C9" s="5" t="n">
        <v>12711</v>
      </c>
    </row>
    <row r="10" spans="1:3">
      <c r="A10" s="4" t="s">
        <v>128</v>
      </c>
      <c r="B10" s="5" t="n">
        <v>486</v>
      </c>
      <c r="C10" s="5" t="n">
        <v>1333</v>
      </c>
    </row>
    <row r="11" spans="1:3">
      <c r="A11" s="4" t="s">
        <v>129</v>
      </c>
      <c r="C11" s="5" t="n">
        <v>3618</v>
      </c>
    </row>
    <row r="12" spans="1:3">
      <c r="A12" s="4" t="s">
        <v>130</v>
      </c>
      <c r="B12" s="5" t="n">
        <v>184</v>
      </c>
      <c r="C12" s="5" t="n">
        <v>269</v>
      </c>
    </row>
    <row r="13" spans="1:3">
      <c r="A13" s="4" t="s">
        <v>110</v>
      </c>
      <c r="B13" s="5" t="n">
        <v>2398</v>
      </c>
      <c r="C13" s="5" t="n">
        <v>4581</v>
      </c>
    </row>
    <row r="14" spans="1:3">
      <c r="A14" s="4" t="s">
        <v>131</v>
      </c>
      <c r="B14" s="5" t="n">
        <v>1599</v>
      </c>
      <c r="C14" s="5" t="n">
        <v>748</v>
      </c>
    </row>
    <row r="15" spans="1:3">
      <c r="A15" s="4" t="s">
        <v>132</v>
      </c>
      <c r="B15" s="5" t="n">
        <v>85</v>
      </c>
      <c r="C15" s="5" t="n">
        <v>73</v>
      </c>
    </row>
    <row r="16" spans="1:3">
      <c r="A16" s="3" t="s">
        <v>133</v>
      </c>
    </row>
    <row r="17" spans="1:3">
      <c r="A17" s="4" t="s">
        <v>134</v>
      </c>
      <c r="B17" s="5" t="n">
        <v>-7504</v>
      </c>
      <c r="C17" s="5" t="n">
        <v>-10871</v>
      </c>
    </row>
    <row r="18" spans="1:3">
      <c r="A18" s="4" t="s">
        <v>35</v>
      </c>
      <c r="B18" s="5" t="n">
        <v>-44900</v>
      </c>
      <c r="C18" s="5" t="n">
        <v>-11886</v>
      </c>
    </row>
    <row r="19" spans="1:3">
      <c r="A19" s="4" t="s">
        <v>135</v>
      </c>
      <c r="B19" s="5" t="n">
        <v>-12831</v>
      </c>
      <c r="C19" s="5" t="n">
        <v>-14377</v>
      </c>
    </row>
    <row r="20" spans="1:3">
      <c r="A20" s="4" t="s">
        <v>136</v>
      </c>
      <c r="B20" s="5" t="n">
        <v>-269</v>
      </c>
      <c r="C20" s="5" t="n">
        <v>8124</v>
      </c>
    </row>
    <row r="21" spans="1:3">
      <c r="A21" s="4" t="s">
        <v>137</v>
      </c>
      <c r="B21" s="5" t="n">
        <v>30872</v>
      </c>
      <c r="C21" s="5" t="n">
        <v>82755</v>
      </c>
    </row>
    <row r="22" spans="1:3">
      <c r="A22" s="4" t="s">
        <v>49</v>
      </c>
      <c r="B22" s="5" t="n">
        <v>-28</v>
      </c>
      <c r="C22" s="5" t="n">
        <v>-4301</v>
      </c>
    </row>
    <row r="23" spans="1:3">
      <c r="A23" s="4" t="s">
        <v>138</v>
      </c>
      <c r="B23" s="5" t="n">
        <v>-50452</v>
      </c>
      <c r="C23" s="5" t="n">
        <v>-1893</v>
      </c>
    </row>
    <row r="24" spans="1:3">
      <c r="A24" s="4" t="s">
        <v>139</v>
      </c>
      <c r="B24" s="5" t="n">
        <v>11794</v>
      </c>
      <c r="C24" s="5" t="n">
        <v>120228</v>
      </c>
    </row>
    <row r="25" spans="1:3">
      <c r="A25" s="3" t="s">
        <v>140</v>
      </c>
    </row>
    <row r="26" spans="1:3">
      <c r="A26" s="4" t="s">
        <v>141</v>
      </c>
      <c r="B26" s="5" t="n">
        <v>-21691</v>
      </c>
      <c r="C26" s="5" t="n">
        <v>-10980</v>
      </c>
    </row>
    <row r="27" spans="1:3">
      <c r="A27" s="4" t="s">
        <v>142</v>
      </c>
      <c r="C27" s="5" t="n">
        <v>17732</v>
      </c>
    </row>
    <row r="28" spans="1:3">
      <c r="A28" s="4" t="s">
        <v>143</v>
      </c>
      <c r="B28" s="5" t="n">
        <v>-21691</v>
      </c>
      <c r="C28" s="5" t="n">
        <v>6752</v>
      </c>
    </row>
    <row r="29" spans="1:3">
      <c r="A29" s="3" t="s">
        <v>144</v>
      </c>
    </row>
    <row r="30" spans="1:3">
      <c r="A30" s="4" t="s">
        <v>145</v>
      </c>
      <c r="C30" s="5" t="n">
        <v>-993420</v>
      </c>
    </row>
    <row r="31" spans="1:3">
      <c r="A31" s="4" t="s">
        <v>146</v>
      </c>
      <c r="C31" s="5" t="n">
        <v>895500</v>
      </c>
    </row>
    <row r="32" spans="1:3">
      <c r="A32" s="4" t="s">
        <v>147</v>
      </c>
      <c r="B32" s="5" t="n">
        <v>-4870</v>
      </c>
      <c r="C32" s="5" t="n">
        <v>-2250</v>
      </c>
    </row>
    <row r="33" spans="1:3">
      <c r="A33" s="4" t="s">
        <v>148</v>
      </c>
      <c r="B33" s="5" t="n">
        <v>399500</v>
      </c>
      <c r="C33" s="5" t="n">
        <v>1500</v>
      </c>
    </row>
    <row r="34" spans="1:3">
      <c r="A34" s="4" t="s">
        <v>149</v>
      </c>
      <c r="B34" s="5" t="n">
        <v>-399500</v>
      </c>
      <c r="C34" s="5" t="n">
        <v>-1500</v>
      </c>
    </row>
    <row r="35" spans="1:3">
      <c r="A35" s="4" t="s">
        <v>150</v>
      </c>
      <c r="C35" s="5" t="n">
        <v>-18240</v>
      </c>
    </row>
    <row r="36" spans="1:3">
      <c r="A36" s="4" t="s">
        <v>151</v>
      </c>
      <c r="C36" s="5" t="n">
        <v>-5576</v>
      </c>
    </row>
    <row r="37" spans="1:3">
      <c r="A37" s="4" t="s">
        <v>152</v>
      </c>
      <c r="B37" s="5" t="n">
        <v>-9590</v>
      </c>
      <c r="C37" s="5" t="n">
        <v>-9618</v>
      </c>
    </row>
    <row r="38" spans="1:3">
      <c r="A38" s="4" t="s">
        <v>153</v>
      </c>
      <c r="B38" s="5" t="n">
        <v>427</v>
      </c>
      <c r="C38" s="5" t="n">
        <v>3649</v>
      </c>
    </row>
    <row r="39" spans="1:3">
      <c r="A39" s="4" t="s">
        <v>112</v>
      </c>
      <c r="B39" s="5" t="n">
        <v>-940</v>
      </c>
      <c r="C39" s="5" t="n">
        <v>-5025</v>
      </c>
    </row>
    <row r="40" spans="1:3">
      <c r="A40" s="4" t="s">
        <v>154</v>
      </c>
      <c r="B40" s="5" t="n">
        <v>-14973</v>
      </c>
      <c r="C40" s="5" t="n">
        <v>-134980</v>
      </c>
    </row>
    <row r="41" spans="1:3">
      <c r="A41" s="4" t="s">
        <v>155</v>
      </c>
      <c r="B41" s="5" t="n">
        <v>-812</v>
      </c>
      <c r="C41" s="5" t="n">
        <v>-2441</v>
      </c>
    </row>
    <row r="42" spans="1:3">
      <c r="A42" s="4" t="s">
        <v>156</v>
      </c>
      <c r="B42" s="5" t="n">
        <v>-25682</v>
      </c>
      <c r="C42" s="5" t="n">
        <v>-10441</v>
      </c>
    </row>
    <row r="43" spans="1:3">
      <c r="A43" s="4" t="s">
        <v>157</v>
      </c>
      <c r="B43" s="5" t="n">
        <v>55431</v>
      </c>
      <c r="C43" s="5" t="n">
        <v>103607</v>
      </c>
    </row>
    <row r="44" spans="1:3">
      <c r="A44" s="4" t="s">
        <v>158</v>
      </c>
      <c r="B44" s="6" t="n">
        <v>29749</v>
      </c>
      <c r="C44" s="6" t="n">
        <v>931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34</v>
      </c>
      <c r="B1" s="2" t="s">
        <v>2</v>
      </c>
      <c r="C1" s="2" t="s">
        <v>30</v>
      </c>
      <c r="D1" s="2" t="s">
        <v>31</v>
      </c>
    </row>
    <row r="2" spans="1:4">
      <c r="A2" s="3" t="s">
        <v>635</v>
      </c>
    </row>
    <row r="3" spans="1:4">
      <c r="A3" s="4" t="s">
        <v>636</v>
      </c>
      <c r="B3" s="6" t="n">
        <v>1160196</v>
      </c>
      <c r="C3" s="6" t="n">
        <v>1164861</v>
      </c>
      <c r="D3" s="6" t="n">
        <v>1286508</v>
      </c>
    </row>
    <row r="4" spans="1:4">
      <c r="A4" s="4" t="s">
        <v>151</v>
      </c>
      <c r="B4" s="5" t="n">
        <v>3000</v>
      </c>
      <c r="C4" s="5" t="n">
        <v>3200</v>
      </c>
      <c r="D4" s="5" t="n">
        <v>10400</v>
      </c>
    </row>
    <row r="5" spans="1:4">
      <c r="A5" s="4" t="s">
        <v>637</v>
      </c>
    </row>
    <row r="6" spans="1:4">
      <c r="A6" s="3" t="s">
        <v>635</v>
      </c>
    </row>
    <row r="7" spans="1:4">
      <c r="A7" s="4" t="s">
        <v>636</v>
      </c>
      <c r="B7" s="5" t="n">
        <v>1111696</v>
      </c>
      <c r="C7" s="5" t="n">
        <v>1116361</v>
      </c>
      <c r="D7" s="5" t="n">
        <v>1286508</v>
      </c>
    </row>
    <row r="8" spans="1:4">
      <c r="A8" s="4" t="s">
        <v>638</v>
      </c>
    </row>
    <row r="9" spans="1:4">
      <c r="A9" s="3" t="s">
        <v>635</v>
      </c>
    </row>
    <row r="10" spans="1:4">
      <c r="A10" s="4" t="s">
        <v>639</v>
      </c>
      <c r="B10" s="6" t="n">
        <v>1076471</v>
      </c>
      <c r="C10" s="6" t="n">
        <v>1120296</v>
      </c>
      <c r="D10" s="6" t="n">
        <v>13216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0</v>
      </c>
      <c r="B1" s="2" t="s">
        <v>1</v>
      </c>
    </row>
    <row r="2" spans="1:4">
      <c r="B2" s="2" t="s">
        <v>2</v>
      </c>
      <c r="C2" s="2" t="s">
        <v>641</v>
      </c>
      <c r="D2" s="2" t="s">
        <v>642</v>
      </c>
    </row>
    <row r="3" spans="1:4">
      <c r="A3" s="4" t="s">
        <v>643</v>
      </c>
    </row>
    <row r="4" spans="1:4">
      <c r="A4" s="3" t="s">
        <v>194</v>
      </c>
    </row>
    <row r="5" spans="1:4">
      <c r="A5" s="4" t="s">
        <v>644</v>
      </c>
      <c r="B5" s="9" t="n">
        <v>-0.9</v>
      </c>
    </row>
    <row r="6" spans="1:4">
      <c r="A6" s="4" t="s">
        <v>645</v>
      </c>
    </row>
    <row r="7" spans="1:4">
      <c r="A7" s="3" t="s">
        <v>194</v>
      </c>
    </row>
    <row r="8" spans="1:4">
      <c r="A8" s="4" t="s">
        <v>646</v>
      </c>
      <c r="B8" s="6" t="n">
        <v>330</v>
      </c>
      <c r="D8" s="6" t="n">
        <v>260</v>
      </c>
    </row>
    <row r="9" spans="1:4">
      <c r="A9" s="4" t="s">
        <v>647</v>
      </c>
      <c r="B9" s="4" t="s">
        <v>648</v>
      </c>
    </row>
    <row r="10" spans="1:4">
      <c r="A10" s="4" t="s">
        <v>649</v>
      </c>
      <c r="B10" s="4" t="s">
        <v>367</v>
      </c>
    </row>
    <row r="11" spans="1:4">
      <c r="A11" s="4" t="s">
        <v>650</v>
      </c>
    </row>
    <row r="12" spans="1:4">
      <c r="A12" s="3" t="s">
        <v>194</v>
      </c>
    </row>
    <row r="13" spans="1:4">
      <c r="A13" s="4" t="s">
        <v>651</v>
      </c>
      <c r="B13" s="4" t="s">
        <v>354</v>
      </c>
    </row>
    <row r="14" spans="1:4">
      <c r="A14" s="4" t="s">
        <v>652</v>
      </c>
    </row>
    <row r="15" spans="1:4">
      <c r="A15" s="3" t="s">
        <v>194</v>
      </c>
    </row>
    <row r="16" spans="1:4">
      <c r="A16" s="4" t="s">
        <v>646</v>
      </c>
      <c r="B16" s="6" t="n">
        <v>380</v>
      </c>
      <c r="C16" s="6" t="n">
        <v>320</v>
      </c>
    </row>
    <row r="17" spans="1:4">
      <c r="A17" s="4" t="s">
        <v>647</v>
      </c>
      <c r="B17" s="4" t="s">
        <v>653</v>
      </c>
    </row>
    <row r="18" spans="1:4">
      <c r="A18" s="4" t="s">
        <v>649</v>
      </c>
      <c r="B18" s="4" t="s">
        <v>367</v>
      </c>
    </row>
    <row r="19" spans="1:4">
      <c r="A19" s="4" t="s">
        <v>654</v>
      </c>
    </row>
    <row r="20" spans="1:4">
      <c r="A20" s="3" t="s">
        <v>194</v>
      </c>
    </row>
    <row r="21" spans="1:4">
      <c r="A21" s="4" t="s">
        <v>651</v>
      </c>
      <c r="B21" s="4" t="s">
        <v>354</v>
      </c>
    </row>
    <row r="22" spans="1:4">
      <c r="A22" s="4" t="s">
        <v>655</v>
      </c>
    </row>
    <row r="23" spans="1:4">
      <c r="A23" s="3" t="s">
        <v>194</v>
      </c>
    </row>
    <row r="24" spans="1:4">
      <c r="A24" s="4" t="s">
        <v>644</v>
      </c>
      <c r="B24" s="9" t="n">
        <v>0.7</v>
      </c>
    </row>
    <row r="25" spans="1:4">
      <c r="A25" s="4" t="s">
        <v>656</v>
      </c>
    </row>
    <row r="26" spans="1:4">
      <c r="A26" s="3" t="s">
        <v>194</v>
      </c>
    </row>
    <row r="27" spans="1:4">
      <c r="A27" s="4" t="s">
        <v>646</v>
      </c>
      <c r="B27" s="8" t="n">
        <v>24.7</v>
      </c>
    </row>
    <row r="28" spans="1:4">
      <c r="A28" s="4" t="s">
        <v>657</v>
      </c>
    </row>
    <row r="29" spans="1:4">
      <c r="A29" s="3" t="s">
        <v>194</v>
      </c>
    </row>
    <row r="30" spans="1:4">
      <c r="A30" s="4" t="s">
        <v>646</v>
      </c>
      <c r="B30" s="8" t="n">
        <v>7.8</v>
      </c>
    </row>
    <row r="31" spans="1:4">
      <c r="A31" s="4" t="s">
        <v>658</v>
      </c>
    </row>
    <row r="32" spans="1:4">
      <c r="A32" s="3" t="s">
        <v>194</v>
      </c>
    </row>
    <row r="33" spans="1:4">
      <c r="A33" s="4" t="s">
        <v>646</v>
      </c>
      <c r="B33" s="9" t="n">
        <v>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659</v>
      </c>
      <c r="B1" s="2" t="s">
        <v>2</v>
      </c>
      <c r="C1" s="2" t="s">
        <v>30</v>
      </c>
      <c r="D1" s="2" t="s">
        <v>31</v>
      </c>
    </row>
    <row r="2" spans="1:4">
      <c r="A2" s="3" t="s">
        <v>194</v>
      </c>
    </row>
    <row r="3" spans="1:4">
      <c r="A3" s="4" t="s">
        <v>660</v>
      </c>
      <c r="B3" s="6" t="n">
        <v>1864</v>
      </c>
      <c r="C3" s="6" t="n">
        <v>3074</v>
      </c>
      <c r="D3" s="6" t="n">
        <v>5639</v>
      </c>
    </row>
    <row r="4" spans="1:4">
      <c r="A4" s="4" t="s">
        <v>661</v>
      </c>
      <c r="B4" s="5" t="n">
        <v>14803</v>
      </c>
      <c r="C4" s="5" t="n">
        <v>9307</v>
      </c>
      <c r="D4" s="5" t="n">
        <v>83</v>
      </c>
    </row>
    <row r="5" spans="1:4">
      <c r="A5" s="4" t="s">
        <v>662</v>
      </c>
    </row>
    <row r="6" spans="1:4">
      <c r="A6" s="3" t="s">
        <v>194</v>
      </c>
    </row>
    <row r="7" spans="1:4">
      <c r="A7" s="4" t="s">
        <v>663</v>
      </c>
      <c r="B7" s="5" t="n">
        <v>1154</v>
      </c>
      <c r="C7" s="5" t="n">
        <v>1610</v>
      </c>
      <c r="D7" s="5" t="n">
        <v>1018</v>
      </c>
    </row>
    <row r="8" spans="1:4">
      <c r="A8" s="4" t="s">
        <v>664</v>
      </c>
    </row>
    <row r="9" spans="1:4">
      <c r="A9" s="3" t="s">
        <v>194</v>
      </c>
    </row>
    <row r="10" spans="1:4">
      <c r="A10" s="4" t="s">
        <v>665</v>
      </c>
      <c r="B10" s="5" t="n">
        <v>221</v>
      </c>
      <c r="C10" s="5" t="n">
        <v>109</v>
      </c>
      <c r="D10" s="5" t="n">
        <v>280</v>
      </c>
    </row>
    <row r="11" spans="1:4">
      <c r="A11" s="4" t="s">
        <v>666</v>
      </c>
    </row>
    <row r="12" spans="1:4">
      <c r="A12" s="3" t="s">
        <v>194</v>
      </c>
    </row>
    <row r="13" spans="1:4">
      <c r="A13" s="4" t="s">
        <v>663</v>
      </c>
      <c r="B13" s="5" t="n">
        <v>489</v>
      </c>
      <c r="C13" s="5" t="n">
        <v>1355</v>
      </c>
      <c r="D13" s="5" t="n">
        <v>4341</v>
      </c>
    </row>
    <row r="14" spans="1:4">
      <c r="A14" s="4" t="s">
        <v>667</v>
      </c>
    </row>
    <row r="15" spans="1:4">
      <c r="A15" s="3" t="s">
        <v>194</v>
      </c>
    </row>
    <row r="16" spans="1:4">
      <c r="A16" s="4" t="s">
        <v>668</v>
      </c>
      <c r="B16" s="5" t="n">
        <v>2084</v>
      </c>
      <c r="C16" s="5" t="n">
        <v>1625</v>
      </c>
    </row>
    <row r="17" spans="1:4">
      <c r="A17" s="4" t="s">
        <v>669</v>
      </c>
    </row>
    <row r="18" spans="1:4">
      <c r="A18" s="3" t="s">
        <v>194</v>
      </c>
    </row>
    <row r="19" spans="1:4">
      <c r="A19" s="4" t="s">
        <v>670</v>
      </c>
      <c r="C19" s="5" t="n">
        <v>77</v>
      </c>
      <c r="D19" s="6" t="n">
        <v>83</v>
      </c>
    </row>
    <row r="20" spans="1:4">
      <c r="A20" s="4" t="s">
        <v>671</v>
      </c>
    </row>
    <row r="21" spans="1:4">
      <c r="A21" s="3" t="s">
        <v>194</v>
      </c>
    </row>
    <row r="22" spans="1:4">
      <c r="A22" s="4" t="s">
        <v>668</v>
      </c>
      <c r="B22" s="6" t="n">
        <v>12719</v>
      </c>
      <c r="C22" s="6" t="n">
        <v>76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72</v>
      </c>
      <c r="B1" s="2" t="s">
        <v>1</v>
      </c>
    </row>
    <row r="2" spans="1:3">
      <c r="B2" s="2" t="s">
        <v>2</v>
      </c>
      <c r="C2" s="2" t="s">
        <v>31</v>
      </c>
    </row>
    <row r="3" spans="1:3">
      <c r="A3" s="3" t="s">
        <v>194</v>
      </c>
    </row>
    <row r="4" spans="1:3">
      <c r="A4" s="4" t="s">
        <v>486</v>
      </c>
      <c r="B4" s="6" t="n">
        <v>-5098</v>
      </c>
      <c r="C4" s="6" t="n">
        <v>2087</v>
      </c>
    </row>
    <row r="5" spans="1:3">
      <c r="A5" s="4" t="s">
        <v>487</v>
      </c>
      <c r="B5" s="5" t="n">
        <v>-516</v>
      </c>
      <c r="C5" s="5" t="n">
        <v>713</v>
      </c>
    </row>
    <row r="6" spans="1:3">
      <c r="A6" s="4" t="s">
        <v>673</v>
      </c>
    </row>
    <row r="7" spans="1:3">
      <c r="A7" s="3" t="s">
        <v>194</v>
      </c>
    </row>
    <row r="8" spans="1:3">
      <c r="A8" s="4" t="s">
        <v>486</v>
      </c>
      <c r="B8" s="5" t="n">
        <v>-5195</v>
      </c>
      <c r="C8" s="5" t="n">
        <v>1040</v>
      </c>
    </row>
    <row r="9" spans="1:3">
      <c r="A9" s="4" t="s">
        <v>487</v>
      </c>
      <c r="B9" s="5" t="n">
        <v>14</v>
      </c>
      <c r="C9" s="5" t="n">
        <v>154</v>
      </c>
    </row>
    <row r="10" spans="1:3">
      <c r="A10" s="4" t="s">
        <v>674</v>
      </c>
    </row>
    <row r="11" spans="1:3">
      <c r="A11" s="3" t="s">
        <v>194</v>
      </c>
    </row>
    <row r="12" spans="1:3">
      <c r="A12" s="4" t="s">
        <v>486</v>
      </c>
      <c r="B12" s="5" t="n">
        <v>97</v>
      </c>
      <c r="C12" s="5" t="n">
        <v>1047</v>
      </c>
    </row>
    <row r="13" spans="1:3">
      <c r="A13" s="4" t="s">
        <v>487</v>
      </c>
      <c r="B13" s="6" t="n">
        <v>-530</v>
      </c>
      <c r="C13" s="6" t="n">
        <v>5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0"/>
  </cols>
  <sheetData>
    <row r="1" spans="1:2">
      <c r="A1" s="1" t="s">
        <v>675</v>
      </c>
      <c r="B1" s="2" t="s">
        <v>1</v>
      </c>
    </row>
    <row r="2" spans="1:2">
      <c r="B2" s="2" t="s">
        <v>676</v>
      </c>
    </row>
    <row r="3" spans="1:2">
      <c r="A3" s="3" t="s">
        <v>677</v>
      </c>
    </row>
    <row r="4" spans="1:2">
      <c r="A4" s="4" t="s">
        <v>678</v>
      </c>
      <c r="B4" s="5" t="n">
        <v>2</v>
      </c>
    </row>
    <row r="5" spans="1:2">
      <c r="A5" s="4" t="s">
        <v>88</v>
      </c>
    </row>
    <row r="6" spans="1:2">
      <c r="A6" s="3" t="s">
        <v>677</v>
      </c>
    </row>
    <row r="7" spans="1:2">
      <c r="A7" s="4" t="s">
        <v>679</v>
      </c>
      <c r="B7" s="5" t="n">
        <v>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680</v>
      </c>
      <c r="B1" s="2" t="s">
        <v>1</v>
      </c>
    </row>
    <row r="2" spans="1:3">
      <c r="B2" s="2" t="s">
        <v>2</v>
      </c>
      <c r="C2" s="2" t="s">
        <v>31</v>
      </c>
    </row>
    <row r="3" spans="1:3">
      <c r="A3" s="3" t="s">
        <v>67</v>
      </c>
    </row>
    <row r="4" spans="1:3">
      <c r="A4" s="4" t="s">
        <v>68</v>
      </c>
      <c r="B4" s="6" t="n">
        <v>781387</v>
      </c>
      <c r="C4" s="6" t="n">
        <v>817964</v>
      </c>
    </row>
    <row r="5" spans="1:3">
      <c r="A5" s="4" t="s">
        <v>88</v>
      </c>
    </row>
    <row r="6" spans="1:3">
      <c r="A6" s="3" t="s">
        <v>67</v>
      </c>
    </row>
    <row r="7" spans="1:3">
      <c r="A7" s="4" t="s">
        <v>68</v>
      </c>
      <c r="B7" s="5" t="n">
        <v>724662</v>
      </c>
      <c r="C7" s="5" t="n">
        <v>754843</v>
      </c>
    </row>
    <row r="8" spans="1:3">
      <c r="A8" s="4" t="s">
        <v>681</v>
      </c>
    </row>
    <row r="9" spans="1:3">
      <c r="A9" s="3" t="s">
        <v>67</v>
      </c>
    </row>
    <row r="10" spans="1:3">
      <c r="A10" s="4" t="s">
        <v>68</v>
      </c>
      <c r="B10" s="5" t="n">
        <v>427772</v>
      </c>
      <c r="C10" s="5" t="n">
        <v>447809</v>
      </c>
    </row>
    <row r="11" spans="1:3">
      <c r="A11" s="4" t="s">
        <v>682</v>
      </c>
    </row>
    <row r="12" spans="1:3">
      <c r="A12" s="3" t="s">
        <v>67</v>
      </c>
    </row>
    <row r="13" spans="1:3">
      <c r="A13" s="4" t="s">
        <v>68</v>
      </c>
      <c r="B13" s="5" t="n">
        <v>166886</v>
      </c>
      <c r="C13" s="5" t="n">
        <v>169076</v>
      </c>
    </row>
    <row r="14" spans="1:3">
      <c r="A14" s="4" t="s">
        <v>683</v>
      </c>
    </row>
    <row r="15" spans="1:3">
      <c r="A15" s="3" t="s">
        <v>67</v>
      </c>
    </row>
    <row r="16" spans="1:3">
      <c r="A16" s="4" t="s">
        <v>68</v>
      </c>
      <c r="B16" s="5" t="n">
        <v>87697</v>
      </c>
      <c r="C16" s="5" t="n">
        <v>89280</v>
      </c>
    </row>
    <row r="17" spans="1:3">
      <c r="A17" s="4" t="s">
        <v>684</v>
      </c>
    </row>
    <row r="18" spans="1:3">
      <c r="A18" s="3" t="s">
        <v>67</v>
      </c>
    </row>
    <row r="19" spans="1:3">
      <c r="A19" s="4" t="s">
        <v>68</v>
      </c>
      <c r="B19" s="5" t="n">
        <v>42307</v>
      </c>
      <c r="C19" s="5" t="n">
        <v>46127</v>
      </c>
    </row>
    <row r="20" spans="1:3">
      <c r="A20" s="4" t="s">
        <v>685</v>
      </c>
    </row>
    <row r="21" spans="1:3">
      <c r="A21" s="3" t="s">
        <v>67</v>
      </c>
    </row>
    <row r="22" spans="1:3">
      <c r="A22" s="4" t="s">
        <v>68</v>
      </c>
      <c r="C22" s="5" t="n">
        <v>2551</v>
      </c>
    </row>
    <row r="23" spans="1:3">
      <c r="A23" s="4" t="s">
        <v>89</v>
      </c>
    </row>
    <row r="24" spans="1:3">
      <c r="A24" s="3" t="s">
        <v>67</v>
      </c>
    </row>
    <row r="25" spans="1:3">
      <c r="A25" s="4" t="s">
        <v>68</v>
      </c>
      <c r="B25" s="6" t="n">
        <v>56725</v>
      </c>
      <c r="C25" s="6" t="n">
        <v>631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86</v>
      </c>
      <c r="B1" s="2" t="s">
        <v>1</v>
      </c>
    </row>
    <row r="2" spans="1:3">
      <c r="B2" s="2" t="s">
        <v>2</v>
      </c>
      <c r="C2" s="2" t="s">
        <v>31</v>
      </c>
    </row>
    <row r="3" spans="1:3">
      <c r="A3" s="3" t="s">
        <v>687</v>
      </c>
    </row>
    <row r="4" spans="1:3">
      <c r="A4" s="4" t="s">
        <v>688</v>
      </c>
      <c r="B4" s="6" t="n">
        <v>30302</v>
      </c>
      <c r="C4" s="6" t="n">
        <v>52897</v>
      </c>
    </row>
    <row r="5" spans="1:3">
      <c r="A5" s="4" t="s">
        <v>76</v>
      </c>
      <c r="B5" s="5" t="n">
        <v>96</v>
      </c>
      <c r="C5" s="5" t="n">
        <v>85</v>
      </c>
    </row>
    <row r="6" spans="1:3">
      <c r="A6" s="4" t="s">
        <v>77</v>
      </c>
      <c r="B6" s="5" t="n">
        <v>-18663</v>
      </c>
      <c r="C6" s="5" t="n">
        <v>-21981</v>
      </c>
    </row>
    <row r="7" spans="1:3">
      <c r="A7" s="4" t="s">
        <v>78</v>
      </c>
      <c r="C7" s="5" t="n">
        <v>-12711</v>
      </c>
    </row>
    <row r="8" spans="1:3">
      <c r="A8" s="4" t="s">
        <v>79</v>
      </c>
      <c r="B8" s="5" t="n">
        <v>11735</v>
      </c>
      <c r="C8" s="5" t="n">
        <v>18290</v>
      </c>
    </row>
    <row r="9" spans="1:3">
      <c r="A9" s="4" t="s">
        <v>689</v>
      </c>
    </row>
    <row r="10" spans="1:3">
      <c r="A10" s="3" t="s">
        <v>687</v>
      </c>
    </row>
    <row r="11" spans="1:3">
      <c r="A11" s="4" t="s">
        <v>688</v>
      </c>
      <c r="B11" s="5" t="n">
        <v>-48469</v>
      </c>
      <c r="C11" s="5" t="n">
        <v>-47407</v>
      </c>
    </row>
    <row r="12" spans="1:3">
      <c r="A12" s="4" t="s">
        <v>690</v>
      </c>
    </row>
    <row r="13" spans="1:3">
      <c r="A13" s="3" t="s">
        <v>687</v>
      </c>
    </row>
    <row r="14" spans="1:3">
      <c r="A14" s="4" t="s">
        <v>688</v>
      </c>
      <c r="B14" s="5" t="n">
        <v>78191</v>
      </c>
      <c r="C14" s="5" t="n">
        <v>98721</v>
      </c>
    </row>
    <row r="15" spans="1:3">
      <c r="A15" s="4" t="s">
        <v>691</v>
      </c>
    </row>
    <row r="16" spans="1:3">
      <c r="A16" s="3" t="s">
        <v>687</v>
      </c>
    </row>
    <row r="17" spans="1:3">
      <c r="A17" s="4" t="s">
        <v>688</v>
      </c>
      <c r="B17" s="6" t="n">
        <v>580</v>
      </c>
      <c r="C17" s="6" t="n">
        <v>158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3"/>
  </cols>
  <sheetData>
    <row r="1" spans="1:4">
      <c r="A1" s="1" t="s">
        <v>692</v>
      </c>
      <c r="B1" s="2" t="s">
        <v>2</v>
      </c>
      <c r="C1" s="2" t="s">
        <v>30</v>
      </c>
      <c r="D1" s="2" t="s">
        <v>31</v>
      </c>
    </row>
    <row r="2" spans="1:4">
      <c r="A2" s="3" t="s">
        <v>677</v>
      </c>
    </row>
    <row r="3" spans="1:4">
      <c r="A3" s="4" t="s">
        <v>693</v>
      </c>
      <c r="B3" s="6" t="n">
        <v>2765453</v>
      </c>
      <c r="C3" s="6" t="n">
        <v>1820490</v>
      </c>
      <c r="D3" s="6" t="n">
        <v>1945822</v>
      </c>
    </row>
    <row r="4" spans="1:4">
      <c r="A4" s="4" t="s">
        <v>694</v>
      </c>
    </row>
    <row r="5" spans="1:4">
      <c r="A5" s="3" t="s">
        <v>677</v>
      </c>
    </row>
    <row r="6" spans="1:4">
      <c r="A6" s="4" t="s">
        <v>693</v>
      </c>
      <c r="B6" s="5" t="n">
        <v>2253710</v>
      </c>
      <c r="C6" s="5" t="n">
        <v>1375902</v>
      </c>
      <c r="D6" s="5" t="n">
        <v>1423995</v>
      </c>
    </row>
    <row r="7" spans="1:4">
      <c r="A7" s="4" t="s">
        <v>695</v>
      </c>
    </row>
    <row r="8" spans="1:4">
      <c r="A8" s="3" t="s">
        <v>677</v>
      </c>
    </row>
    <row r="9" spans="1:4">
      <c r="A9" s="4" t="s">
        <v>693</v>
      </c>
      <c r="B9" s="5" t="n">
        <v>187775</v>
      </c>
      <c r="C9" s="5" t="n">
        <v>175488</v>
      </c>
      <c r="D9" s="5" t="n">
        <v>205715</v>
      </c>
    </row>
    <row r="10" spans="1:4">
      <c r="A10" s="4" t="s">
        <v>689</v>
      </c>
    </row>
    <row r="11" spans="1:4">
      <c r="A11" s="3" t="s">
        <v>677</v>
      </c>
    </row>
    <row r="12" spans="1:4">
      <c r="A12" s="4" t="s">
        <v>693</v>
      </c>
      <c r="B12" s="6" t="n">
        <v>323968</v>
      </c>
      <c r="C12" s="6" t="n">
        <v>269100</v>
      </c>
      <c r="D12" s="6" t="n">
        <v>3161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696</v>
      </c>
      <c r="B1" s="2" t="s">
        <v>1</v>
      </c>
    </row>
    <row r="2" spans="1:5">
      <c r="B2" s="2" t="s">
        <v>2</v>
      </c>
      <c r="C2" s="2" t="s">
        <v>30</v>
      </c>
      <c r="D2" s="2" t="s">
        <v>31</v>
      </c>
      <c r="E2" s="2" t="s">
        <v>319</v>
      </c>
    </row>
    <row r="3" spans="1:5">
      <c r="A3" s="3" t="s">
        <v>32</v>
      </c>
    </row>
    <row r="4" spans="1:5">
      <c r="A4" s="4" t="s">
        <v>33</v>
      </c>
      <c r="B4" s="6" t="n">
        <v>29749</v>
      </c>
      <c r="C4" s="6" t="n">
        <v>55431</v>
      </c>
      <c r="D4" s="6" t="n">
        <v>93166</v>
      </c>
    </row>
    <row r="5" spans="1:5">
      <c r="A5" s="4" t="s">
        <v>34</v>
      </c>
      <c r="B5" s="5" t="n">
        <v>80623</v>
      </c>
      <c r="C5" s="5" t="n">
        <v>73073</v>
      </c>
      <c r="D5" s="5" t="n">
        <v>87411</v>
      </c>
    </row>
    <row r="6" spans="1:5">
      <c r="A6" s="4" t="s">
        <v>35</v>
      </c>
      <c r="B6" s="5" t="n">
        <v>874412</v>
      </c>
      <c r="C6" s="5" t="n">
        <v>830426</v>
      </c>
      <c r="D6" s="5" t="n">
        <v>843671</v>
      </c>
    </row>
    <row r="7" spans="1:5">
      <c r="A7" s="4" t="s">
        <v>36</v>
      </c>
      <c r="B7" s="5" t="n">
        <v>49904</v>
      </c>
      <c r="C7" s="5" t="n">
        <v>70712</v>
      </c>
      <c r="D7" s="5" t="n">
        <v>69937</v>
      </c>
    </row>
    <row r="8" spans="1:5">
      <c r="A8" s="4" t="s">
        <v>37</v>
      </c>
      <c r="B8" s="5" t="n">
        <v>1034688</v>
      </c>
      <c r="C8" s="5" t="n">
        <v>1029642</v>
      </c>
      <c r="D8" s="5" t="n">
        <v>1094185</v>
      </c>
    </row>
    <row r="9" spans="1:5">
      <c r="A9" s="4" t="s">
        <v>697</v>
      </c>
      <c r="B9" s="5" t="n">
        <v>428380</v>
      </c>
      <c r="C9" s="5" t="n">
        <v>439172</v>
      </c>
      <c r="D9" s="5" t="n">
        <v>437944</v>
      </c>
    </row>
    <row r="10" spans="1:5">
      <c r="A10" s="4" t="s">
        <v>554</v>
      </c>
      <c r="B10" s="5" t="n">
        <v>955970</v>
      </c>
    </row>
    <row r="11" spans="1:5">
      <c r="A11" s="4" t="s">
        <v>698</v>
      </c>
      <c r="B11" s="5" t="n">
        <v>103895</v>
      </c>
      <c r="C11" s="5" t="n">
        <v>99770</v>
      </c>
      <c r="D11" s="5" t="n">
        <v>128744</v>
      </c>
    </row>
    <row r="12" spans="1:5">
      <c r="A12" s="4" t="s">
        <v>699</v>
      </c>
      <c r="B12" s="5" t="n">
        <v>78964</v>
      </c>
      <c r="C12" s="5" t="n">
        <v>79491</v>
      </c>
      <c r="D12" s="5" t="n">
        <v>104802</v>
      </c>
    </row>
    <row r="13" spans="1:5">
      <c r="A13" s="4" t="s">
        <v>555</v>
      </c>
      <c r="B13" s="5" t="n">
        <v>156614</v>
      </c>
      <c r="C13" s="5" t="n">
        <v>163901</v>
      </c>
      <c r="D13" s="5" t="n">
        <v>167320</v>
      </c>
    </row>
    <row r="14" spans="1:5">
      <c r="A14" s="4" t="s">
        <v>136</v>
      </c>
      <c r="B14" s="5" t="n">
        <v>6942</v>
      </c>
      <c r="C14" s="5" t="n">
        <v>8514</v>
      </c>
      <c r="D14" s="5" t="n">
        <v>12827</v>
      </c>
    </row>
    <row r="15" spans="1:5">
      <c r="A15" s="4" t="s">
        <v>700</v>
      </c>
      <c r="B15" s="5" t="n">
        <v>2765453</v>
      </c>
      <c r="C15" s="5" t="n">
        <v>1820490</v>
      </c>
      <c r="D15" s="5" t="n">
        <v>1945822</v>
      </c>
    </row>
    <row r="16" spans="1:5">
      <c r="A16" s="3" t="s">
        <v>45</v>
      </c>
    </row>
    <row r="17" spans="1:5">
      <c r="A17" s="4" t="s">
        <v>46</v>
      </c>
      <c r="B17" s="5" t="n">
        <v>218492</v>
      </c>
      <c r="C17" s="5" t="n">
        <v>228979</v>
      </c>
      <c r="D17" s="5" t="n">
        <v>192878</v>
      </c>
    </row>
    <row r="18" spans="1:5">
      <c r="A18" s="4" t="s">
        <v>47</v>
      </c>
      <c r="B18" s="5" t="n">
        <v>332744</v>
      </c>
      <c r="C18" s="5" t="n">
        <v>297997</v>
      </c>
      <c r="D18" s="5" t="n">
        <v>352154</v>
      </c>
    </row>
    <row r="19" spans="1:5">
      <c r="A19" s="4" t="s">
        <v>48</v>
      </c>
      <c r="B19" s="5" t="n">
        <v>183011</v>
      </c>
    </row>
    <row r="20" spans="1:5">
      <c r="A20" s="4" t="s">
        <v>50</v>
      </c>
      <c r="B20" s="5" t="n">
        <v>9000</v>
      </c>
      <c r="C20" s="5" t="n">
        <v>11619</v>
      </c>
      <c r="D20" s="5" t="n">
        <v>9000</v>
      </c>
    </row>
    <row r="21" spans="1:5">
      <c r="A21" s="4" t="s">
        <v>51</v>
      </c>
      <c r="B21" s="5" t="n">
        <v>743247</v>
      </c>
      <c r="C21" s="5" t="n">
        <v>538595</v>
      </c>
      <c r="D21" s="5" t="n">
        <v>554032</v>
      </c>
    </row>
    <row r="22" spans="1:5">
      <c r="A22" s="4" t="s">
        <v>701</v>
      </c>
      <c r="B22" s="5" t="n">
        <v>1151196</v>
      </c>
      <c r="C22" s="5" t="n">
        <v>1153242</v>
      </c>
      <c r="D22" s="5" t="n">
        <v>1277508</v>
      </c>
    </row>
    <row r="23" spans="1:5">
      <c r="A23" s="4" t="s">
        <v>560</v>
      </c>
      <c r="B23" s="5" t="n">
        <v>804895</v>
      </c>
    </row>
    <row r="24" spans="1:5">
      <c r="A24" s="4" t="s">
        <v>234</v>
      </c>
      <c r="B24" s="5" t="n">
        <v>70161</v>
      </c>
      <c r="C24" s="5" t="n">
        <v>125022</v>
      </c>
      <c r="D24" s="5" t="n">
        <v>151503</v>
      </c>
    </row>
    <row r="25" spans="1:5">
      <c r="A25" s="4" t="s">
        <v>702</v>
      </c>
      <c r="B25" s="5" t="n">
        <v>-4046</v>
      </c>
      <c r="C25" s="5" t="n">
        <v>3631</v>
      </c>
      <c r="D25" s="5" t="n">
        <v>-37221</v>
      </c>
    </row>
    <row r="26" spans="1:5">
      <c r="A26" s="4" t="s">
        <v>703</v>
      </c>
      <c r="B26" s="5" t="n">
        <v>2765453</v>
      </c>
      <c r="C26" s="5" t="n">
        <v>1820490</v>
      </c>
      <c r="D26" s="5" t="n">
        <v>1945822</v>
      </c>
    </row>
    <row r="27" spans="1:5">
      <c r="A27" s="4" t="s">
        <v>704</v>
      </c>
    </row>
    <row r="28" spans="1:5">
      <c r="A28" s="3" t="s">
        <v>32</v>
      </c>
    </row>
    <row r="29" spans="1:5">
      <c r="A29" s="4" t="s">
        <v>34</v>
      </c>
      <c r="B29" s="5" t="n">
        <v>-221699</v>
      </c>
      <c r="C29" s="5" t="n">
        <v>-297969</v>
      </c>
      <c r="D29" s="5" t="n">
        <v>-332932</v>
      </c>
    </row>
    <row r="30" spans="1:5">
      <c r="A30" s="4" t="s">
        <v>36</v>
      </c>
      <c r="B30" s="5" t="n">
        <v>-11500</v>
      </c>
      <c r="C30" s="5" t="n">
        <v>-5270</v>
      </c>
    </row>
    <row r="31" spans="1:5">
      <c r="A31" s="4" t="s">
        <v>37</v>
      </c>
      <c r="B31" s="5" t="n">
        <v>-233199</v>
      </c>
      <c r="C31" s="5" t="n">
        <v>-303239</v>
      </c>
      <c r="D31" s="5" t="n">
        <v>-332932</v>
      </c>
    </row>
    <row r="32" spans="1:5">
      <c r="A32" s="4" t="s">
        <v>705</v>
      </c>
      <c r="B32" s="5" t="n">
        <v>-1379489</v>
      </c>
      <c r="C32" s="5" t="n">
        <v>-1394062</v>
      </c>
      <c r="D32" s="5" t="n">
        <v>-1478345</v>
      </c>
    </row>
    <row r="33" spans="1:5">
      <c r="A33" s="4" t="s">
        <v>136</v>
      </c>
      <c r="B33" s="5" t="n">
        <v>-4500</v>
      </c>
      <c r="C33" s="5" t="n">
        <v>-4800</v>
      </c>
      <c r="D33" s="5" t="n">
        <v>-80835</v>
      </c>
    </row>
    <row r="34" spans="1:5">
      <c r="A34" s="4" t="s">
        <v>700</v>
      </c>
      <c r="B34" s="5" t="n">
        <v>-1617188</v>
      </c>
      <c r="C34" s="5" t="n">
        <v>-1702101</v>
      </c>
      <c r="D34" s="5" t="n">
        <v>-1892112</v>
      </c>
    </row>
    <row r="35" spans="1:5">
      <c r="A35" s="3" t="s">
        <v>45</v>
      </c>
    </row>
    <row r="36" spans="1:5">
      <c r="A36" s="4" t="s">
        <v>46</v>
      </c>
      <c r="B36" s="5" t="n">
        <v>-221699</v>
      </c>
      <c r="C36" s="5" t="n">
        <v>-297969</v>
      </c>
      <c r="D36" s="5" t="n">
        <v>-332932</v>
      </c>
    </row>
    <row r="37" spans="1:5">
      <c r="A37" s="4" t="s">
        <v>47</v>
      </c>
      <c r="B37" s="5" t="n">
        <v>-11500</v>
      </c>
      <c r="C37" s="5" t="n">
        <v>-5270</v>
      </c>
    </row>
    <row r="38" spans="1:5">
      <c r="A38" s="4" t="s">
        <v>51</v>
      </c>
      <c r="B38" s="5" t="n">
        <v>-233199</v>
      </c>
      <c r="C38" s="5" t="n">
        <v>-303239</v>
      </c>
      <c r="D38" s="5" t="n">
        <v>-332932</v>
      </c>
    </row>
    <row r="39" spans="1:5">
      <c r="A39" s="4" t="s">
        <v>234</v>
      </c>
      <c r="B39" s="5" t="n">
        <v>-4500</v>
      </c>
      <c r="C39" s="5" t="n">
        <v>-4800</v>
      </c>
      <c r="D39" s="5" t="n">
        <v>-80835</v>
      </c>
    </row>
    <row r="40" spans="1:5">
      <c r="A40" s="4" t="s">
        <v>702</v>
      </c>
      <c r="B40" s="5" t="n">
        <v>-1379489</v>
      </c>
      <c r="C40" s="5" t="n">
        <v>-1394062</v>
      </c>
      <c r="D40" s="5" t="n">
        <v>-1478345</v>
      </c>
    </row>
    <row r="41" spans="1:5">
      <c r="A41" s="4" t="s">
        <v>703</v>
      </c>
      <c r="B41" s="5" t="n">
        <v>-1617188</v>
      </c>
      <c r="C41" s="5" t="n">
        <v>-1702101</v>
      </c>
      <c r="D41" s="5" t="n">
        <v>-1892112</v>
      </c>
    </row>
    <row r="42" spans="1:5">
      <c r="A42" s="4" t="s">
        <v>321</v>
      </c>
    </row>
    <row r="43" spans="1:5">
      <c r="A43" s="3" t="s">
        <v>291</v>
      </c>
    </row>
    <row r="44" spans="1:5">
      <c r="A44" s="4" t="s">
        <v>322</v>
      </c>
      <c r="B44" s="5" t="n">
        <v>600000</v>
      </c>
      <c r="E44" s="6" t="n">
        <v>600000</v>
      </c>
    </row>
    <row r="45" spans="1:5">
      <c r="A45" s="4" t="s">
        <v>323</v>
      </c>
      <c r="E45" s="4" t="s">
        <v>324</v>
      </c>
    </row>
    <row r="46" spans="1:5">
      <c r="A46" s="4" t="s">
        <v>706</v>
      </c>
    </row>
    <row r="47" spans="1:5">
      <c r="A47" s="3" t="s">
        <v>32</v>
      </c>
    </row>
    <row r="48" spans="1:5">
      <c r="A48" s="4" t="s">
        <v>36</v>
      </c>
      <c r="D48" s="5" t="n">
        <v>2784</v>
      </c>
    </row>
    <row r="49" spans="1:5">
      <c r="A49" s="4" t="s">
        <v>37</v>
      </c>
      <c r="D49" s="5" t="n">
        <v>2784</v>
      </c>
    </row>
    <row r="50" spans="1:5">
      <c r="A50" s="4" t="s">
        <v>705</v>
      </c>
      <c r="B50" s="5" t="n">
        <v>161131</v>
      </c>
      <c r="C50" s="5" t="n">
        <v>160057</v>
      </c>
      <c r="D50" s="5" t="n">
        <v>97019</v>
      </c>
    </row>
    <row r="51" spans="1:5">
      <c r="A51" s="4" t="s">
        <v>700</v>
      </c>
      <c r="B51" s="5" t="n">
        <v>161131</v>
      </c>
      <c r="C51" s="5" t="n">
        <v>160057</v>
      </c>
      <c r="D51" s="5" t="n">
        <v>99803</v>
      </c>
    </row>
    <row r="52" spans="1:5">
      <c r="A52" s="3" t="s">
        <v>45</v>
      </c>
    </row>
    <row r="53" spans="1:5">
      <c r="A53" s="4" t="s">
        <v>46</v>
      </c>
      <c r="B53" s="5" t="n">
        <v>153249</v>
      </c>
      <c r="C53" s="5" t="n">
        <v>142701</v>
      </c>
      <c r="D53" s="5" t="n">
        <v>116382</v>
      </c>
    </row>
    <row r="54" spans="1:5">
      <c r="A54" s="4" t="s">
        <v>47</v>
      </c>
      <c r="B54" s="5" t="n">
        <v>4973</v>
      </c>
      <c r="C54" s="5" t="n">
        <v>6697</v>
      </c>
      <c r="D54" s="5" t="n">
        <v>14868</v>
      </c>
    </row>
    <row r="55" spans="1:5">
      <c r="A55" s="4" t="s">
        <v>51</v>
      </c>
      <c r="B55" s="5" t="n">
        <v>158222</v>
      </c>
      <c r="C55" s="5" t="n">
        <v>149398</v>
      </c>
      <c r="D55" s="5" t="n">
        <v>131250</v>
      </c>
    </row>
    <row r="56" spans="1:5">
      <c r="A56" s="4" t="s">
        <v>234</v>
      </c>
      <c r="B56" s="5" t="n">
        <v>6955</v>
      </c>
      <c r="C56" s="5" t="n">
        <v>7028</v>
      </c>
      <c r="D56" s="5" t="n">
        <v>5774</v>
      </c>
    </row>
    <row r="57" spans="1:5">
      <c r="A57" s="4" t="s">
        <v>702</v>
      </c>
      <c r="B57" s="5" t="n">
        <v>-4046</v>
      </c>
      <c r="C57" s="5" t="n">
        <v>3631</v>
      </c>
      <c r="D57" s="5" t="n">
        <v>-37221</v>
      </c>
    </row>
    <row r="58" spans="1:5">
      <c r="A58" s="4" t="s">
        <v>703</v>
      </c>
      <c r="B58" s="5" t="n">
        <v>161131</v>
      </c>
      <c r="C58" s="5" t="n">
        <v>160057</v>
      </c>
      <c r="D58" s="5" t="n">
        <v>99803</v>
      </c>
    </row>
    <row r="59" spans="1:5">
      <c r="A59" s="4" t="s">
        <v>707</v>
      </c>
    </row>
    <row r="60" spans="1:5">
      <c r="A60" s="3" t="s">
        <v>32</v>
      </c>
    </row>
    <row r="61" spans="1:5">
      <c r="A61" s="4" t="s">
        <v>33</v>
      </c>
      <c r="B61" s="5" t="n">
        <v>2183</v>
      </c>
      <c r="C61" s="5" t="n">
        <v>970</v>
      </c>
      <c r="D61" s="5" t="n">
        <v>42740</v>
      </c>
    </row>
    <row r="62" spans="1:5">
      <c r="A62" s="4" t="s">
        <v>34</v>
      </c>
      <c r="B62" s="5" t="n">
        <v>30420</v>
      </c>
      <c r="C62" s="5" t="n">
        <v>23954</v>
      </c>
      <c r="D62" s="5" t="n">
        <v>32045</v>
      </c>
    </row>
    <row r="63" spans="1:5">
      <c r="A63" s="4" t="s">
        <v>35</v>
      </c>
      <c r="B63" s="5" t="n">
        <v>158236</v>
      </c>
      <c r="C63" s="5" t="n">
        <v>149923</v>
      </c>
      <c r="D63" s="5" t="n">
        <v>175630</v>
      </c>
    </row>
    <row r="64" spans="1:5">
      <c r="A64" s="4" t="s">
        <v>36</v>
      </c>
      <c r="B64" s="5" t="n">
        <v>11821</v>
      </c>
      <c r="C64" s="5" t="n">
        <v>30699</v>
      </c>
      <c r="D64" s="5" t="n">
        <v>15505</v>
      </c>
    </row>
    <row r="65" spans="1:5">
      <c r="A65" s="4" t="s">
        <v>37</v>
      </c>
      <c r="B65" s="5" t="n">
        <v>202660</v>
      </c>
      <c r="C65" s="5" t="n">
        <v>205546</v>
      </c>
      <c r="D65" s="5" t="n">
        <v>265920</v>
      </c>
    </row>
    <row r="66" spans="1:5">
      <c r="A66" s="4" t="s">
        <v>697</v>
      </c>
      <c r="B66" s="5" t="n">
        <v>188799</v>
      </c>
      <c r="C66" s="5" t="n">
        <v>194290</v>
      </c>
      <c r="D66" s="5" t="n">
        <v>196932</v>
      </c>
    </row>
    <row r="67" spans="1:5">
      <c r="A67" s="4" t="s">
        <v>554</v>
      </c>
      <c r="B67" s="5" t="n">
        <v>497803</v>
      </c>
    </row>
    <row r="68" spans="1:5">
      <c r="A68" s="4" t="s">
        <v>698</v>
      </c>
      <c r="B68" s="5" t="n">
        <v>80358</v>
      </c>
      <c r="C68" s="5" t="n">
        <v>81809</v>
      </c>
      <c r="D68" s="5" t="n">
        <v>102286</v>
      </c>
    </row>
    <row r="69" spans="1:5">
      <c r="A69" s="4" t="s">
        <v>699</v>
      </c>
      <c r="B69" s="5" t="n">
        <v>6160</v>
      </c>
      <c r="C69" s="5" t="n">
        <v>6160</v>
      </c>
      <c r="D69" s="5" t="n">
        <v>6160</v>
      </c>
    </row>
    <row r="70" spans="1:5">
      <c r="A70" s="4" t="s">
        <v>705</v>
      </c>
      <c r="B70" s="5" t="n">
        <v>1218358</v>
      </c>
      <c r="C70" s="5" t="n">
        <v>1234005</v>
      </c>
      <c r="D70" s="5" t="n">
        <v>1381326</v>
      </c>
    </row>
    <row r="71" spans="1:5">
      <c r="A71" s="4" t="s">
        <v>136</v>
      </c>
      <c r="B71" s="5" t="n">
        <v>6091</v>
      </c>
      <c r="C71" s="5" t="n">
        <v>7590</v>
      </c>
      <c r="D71" s="5" t="n">
        <v>11450</v>
      </c>
    </row>
    <row r="72" spans="1:5">
      <c r="A72" s="4" t="s">
        <v>700</v>
      </c>
      <c r="B72" s="5" t="n">
        <v>2200229</v>
      </c>
      <c r="C72" s="5" t="n">
        <v>1729400</v>
      </c>
      <c r="D72" s="5" t="n">
        <v>1964074</v>
      </c>
    </row>
    <row r="73" spans="1:5">
      <c r="A73" s="3" t="s">
        <v>45</v>
      </c>
    </row>
    <row r="74" spans="1:5">
      <c r="A74" s="4" t="s">
        <v>46</v>
      </c>
      <c r="B74" s="5" t="n">
        <v>124061</v>
      </c>
      <c r="C74" s="5" t="n">
        <v>201799</v>
      </c>
      <c r="D74" s="5" t="n">
        <v>255384</v>
      </c>
    </row>
    <row r="75" spans="1:5">
      <c r="A75" s="4" t="s">
        <v>47</v>
      </c>
      <c r="B75" s="5" t="n">
        <v>211236</v>
      </c>
      <c r="C75" s="5" t="n">
        <v>146683</v>
      </c>
      <c r="D75" s="5" t="n">
        <v>172654</v>
      </c>
    </row>
    <row r="76" spans="1:5">
      <c r="A76" s="4" t="s">
        <v>48</v>
      </c>
      <c r="B76" s="5" t="n">
        <v>96742</v>
      </c>
    </row>
    <row r="77" spans="1:5">
      <c r="A77" s="4" t="s">
        <v>50</v>
      </c>
      <c r="B77" s="5" t="n">
        <v>9000</v>
      </c>
      <c r="C77" s="5" t="n">
        <v>11619</v>
      </c>
      <c r="D77" s="5" t="n">
        <v>9000</v>
      </c>
    </row>
    <row r="78" spans="1:5">
      <c r="A78" s="4" t="s">
        <v>51</v>
      </c>
      <c r="B78" s="5" t="n">
        <v>441039</v>
      </c>
      <c r="C78" s="5" t="n">
        <v>360101</v>
      </c>
      <c r="D78" s="5" t="n">
        <v>437038</v>
      </c>
    </row>
    <row r="79" spans="1:5">
      <c r="A79" s="4" t="s">
        <v>701</v>
      </c>
      <c r="B79" s="5" t="n">
        <v>1151196</v>
      </c>
      <c r="C79" s="5" t="n">
        <v>1153242</v>
      </c>
      <c r="D79" s="5" t="n">
        <v>1277508</v>
      </c>
    </row>
    <row r="80" spans="1:5">
      <c r="A80" s="4" t="s">
        <v>560</v>
      </c>
      <c r="B80" s="5" t="n">
        <v>426659</v>
      </c>
    </row>
    <row r="81" spans="1:5">
      <c r="A81" s="4" t="s">
        <v>234</v>
      </c>
      <c r="B81" s="5" t="n">
        <v>20204</v>
      </c>
      <c r="C81" s="5" t="n">
        <v>56000</v>
      </c>
      <c r="D81" s="5" t="n">
        <v>152509</v>
      </c>
    </row>
    <row r="82" spans="1:5">
      <c r="A82" s="4" t="s">
        <v>702</v>
      </c>
      <c r="B82" s="5" t="n">
        <v>161131</v>
      </c>
      <c r="C82" s="5" t="n">
        <v>160057</v>
      </c>
      <c r="D82" s="5" t="n">
        <v>97019</v>
      </c>
    </row>
    <row r="83" spans="1:5">
      <c r="A83" s="4" t="s">
        <v>703</v>
      </c>
      <c r="B83" s="6" t="n">
        <v>2200229</v>
      </c>
      <c r="C83" s="5" t="n">
        <v>1729400</v>
      </c>
      <c r="D83" s="5" t="n">
        <v>1964074</v>
      </c>
    </row>
    <row r="84" spans="1:5">
      <c r="A84" s="4" t="s">
        <v>708</v>
      </c>
    </row>
    <row r="85" spans="1:5">
      <c r="A85" s="3" t="s">
        <v>291</v>
      </c>
    </row>
    <row r="86" spans="1:5">
      <c r="A86" s="4" t="s">
        <v>709</v>
      </c>
      <c r="B86" s="4" t="s">
        <v>710</v>
      </c>
    </row>
    <row r="87" spans="1:5">
      <c r="A87" s="4" t="s">
        <v>711</v>
      </c>
    </row>
    <row r="88" spans="1:5">
      <c r="A88" s="3" t="s">
        <v>32</v>
      </c>
    </row>
    <row r="89" spans="1:5">
      <c r="A89" s="4" t="s">
        <v>33</v>
      </c>
      <c r="B89" s="6" t="n">
        <v>2181</v>
      </c>
      <c r="C89" s="5" t="n">
        <v>1496</v>
      </c>
      <c r="D89" s="5" t="n">
        <v>2830</v>
      </c>
    </row>
    <row r="90" spans="1:5">
      <c r="A90" s="4" t="s">
        <v>34</v>
      </c>
      <c r="B90" s="5" t="n">
        <v>198709</v>
      </c>
      <c r="C90" s="5" t="n">
        <v>264884</v>
      </c>
      <c r="D90" s="5" t="n">
        <v>305987</v>
      </c>
    </row>
    <row r="91" spans="1:5">
      <c r="A91" s="4" t="s">
        <v>35</v>
      </c>
      <c r="B91" s="5" t="n">
        <v>508423</v>
      </c>
      <c r="C91" s="5" t="n">
        <v>461153</v>
      </c>
      <c r="D91" s="5" t="n">
        <v>482648</v>
      </c>
    </row>
    <row r="92" spans="1:5">
      <c r="A92" s="4" t="s">
        <v>36</v>
      </c>
      <c r="B92" s="5" t="n">
        <v>28760</v>
      </c>
      <c r="C92" s="5" t="n">
        <v>37969</v>
      </c>
      <c r="D92" s="5" t="n">
        <v>47364</v>
      </c>
    </row>
    <row r="93" spans="1:5">
      <c r="A93" s="4" t="s">
        <v>37</v>
      </c>
      <c r="B93" s="5" t="n">
        <v>738073</v>
      </c>
      <c r="C93" s="5" t="n">
        <v>765502</v>
      </c>
      <c r="D93" s="5" t="n">
        <v>838829</v>
      </c>
    </row>
    <row r="94" spans="1:5">
      <c r="A94" s="4" t="s">
        <v>697</v>
      </c>
      <c r="B94" s="5" t="n">
        <v>205847</v>
      </c>
      <c r="C94" s="5" t="n">
        <v>209814</v>
      </c>
      <c r="D94" s="5" t="n">
        <v>206794</v>
      </c>
    </row>
    <row r="95" spans="1:5">
      <c r="A95" s="4" t="s">
        <v>554</v>
      </c>
      <c r="B95" s="5" t="n">
        <v>393007</v>
      </c>
    </row>
    <row r="96" spans="1:5">
      <c r="A96" s="4" t="s">
        <v>698</v>
      </c>
      <c r="B96" s="5" t="n">
        <v>9576</v>
      </c>
      <c r="C96" s="5" t="n">
        <v>3426</v>
      </c>
      <c r="D96" s="5" t="n">
        <v>10127</v>
      </c>
    </row>
    <row r="97" spans="1:5">
      <c r="A97" s="4" t="s">
        <v>699</v>
      </c>
      <c r="B97" s="5" t="n">
        <v>52128</v>
      </c>
      <c r="C97" s="5" t="n">
        <v>52128</v>
      </c>
      <c r="D97" s="5" t="n">
        <v>53422</v>
      </c>
    </row>
    <row r="98" spans="1:5">
      <c r="A98" s="4" t="s">
        <v>555</v>
      </c>
      <c r="B98" s="5" t="n">
        <v>146984</v>
      </c>
      <c r="C98" s="5" t="n">
        <v>153712</v>
      </c>
      <c r="D98" s="5" t="n">
        <v>154960</v>
      </c>
    </row>
    <row r="99" spans="1:5">
      <c r="A99" s="4" t="s">
        <v>136</v>
      </c>
      <c r="B99" s="5" t="n">
        <v>596</v>
      </c>
      <c r="C99" s="5" t="n">
        <v>665</v>
      </c>
      <c r="D99" s="5" t="n">
        <v>668</v>
      </c>
    </row>
    <row r="100" spans="1:5">
      <c r="A100" s="4" t="s">
        <v>700</v>
      </c>
      <c r="B100" s="5" t="n">
        <v>1546211</v>
      </c>
      <c r="C100" s="5" t="n">
        <v>1185247</v>
      </c>
      <c r="D100" s="5" t="n">
        <v>1264800</v>
      </c>
    </row>
    <row r="101" spans="1:5">
      <c r="A101" s="3" t="s">
        <v>45</v>
      </c>
    </row>
    <row r="102" spans="1:5">
      <c r="A102" s="4" t="s">
        <v>46</v>
      </c>
      <c r="B102" s="5" t="n">
        <v>89060</v>
      </c>
      <c r="C102" s="5" t="n">
        <v>69485</v>
      </c>
      <c r="D102" s="5" t="n">
        <v>82563</v>
      </c>
    </row>
    <row r="103" spans="1:5">
      <c r="A103" s="4" t="s">
        <v>47</v>
      </c>
      <c r="B103" s="5" t="n">
        <v>87843</v>
      </c>
      <c r="C103" s="5" t="n">
        <v>109654</v>
      </c>
      <c r="D103" s="5" t="n">
        <v>125516</v>
      </c>
    </row>
    <row r="104" spans="1:5">
      <c r="A104" s="4" t="s">
        <v>48</v>
      </c>
      <c r="B104" s="5" t="n">
        <v>72403</v>
      </c>
    </row>
    <row r="105" spans="1:5">
      <c r="A105" s="4" t="s">
        <v>51</v>
      </c>
      <c r="B105" s="5" t="n">
        <v>249306</v>
      </c>
      <c r="C105" s="5" t="n">
        <v>179139</v>
      </c>
      <c r="D105" s="5" t="n">
        <v>208079</v>
      </c>
    </row>
    <row r="106" spans="1:5">
      <c r="A106" s="4" t="s">
        <v>560</v>
      </c>
      <c r="B106" s="5" t="n">
        <v>325652</v>
      </c>
    </row>
    <row r="107" spans="1:5">
      <c r="A107" s="4" t="s">
        <v>234</v>
      </c>
      <c r="B107" s="5" t="n">
        <v>28785</v>
      </c>
      <c r="C107" s="5" t="n">
        <v>45069</v>
      </c>
      <c r="D107" s="5" t="n">
        <v>46910</v>
      </c>
    </row>
    <row r="108" spans="1:5">
      <c r="A108" s="4" t="s">
        <v>702</v>
      </c>
      <c r="B108" s="5" t="n">
        <v>942468</v>
      </c>
      <c r="C108" s="5" t="n">
        <v>961039</v>
      </c>
      <c r="D108" s="5" t="n">
        <v>1009811</v>
      </c>
    </row>
    <row r="109" spans="1:5">
      <c r="A109" s="4" t="s">
        <v>703</v>
      </c>
      <c r="B109" s="5" t="n">
        <v>1546211</v>
      </c>
      <c r="C109" s="5" t="n">
        <v>1185247</v>
      </c>
      <c r="D109" s="5" t="n">
        <v>1264800</v>
      </c>
    </row>
    <row r="110" spans="1:5">
      <c r="A110" s="4" t="s">
        <v>712</v>
      </c>
    </row>
    <row r="111" spans="1:5">
      <c r="A111" s="3" t="s">
        <v>32</v>
      </c>
    </row>
    <row r="112" spans="1:5">
      <c r="A112" s="4" t="s">
        <v>33</v>
      </c>
      <c r="B112" s="5" t="n">
        <v>25385</v>
      </c>
      <c r="C112" s="5" t="n">
        <v>52965</v>
      </c>
      <c r="D112" s="5" t="n">
        <v>47596</v>
      </c>
    </row>
    <row r="113" spans="1:5">
      <c r="A113" s="4" t="s">
        <v>34</v>
      </c>
      <c r="B113" s="5" t="n">
        <v>73193</v>
      </c>
      <c r="C113" s="5" t="n">
        <v>82204</v>
      </c>
      <c r="D113" s="5" t="n">
        <v>82311</v>
      </c>
    </row>
    <row r="114" spans="1:5">
      <c r="A114" s="4" t="s">
        <v>35</v>
      </c>
      <c r="B114" s="5" t="n">
        <v>207753</v>
      </c>
      <c r="C114" s="5" t="n">
        <v>219350</v>
      </c>
      <c r="D114" s="5" t="n">
        <v>185393</v>
      </c>
    </row>
    <row r="115" spans="1:5">
      <c r="A115" s="4" t="s">
        <v>36</v>
      </c>
      <c r="B115" s="5" t="n">
        <v>20823</v>
      </c>
      <c r="C115" s="5" t="n">
        <v>7314</v>
      </c>
      <c r="D115" s="5" t="n">
        <v>4284</v>
      </c>
    </row>
    <row r="116" spans="1:5">
      <c r="A116" s="4" t="s">
        <v>37</v>
      </c>
      <c r="B116" s="5" t="n">
        <v>327154</v>
      </c>
      <c r="C116" s="5" t="n">
        <v>361833</v>
      </c>
      <c r="D116" s="5" t="n">
        <v>319584</v>
      </c>
    </row>
    <row r="117" spans="1:5">
      <c r="A117" s="4" t="s">
        <v>697</v>
      </c>
      <c r="B117" s="5" t="n">
        <v>33734</v>
      </c>
      <c r="C117" s="5" t="n">
        <v>35068</v>
      </c>
      <c r="D117" s="5" t="n">
        <v>34218</v>
      </c>
    </row>
    <row r="118" spans="1:5">
      <c r="A118" s="4" t="s">
        <v>554</v>
      </c>
      <c r="B118" s="5" t="n">
        <v>65160</v>
      </c>
    </row>
    <row r="119" spans="1:5">
      <c r="A119" s="4" t="s">
        <v>698</v>
      </c>
      <c r="B119" s="5" t="n">
        <v>13961</v>
      </c>
      <c r="C119" s="5" t="n">
        <v>14535</v>
      </c>
      <c r="D119" s="5" t="n">
        <v>16331</v>
      </c>
    </row>
    <row r="120" spans="1:5">
      <c r="A120" s="4" t="s">
        <v>699</v>
      </c>
      <c r="B120" s="5" t="n">
        <v>20676</v>
      </c>
      <c r="C120" s="5" t="n">
        <v>21203</v>
      </c>
      <c r="D120" s="5" t="n">
        <v>45220</v>
      </c>
    </row>
    <row r="121" spans="1:5">
      <c r="A121" s="4" t="s">
        <v>555</v>
      </c>
      <c r="B121" s="5" t="n">
        <v>9630</v>
      </c>
      <c r="C121" s="5" t="n">
        <v>10189</v>
      </c>
      <c r="D121" s="5" t="n">
        <v>12360</v>
      </c>
    </row>
    <row r="122" spans="1:5">
      <c r="A122" s="4" t="s">
        <v>136</v>
      </c>
      <c r="B122" s="5" t="n">
        <v>4755</v>
      </c>
      <c r="C122" s="5" t="n">
        <v>5059</v>
      </c>
      <c r="D122" s="5" t="n">
        <v>81544</v>
      </c>
    </row>
    <row r="123" spans="1:5">
      <c r="A123" s="4" t="s">
        <v>700</v>
      </c>
      <c r="B123" s="5" t="n">
        <v>475070</v>
      </c>
      <c r="C123" s="5" t="n">
        <v>447887</v>
      </c>
      <c r="D123" s="5" t="n">
        <v>509257</v>
      </c>
    </row>
    <row r="124" spans="1:5">
      <c r="A124" s="3" t="s">
        <v>45</v>
      </c>
    </row>
    <row r="125" spans="1:5">
      <c r="A125" s="4" t="s">
        <v>46</v>
      </c>
      <c r="B125" s="5" t="n">
        <v>73821</v>
      </c>
      <c r="C125" s="5" t="n">
        <v>112963</v>
      </c>
      <c r="D125" s="5" t="n">
        <v>71481</v>
      </c>
    </row>
    <row r="126" spans="1:5">
      <c r="A126" s="4" t="s">
        <v>47</v>
      </c>
      <c r="B126" s="5" t="n">
        <v>40192</v>
      </c>
      <c r="C126" s="5" t="n">
        <v>40233</v>
      </c>
      <c r="D126" s="5" t="n">
        <v>39116</v>
      </c>
    </row>
    <row r="127" spans="1:5">
      <c r="A127" s="4" t="s">
        <v>48</v>
      </c>
      <c r="B127" s="5" t="n">
        <v>13866</v>
      </c>
    </row>
    <row r="128" spans="1:5">
      <c r="A128" s="4" t="s">
        <v>51</v>
      </c>
      <c r="B128" s="5" t="n">
        <v>127879</v>
      </c>
      <c r="C128" s="5" t="n">
        <v>153196</v>
      </c>
      <c r="D128" s="5" t="n">
        <v>110597</v>
      </c>
    </row>
    <row r="129" spans="1:5">
      <c r="A129" s="4" t="s">
        <v>560</v>
      </c>
      <c r="B129" s="5" t="n">
        <v>52584</v>
      </c>
    </row>
    <row r="130" spans="1:5">
      <c r="A130" s="4" t="s">
        <v>234</v>
      </c>
      <c r="B130" s="5" t="n">
        <v>18717</v>
      </c>
      <c r="C130" s="5" t="n">
        <v>21725</v>
      </c>
      <c r="D130" s="5" t="n">
        <v>27145</v>
      </c>
    </row>
    <row r="131" spans="1:5">
      <c r="A131" s="4" t="s">
        <v>702</v>
      </c>
      <c r="B131" s="5" t="n">
        <v>275890</v>
      </c>
      <c r="C131" s="5" t="n">
        <v>272966</v>
      </c>
      <c r="D131" s="5" t="n">
        <v>371515</v>
      </c>
    </row>
    <row r="132" spans="1:5">
      <c r="A132" s="4" t="s">
        <v>703</v>
      </c>
      <c r="B132" s="6" t="n">
        <v>475070</v>
      </c>
      <c r="C132" s="6" t="n">
        <v>447887</v>
      </c>
      <c r="D132" s="6" t="n">
        <v>50925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13</v>
      </c>
      <c r="B1" s="2" t="s">
        <v>1</v>
      </c>
    </row>
    <row r="2" spans="1:3">
      <c r="B2" s="2" t="s">
        <v>2</v>
      </c>
      <c r="C2" s="2" t="s">
        <v>31</v>
      </c>
    </row>
    <row r="3" spans="1:3">
      <c r="A3" s="3" t="s">
        <v>293</v>
      </c>
    </row>
    <row r="4" spans="1:3">
      <c r="A4" s="4" t="s">
        <v>68</v>
      </c>
      <c r="B4" s="6" t="n">
        <v>781387</v>
      </c>
      <c r="C4" s="6" t="n">
        <v>817964</v>
      </c>
    </row>
    <row r="5" spans="1:3">
      <c r="A5" s="4" t="s">
        <v>70</v>
      </c>
      <c r="B5" s="5" t="n">
        <v>460831</v>
      </c>
      <c r="C5" s="5" t="n">
        <v>472740</v>
      </c>
    </row>
    <row r="6" spans="1:3">
      <c r="A6" s="4" t="s">
        <v>72</v>
      </c>
      <c r="B6" s="5" t="n">
        <v>320556</v>
      </c>
      <c r="C6" s="5" t="n">
        <v>345224</v>
      </c>
    </row>
    <row r="7" spans="1:3">
      <c r="A7" s="4" t="s">
        <v>714</v>
      </c>
      <c r="B7" s="5" t="n">
        <v>290254</v>
      </c>
      <c r="C7" s="5" t="n">
        <v>292327</v>
      </c>
    </row>
    <row r="8" spans="1:3">
      <c r="A8" s="4" t="s">
        <v>75</v>
      </c>
      <c r="B8" s="5" t="n">
        <v>30302</v>
      </c>
      <c r="C8" s="5" t="n">
        <v>52897</v>
      </c>
    </row>
    <row r="9" spans="1:3">
      <c r="A9" s="4" t="s">
        <v>76</v>
      </c>
      <c r="B9" s="5" t="n">
        <v>96</v>
      </c>
      <c r="C9" s="5" t="n">
        <v>85</v>
      </c>
    </row>
    <row r="10" spans="1:3">
      <c r="A10" s="4" t="s">
        <v>77</v>
      </c>
      <c r="B10" s="5" t="n">
        <v>18663</v>
      </c>
      <c r="C10" s="5" t="n">
        <v>21981</v>
      </c>
    </row>
    <row r="11" spans="1:3">
      <c r="A11" s="4" t="s">
        <v>715</v>
      </c>
      <c r="B11" s="5" t="n">
        <v>-18567</v>
      </c>
      <c r="C11" s="5" t="n">
        <v>-21896</v>
      </c>
    </row>
    <row r="12" spans="1:3">
      <c r="A12" s="4" t="s">
        <v>338</v>
      </c>
      <c r="C12" s="5" t="n">
        <v>-12711</v>
      </c>
    </row>
    <row r="13" spans="1:3">
      <c r="A13" s="4" t="s">
        <v>79</v>
      </c>
      <c r="B13" s="5" t="n">
        <v>11735</v>
      </c>
      <c r="C13" s="5" t="n">
        <v>18290</v>
      </c>
    </row>
    <row r="14" spans="1:3">
      <c r="A14" s="4" t="s">
        <v>716</v>
      </c>
      <c r="B14" s="5" t="n">
        <v>4593</v>
      </c>
      <c r="C14" s="5" t="n">
        <v>4381</v>
      </c>
    </row>
    <row r="15" spans="1:3">
      <c r="A15" s="4" t="s">
        <v>717</v>
      </c>
      <c r="B15" s="5" t="n">
        <v>7142</v>
      </c>
      <c r="C15" s="5" t="n">
        <v>13909</v>
      </c>
    </row>
    <row r="16" spans="1:3">
      <c r="A16" s="4" t="s">
        <v>81</v>
      </c>
      <c r="B16" s="5" t="n">
        <v>7142</v>
      </c>
      <c r="C16" s="5" t="n">
        <v>13909</v>
      </c>
    </row>
    <row r="17" spans="1:3">
      <c r="A17" s="4" t="s">
        <v>718</v>
      </c>
      <c r="B17" s="5" t="n">
        <v>-57</v>
      </c>
      <c r="C17" s="5" t="n">
        <v>2566</v>
      </c>
    </row>
    <row r="18" spans="1:3">
      <c r="A18" s="4" t="s">
        <v>704</v>
      </c>
    </row>
    <row r="19" spans="1:3">
      <c r="A19" s="3" t="s">
        <v>293</v>
      </c>
    </row>
    <row r="20" spans="1:3">
      <c r="A20" s="4" t="s">
        <v>68</v>
      </c>
      <c r="B20" s="5" t="n">
        <v>-234443</v>
      </c>
      <c r="C20" s="5" t="n">
        <v>-137371</v>
      </c>
    </row>
    <row r="21" spans="1:3">
      <c r="A21" s="4" t="s">
        <v>70</v>
      </c>
      <c r="B21" s="5" t="n">
        <v>-234443</v>
      </c>
      <c r="C21" s="5" t="n">
        <v>-137371</v>
      </c>
    </row>
    <row r="22" spans="1:3">
      <c r="A22" s="4" t="s">
        <v>714</v>
      </c>
      <c r="B22" s="5" t="n">
        <v>-13717</v>
      </c>
      <c r="C22" s="5" t="n">
        <v>-12666</v>
      </c>
    </row>
    <row r="23" spans="1:3">
      <c r="A23" s="4" t="s">
        <v>75</v>
      </c>
      <c r="B23" s="5" t="n">
        <v>13717</v>
      </c>
      <c r="C23" s="5" t="n">
        <v>12666</v>
      </c>
    </row>
    <row r="24" spans="1:3">
      <c r="A24" s="4" t="s">
        <v>719</v>
      </c>
      <c r="B24" s="5" t="n">
        <v>-13717</v>
      </c>
      <c r="C24" s="5" t="n">
        <v>-12666</v>
      </c>
    </row>
    <row r="25" spans="1:3">
      <c r="A25" s="4" t="s">
        <v>720</v>
      </c>
      <c r="B25" s="5" t="n">
        <v>14510</v>
      </c>
      <c r="C25" s="5" t="n">
        <v>6757</v>
      </c>
    </row>
    <row r="26" spans="1:3">
      <c r="A26" s="4" t="s">
        <v>81</v>
      </c>
      <c r="B26" s="5" t="n">
        <v>14510</v>
      </c>
      <c r="C26" s="5" t="n">
        <v>6757</v>
      </c>
    </row>
    <row r="27" spans="1:3">
      <c r="A27" s="4" t="s">
        <v>718</v>
      </c>
      <c r="B27" s="5" t="n">
        <v>21709</v>
      </c>
      <c r="C27" s="5" t="n">
        <v>18100</v>
      </c>
    </row>
    <row r="28" spans="1:3">
      <c r="A28" s="4" t="s">
        <v>706</v>
      </c>
    </row>
    <row r="29" spans="1:3">
      <c r="A29" s="3" t="s">
        <v>293</v>
      </c>
    </row>
    <row r="30" spans="1:3">
      <c r="A30" s="4" t="s">
        <v>714</v>
      </c>
      <c r="B30" s="5" t="n">
        <v>844</v>
      </c>
      <c r="C30" s="5" t="n">
        <v>882</v>
      </c>
    </row>
    <row r="31" spans="1:3">
      <c r="A31" s="4" t="s">
        <v>75</v>
      </c>
      <c r="B31" s="5" t="n">
        <v>-844</v>
      </c>
      <c r="C31" s="5" t="n">
        <v>-882</v>
      </c>
    </row>
    <row r="32" spans="1:3">
      <c r="A32" s="4" t="s">
        <v>715</v>
      </c>
      <c r="B32" s="5" t="n">
        <v>-1155</v>
      </c>
      <c r="C32" s="5" t="n">
        <v>-764</v>
      </c>
    </row>
    <row r="33" spans="1:3">
      <c r="A33" s="4" t="s">
        <v>79</v>
      </c>
      <c r="B33" s="5" t="n">
        <v>-1999</v>
      </c>
      <c r="C33" s="5" t="n">
        <v>-1646</v>
      </c>
    </row>
    <row r="34" spans="1:3">
      <c r="A34" s="4" t="s">
        <v>716</v>
      </c>
      <c r="B34" s="5" t="n">
        <v>-466</v>
      </c>
      <c r="C34" s="5" t="n">
        <v>-658</v>
      </c>
    </row>
    <row r="35" spans="1:3">
      <c r="A35" s="4" t="s">
        <v>717</v>
      </c>
      <c r="B35" s="5" t="n">
        <v>-1533</v>
      </c>
      <c r="C35" s="5" t="n">
        <v>-988</v>
      </c>
    </row>
    <row r="36" spans="1:3">
      <c r="A36" s="4" t="s">
        <v>720</v>
      </c>
      <c r="B36" s="5" t="n">
        <v>8675</v>
      </c>
      <c r="C36" s="5" t="n">
        <v>14897</v>
      </c>
    </row>
    <row r="37" spans="1:3">
      <c r="A37" s="4" t="s">
        <v>81</v>
      </c>
      <c r="B37" s="5" t="n">
        <v>7142</v>
      </c>
      <c r="C37" s="5" t="n">
        <v>13909</v>
      </c>
    </row>
    <row r="38" spans="1:3">
      <c r="A38" s="4" t="s">
        <v>718</v>
      </c>
      <c r="B38" s="5" t="n">
        <v>-57</v>
      </c>
      <c r="C38" s="5" t="n">
        <v>2566</v>
      </c>
    </row>
    <row r="39" spans="1:3">
      <c r="A39" s="4" t="s">
        <v>707</v>
      </c>
    </row>
    <row r="40" spans="1:3">
      <c r="A40" s="3" t="s">
        <v>293</v>
      </c>
    </row>
    <row r="41" spans="1:3">
      <c r="A41" s="4" t="s">
        <v>68</v>
      </c>
      <c r="B41" s="5" t="n">
        <v>426123</v>
      </c>
      <c r="C41" s="5" t="n">
        <v>446247</v>
      </c>
    </row>
    <row r="42" spans="1:3">
      <c r="A42" s="4" t="s">
        <v>70</v>
      </c>
      <c r="B42" s="5" t="n">
        <v>228071</v>
      </c>
      <c r="C42" s="5" t="n">
        <v>224973</v>
      </c>
    </row>
    <row r="43" spans="1:3">
      <c r="A43" s="4" t="s">
        <v>72</v>
      </c>
      <c r="B43" s="5" t="n">
        <v>198052</v>
      </c>
      <c r="C43" s="5" t="n">
        <v>221274</v>
      </c>
    </row>
    <row r="44" spans="1:3">
      <c r="A44" s="4" t="s">
        <v>714</v>
      </c>
      <c r="B44" s="5" t="n">
        <v>139646</v>
      </c>
      <c r="C44" s="5" t="n">
        <v>137273</v>
      </c>
    </row>
    <row r="45" spans="1:3">
      <c r="A45" s="4" t="s">
        <v>75</v>
      </c>
      <c r="B45" s="5" t="n">
        <v>58406</v>
      </c>
      <c r="C45" s="5" t="n">
        <v>84001</v>
      </c>
    </row>
    <row r="46" spans="1:3">
      <c r="A46" s="4" t="s">
        <v>715</v>
      </c>
      <c r="B46" s="5" t="n">
        <v>-18479</v>
      </c>
      <c r="C46" s="5" t="n">
        <v>-23666</v>
      </c>
    </row>
    <row r="47" spans="1:3">
      <c r="A47" s="4" t="s">
        <v>338</v>
      </c>
      <c r="C47" s="5" t="n">
        <v>-12711</v>
      </c>
    </row>
    <row r="48" spans="1:3">
      <c r="A48" s="4" t="s">
        <v>79</v>
      </c>
      <c r="B48" s="5" t="n">
        <v>39927</v>
      </c>
      <c r="C48" s="5" t="n">
        <v>47624</v>
      </c>
    </row>
    <row r="49" spans="1:3">
      <c r="A49" s="4" t="s">
        <v>716</v>
      </c>
      <c r="B49" s="5" t="n">
        <v>8067</v>
      </c>
      <c r="C49" s="5" t="n">
        <v>11073</v>
      </c>
    </row>
    <row r="50" spans="1:3">
      <c r="A50" s="4" t="s">
        <v>717</v>
      </c>
      <c r="B50" s="5" t="n">
        <v>31860</v>
      </c>
      <c r="C50" s="5" t="n">
        <v>36551</v>
      </c>
    </row>
    <row r="51" spans="1:3">
      <c r="A51" s="4" t="s">
        <v>720</v>
      </c>
      <c r="B51" s="5" t="n">
        <v>-23185</v>
      </c>
      <c r="C51" s="5" t="n">
        <v>-21654</v>
      </c>
    </row>
    <row r="52" spans="1:3">
      <c r="A52" s="4" t="s">
        <v>81</v>
      </c>
      <c r="B52" s="5" t="n">
        <v>8675</v>
      </c>
      <c r="C52" s="5" t="n">
        <v>14897</v>
      </c>
    </row>
    <row r="53" spans="1:3">
      <c r="A53" s="4" t="s">
        <v>718</v>
      </c>
      <c r="B53" s="5" t="n">
        <v>3494</v>
      </c>
      <c r="C53" s="5" t="n">
        <v>16091</v>
      </c>
    </row>
    <row r="54" spans="1:3">
      <c r="A54" s="4" t="s">
        <v>711</v>
      </c>
    </row>
    <row r="55" spans="1:3">
      <c r="A55" s="3" t="s">
        <v>293</v>
      </c>
    </row>
    <row r="56" spans="1:3">
      <c r="A56" s="4" t="s">
        <v>68</v>
      </c>
      <c r="B56" s="5" t="n">
        <v>413108</v>
      </c>
      <c r="C56" s="5" t="n">
        <v>381421</v>
      </c>
    </row>
    <row r="57" spans="1:3">
      <c r="A57" s="4" t="s">
        <v>70</v>
      </c>
      <c r="B57" s="5" t="n">
        <v>326923</v>
      </c>
      <c r="C57" s="5" t="n">
        <v>290943</v>
      </c>
    </row>
    <row r="58" spans="1:3">
      <c r="A58" s="4" t="s">
        <v>72</v>
      </c>
      <c r="B58" s="5" t="n">
        <v>86185</v>
      </c>
      <c r="C58" s="5" t="n">
        <v>90478</v>
      </c>
    </row>
    <row r="59" spans="1:3">
      <c r="A59" s="4" t="s">
        <v>714</v>
      </c>
      <c r="B59" s="5" t="n">
        <v>134833</v>
      </c>
      <c r="C59" s="5" t="n">
        <v>138395</v>
      </c>
    </row>
    <row r="60" spans="1:3">
      <c r="A60" s="4" t="s">
        <v>75</v>
      </c>
      <c r="B60" s="5" t="n">
        <v>-48648</v>
      </c>
      <c r="C60" s="5" t="n">
        <v>-47917</v>
      </c>
    </row>
    <row r="61" spans="1:3">
      <c r="A61" s="4" t="s">
        <v>719</v>
      </c>
      <c r="B61" s="5" t="n">
        <v>13717</v>
      </c>
      <c r="C61" s="5" t="n">
        <v>12666</v>
      </c>
    </row>
    <row r="62" spans="1:3">
      <c r="A62" s="4" t="s">
        <v>715</v>
      </c>
      <c r="B62" s="5" t="n">
        <v>1475</v>
      </c>
      <c r="C62" s="5" t="n">
        <v>2014</v>
      </c>
    </row>
    <row r="63" spans="1:3">
      <c r="A63" s="4" t="s">
        <v>79</v>
      </c>
      <c r="B63" s="5" t="n">
        <v>-33456</v>
      </c>
      <c r="C63" s="5" t="n">
        <v>-33237</v>
      </c>
    </row>
    <row r="64" spans="1:3">
      <c r="A64" s="4" t="s">
        <v>716</v>
      </c>
      <c r="B64" s="5" t="n">
        <v>-5081</v>
      </c>
      <c r="C64" s="5" t="n">
        <v>-8011</v>
      </c>
    </row>
    <row r="65" spans="1:3">
      <c r="A65" s="4" t="s">
        <v>717</v>
      </c>
      <c r="B65" s="5" t="n">
        <v>-28375</v>
      </c>
      <c r="C65" s="5" t="n">
        <v>-25226</v>
      </c>
    </row>
    <row r="66" spans="1:3">
      <c r="A66" s="4" t="s">
        <v>81</v>
      </c>
      <c r="B66" s="5" t="n">
        <v>-28375</v>
      </c>
      <c r="C66" s="5" t="n">
        <v>-25226</v>
      </c>
    </row>
    <row r="67" spans="1:3">
      <c r="A67" s="4" t="s">
        <v>718</v>
      </c>
      <c r="B67" s="5" t="n">
        <v>-28375</v>
      </c>
      <c r="C67" s="5" t="n">
        <v>-25226</v>
      </c>
    </row>
    <row r="68" spans="1:3">
      <c r="A68" s="4" t="s">
        <v>712</v>
      </c>
    </row>
    <row r="69" spans="1:3">
      <c r="A69" s="3" t="s">
        <v>293</v>
      </c>
    </row>
    <row r="70" spans="1:3">
      <c r="A70" s="4" t="s">
        <v>68</v>
      </c>
      <c r="B70" s="5" t="n">
        <v>176599</v>
      </c>
      <c r="C70" s="5" t="n">
        <v>127667</v>
      </c>
    </row>
    <row r="71" spans="1:3">
      <c r="A71" s="4" t="s">
        <v>70</v>
      </c>
      <c r="B71" s="5" t="n">
        <v>140280</v>
      </c>
      <c r="C71" s="5" t="n">
        <v>94195</v>
      </c>
    </row>
    <row r="72" spans="1:3">
      <c r="A72" s="4" t="s">
        <v>72</v>
      </c>
      <c r="B72" s="5" t="n">
        <v>36319</v>
      </c>
      <c r="C72" s="5" t="n">
        <v>33472</v>
      </c>
    </row>
    <row r="73" spans="1:3">
      <c r="A73" s="4" t="s">
        <v>714</v>
      </c>
      <c r="B73" s="5" t="n">
        <v>28648</v>
      </c>
      <c r="C73" s="5" t="n">
        <v>28443</v>
      </c>
    </row>
    <row r="74" spans="1:3">
      <c r="A74" s="4" t="s">
        <v>75</v>
      </c>
      <c r="B74" s="5" t="n">
        <v>7671</v>
      </c>
      <c r="C74" s="5" t="n">
        <v>5029</v>
      </c>
    </row>
    <row r="75" spans="1:3">
      <c r="A75" s="4" t="s">
        <v>715</v>
      </c>
      <c r="B75" s="5" t="n">
        <v>-408</v>
      </c>
      <c r="C75" s="5" t="n">
        <v>520</v>
      </c>
    </row>
    <row r="76" spans="1:3">
      <c r="A76" s="4" t="s">
        <v>79</v>
      </c>
      <c r="B76" s="5" t="n">
        <v>7263</v>
      </c>
      <c r="C76" s="5" t="n">
        <v>5549</v>
      </c>
    </row>
    <row r="77" spans="1:3">
      <c r="A77" s="4" t="s">
        <v>716</v>
      </c>
      <c r="B77" s="5" t="n">
        <v>2073</v>
      </c>
      <c r="C77" s="5" t="n">
        <v>1977</v>
      </c>
    </row>
    <row r="78" spans="1:3">
      <c r="A78" s="4" t="s">
        <v>717</v>
      </c>
      <c r="B78" s="5" t="n">
        <v>5190</v>
      </c>
      <c r="C78" s="5" t="n">
        <v>3572</v>
      </c>
    </row>
    <row r="79" spans="1:3">
      <c r="A79" s="4" t="s">
        <v>81</v>
      </c>
      <c r="B79" s="5" t="n">
        <v>5190</v>
      </c>
      <c r="C79" s="5" t="n">
        <v>3572</v>
      </c>
    </row>
    <row r="80" spans="1:3">
      <c r="A80" s="4" t="s">
        <v>718</v>
      </c>
      <c r="B80" s="6" t="n">
        <v>3172</v>
      </c>
      <c r="C80" s="6" t="n">
        <v>-89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21</v>
      </c>
      <c r="B1" s="2" t="s">
        <v>1</v>
      </c>
    </row>
    <row r="2" spans="1:3">
      <c r="B2" s="2" t="s">
        <v>2</v>
      </c>
      <c r="C2" s="2" t="s">
        <v>31</v>
      </c>
    </row>
    <row r="3" spans="1:3">
      <c r="A3" s="3" t="s">
        <v>295</v>
      </c>
    </row>
    <row r="4" spans="1:3">
      <c r="A4" s="4" t="s">
        <v>722</v>
      </c>
      <c r="B4" s="6" t="n">
        <v>11794</v>
      </c>
      <c r="C4" s="6" t="n">
        <v>120228</v>
      </c>
    </row>
    <row r="5" spans="1:3">
      <c r="A5" s="3" t="s">
        <v>140</v>
      </c>
    </row>
    <row r="6" spans="1:3">
      <c r="A6" s="4" t="s">
        <v>141</v>
      </c>
      <c r="B6" s="5" t="n">
        <v>-21691</v>
      </c>
      <c r="C6" s="5" t="n">
        <v>-10980</v>
      </c>
    </row>
    <row r="7" spans="1:3">
      <c r="A7" s="4" t="s">
        <v>142</v>
      </c>
      <c r="C7" s="5" t="n">
        <v>17732</v>
      </c>
    </row>
    <row r="8" spans="1:3">
      <c r="A8" s="4" t="s">
        <v>143</v>
      </c>
      <c r="B8" s="5" t="n">
        <v>-21691</v>
      </c>
      <c r="C8" s="5" t="n">
        <v>6752</v>
      </c>
    </row>
    <row r="9" spans="1:3">
      <c r="A9" s="3" t="s">
        <v>144</v>
      </c>
    </row>
    <row r="10" spans="1:3">
      <c r="A10" s="4" t="s">
        <v>145</v>
      </c>
      <c r="C10" s="5" t="n">
        <v>-993420</v>
      </c>
    </row>
    <row r="11" spans="1:3">
      <c r="A11" s="4" t="s">
        <v>146</v>
      </c>
      <c r="C11" s="5" t="n">
        <v>895500</v>
      </c>
    </row>
    <row r="12" spans="1:3">
      <c r="A12" s="4" t="s">
        <v>147</v>
      </c>
      <c r="B12" s="5" t="n">
        <v>-4870</v>
      </c>
      <c r="C12" s="5" t="n">
        <v>-2250</v>
      </c>
    </row>
    <row r="13" spans="1:3">
      <c r="A13" s="4" t="s">
        <v>148</v>
      </c>
      <c r="B13" s="5" t="n">
        <v>399500</v>
      </c>
      <c r="C13" s="5" t="n">
        <v>1500</v>
      </c>
    </row>
    <row r="14" spans="1:3">
      <c r="A14" s="4" t="s">
        <v>149</v>
      </c>
      <c r="B14" s="5" t="n">
        <v>-399500</v>
      </c>
      <c r="C14" s="5" t="n">
        <v>-1500</v>
      </c>
    </row>
    <row r="15" spans="1:3">
      <c r="A15" s="4" t="s">
        <v>150</v>
      </c>
      <c r="C15" s="5" t="n">
        <v>-18240</v>
      </c>
    </row>
    <row r="16" spans="1:3">
      <c r="A16" s="4" t="s">
        <v>151</v>
      </c>
      <c r="C16" s="5" t="n">
        <v>-5576</v>
      </c>
    </row>
    <row r="17" spans="1:3">
      <c r="A17" s="4" t="s">
        <v>152</v>
      </c>
      <c r="B17" s="5" t="n">
        <v>-9590</v>
      </c>
      <c r="C17" s="5" t="n">
        <v>-9618</v>
      </c>
    </row>
    <row r="18" spans="1:3">
      <c r="A18" s="4" t="s">
        <v>153</v>
      </c>
      <c r="B18" s="5" t="n">
        <v>427</v>
      </c>
      <c r="C18" s="5" t="n">
        <v>3649</v>
      </c>
    </row>
    <row r="19" spans="1:3">
      <c r="A19" s="4" t="s">
        <v>112</v>
      </c>
      <c r="B19" s="5" t="n">
        <v>-940</v>
      </c>
      <c r="C19" s="5" t="n">
        <v>-5025</v>
      </c>
    </row>
    <row r="20" spans="1:3">
      <c r="A20" s="4" t="s">
        <v>154</v>
      </c>
      <c r="B20" s="5" t="n">
        <v>-14973</v>
      </c>
      <c r="C20" s="5" t="n">
        <v>-134980</v>
      </c>
    </row>
    <row r="21" spans="1:3">
      <c r="A21" s="4" t="s">
        <v>155</v>
      </c>
      <c r="B21" s="5" t="n">
        <v>-812</v>
      </c>
      <c r="C21" s="5" t="n">
        <v>-2441</v>
      </c>
    </row>
    <row r="22" spans="1:3">
      <c r="A22" s="4" t="s">
        <v>723</v>
      </c>
      <c r="B22" s="5" t="n">
        <v>-25682</v>
      </c>
      <c r="C22" s="5" t="n">
        <v>-10441</v>
      </c>
    </row>
    <row r="23" spans="1:3">
      <c r="A23" s="4" t="s">
        <v>157</v>
      </c>
      <c r="B23" s="5" t="n">
        <v>55431</v>
      </c>
      <c r="C23" s="5" t="n">
        <v>103607</v>
      </c>
    </row>
    <row r="24" spans="1:3">
      <c r="A24" s="4" t="s">
        <v>158</v>
      </c>
      <c r="B24" s="5" t="n">
        <v>29749</v>
      </c>
      <c r="C24" s="5" t="n">
        <v>93166</v>
      </c>
    </row>
    <row r="25" spans="1:3">
      <c r="A25" s="4" t="s">
        <v>704</v>
      </c>
    </row>
    <row r="26" spans="1:3">
      <c r="A26" s="3" t="s">
        <v>295</v>
      </c>
    </row>
    <row r="27" spans="1:3">
      <c r="A27" s="4" t="s">
        <v>722</v>
      </c>
      <c r="B27" s="5" t="n">
        <v>-9590</v>
      </c>
      <c r="C27" s="5" t="n">
        <v>-9618</v>
      </c>
    </row>
    <row r="28" spans="1:3">
      <c r="A28" s="3" t="s">
        <v>140</v>
      </c>
    </row>
    <row r="29" spans="1:3">
      <c r="A29" s="4" t="s">
        <v>724</v>
      </c>
      <c r="B29" s="5" t="n">
        <v>132930</v>
      </c>
      <c r="C29" s="5" t="n">
        <v>68425</v>
      </c>
    </row>
    <row r="30" spans="1:3">
      <c r="A30" s="4" t="s">
        <v>143</v>
      </c>
      <c r="B30" s="5" t="n">
        <v>132930</v>
      </c>
      <c r="C30" s="5" t="n">
        <v>68425</v>
      </c>
    </row>
    <row r="31" spans="1:3">
      <c r="A31" s="3" t="s">
        <v>144</v>
      </c>
    </row>
    <row r="32" spans="1:3">
      <c r="A32" s="4" t="s">
        <v>724</v>
      </c>
      <c r="B32" s="5" t="n">
        <v>-123340</v>
      </c>
      <c r="C32" s="5" t="n">
        <v>-58807</v>
      </c>
    </row>
    <row r="33" spans="1:3">
      <c r="A33" s="4" t="s">
        <v>154</v>
      </c>
      <c r="B33" s="5" t="n">
        <v>-123340</v>
      </c>
      <c r="C33" s="5" t="n">
        <v>-58807</v>
      </c>
    </row>
    <row r="34" spans="1:3">
      <c r="A34" s="4" t="s">
        <v>706</v>
      </c>
    </row>
    <row r="35" spans="1:3">
      <c r="A35" s="3" t="s">
        <v>295</v>
      </c>
    </row>
    <row r="36" spans="1:3">
      <c r="A36" s="4" t="s">
        <v>722</v>
      </c>
      <c r="B36" s="5" t="n">
        <v>10103</v>
      </c>
      <c r="C36" s="5" t="n">
        <v>10994</v>
      </c>
    </row>
    <row r="37" spans="1:3">
      <c r="A37" s="3" t="s">
        <v>144</v>
      </c>
    </row>
    <row r="38" spans="1:3">
      <c r="A38" s="4" t="s">
        <v>152</v>
      </c>
      <c r="B38" s="5" t="n">
        <v>-9590</v>
      </c>
      <c r="C38" s="5" t="n">
        <v>-9618</v>
      </c>
    </row>
    <row r="39" spans="1:3">
      <c r="A39" s="4" t="s">
        <v>153</v>
      </c>
      <c r="B39" s="5" t="n">
        <v>427</v>
      </c>
      <c r="C39" s="5" t="n">
        <v>3649</v>
      </c>
    </row>
    <row r="40" spans="1:3">
      <c r="A40" s="4" t="s">
        <v>112</v>
      </c>
      <c r="B40" s="5" t="n">
        <v>-940</v>
      </c>
      <c r="C40" s="5" t="n">
        <v>-5025</v>
      </c>
    </row>
    <row r="41" spans="1:3">
      <c r="A41" s="4" t="s">
        <v>154</v>
      </c>
      <c r="B41" s="5" t="n">
        <v>-10103</v>
      </c>
      <c r="C41" s="5" t="n">
        <v>-10994</v>
      </c>
    </row>
    <row r="42" spans="1:3">
      <c r="A42" s="4" t="s">
        <v>707</v>
      </c>
    </row>
    <row r="43" spans="1:3">
      <c r="A43" s="3" t="s">
        <v>295</v>
      </c>
    </row>
    <row r="44" spans="1:3">
      <c r="A44" s="4" t="s">
        <v>722</v>
      </c>
      <c r="B44" s="5" t="n">
        <v>133345</v>
      </c>
      <c r="C44" s="5" t="n">
        <v>196189</v>
      </c>
    </row>
    <row r="45" spans="1:3">
      <c r="A45" s="3" t="s">
        <v>140</v>
      </c>
    </row>
    <row r="46" spans="1:3">
      <c r="A46" s="4" t="s">
        <v>141</v>
      </c>
      <c r="B46" s="5" t="n">
        <v>-7742</v>
      </c>
      <c r="C46" s="5" t="n">
        <v>-3238</v>
      </c>
    </row>
    <row r="47" spans="1:3">
      <c r="A47" s="4" t="s">
        <v>724</v>
      </c>
      <c r="B47" s="5" t="n">
        <v>-121430</v>
      </c>
      <c r="C47" s="5" t="n">
        <v>-68425</v>
      </c>
    </row>
    <row r="48" spans="1:3">
      <c r="A48" s="4" t="s">
        <v>143</v>
      </c>
      <c r="B48" s="5" t="n">
        <v>-129172</v>
      </c>
      <c r="C48" s="5" t="n">
        <v>-71663</v>
      </c>
    </row>
    <row r="49" spans="1:3">
      <c r="A49" s="3" t="s">
        <v>144</v>
      </c>
    </row>
    <row r="50" spans="1:3">
      <c r="A50" s="4" t="s">
        <v>145</v>
      </c>
      <c r="C50" s="5" t="n">
        <v>-993420</v>
      </c>
    </row>
    <row r="51" spans="1:3">
      <c r="A51" s="4" t="s">
        <v>146</v>
      </c>
      <c r="C51" s="5" t="n">
        <v>895500</v>
      </c>
    </row>
    <row r="52" spans="1:3">
      <c r="A52" s="4" t="s">
        <v>147</v>
      </c>
      <c r="B52" s="5" t="n">
        <v>-4870</v>
      </c>
      <c r="C52" s="5" t="n">
        <v>-2250</v>
      </c>
    </row>
    <row r="53" spans="1:3">
      <c r="A53" s="4" t="s">
        <v>148</v>
      </c>
      <c r="B53" s="5" t="n">
        <v>399500</v>
      </c>
      <c r="C53" s="5" t="n">
        <v>1500</v>
      </c>
    </row>
    <row r="54" spans="1:3">
      <c r="A54" s="4" t="s">
        <v>149</v>
      </c>
      <c r="B54" s="5" t="n">
        <v>-399500</v>
      </c>
      <c r="C54" s="5" t="n">
        <v>-1500</v>
      </c>
    </row>
    <row r="55" spans="1:3">
      <c r="A55" s="4" t="s">
        <v>150</v>
      </c>
      <c r="C55" s="5" t="n">
        <v>-18240</v>
      </c>
    </row>
    <row r="56" spans="1:3">
      <c r="A56" s="4" t="s">
        <v>151</v>
      </c>
      <c r="C56" s="5" t="n">
        <v>-5576</v>
      </c>
    </row>
    <row r="57" spans="1:3">
      <c r="A57" s="4" t="s">
        <v>724</v>
      </c>
      <c r="B57" s="5" t="n">
        <v>1910</v>
      </c>
      <c r="C57" s="5" t="n">
        <v>-9618</v>
      </c>
    </row>
    <row r="58" spans="1:3">
      <c r="A58" s="4" t="s">
        <v>154</v>
      </c>
      <c r="B58" s="5" t="n">
        <v>-2960</v>
      </c>
      <c r="C58" s="5" t="n">
        <v>-133604</v>
      </c>
    </row>
    <row r="59" spans="1:3">
      <c r="A59" s="4" t="s">
        <v>723</v>
      </c>
      <c r="B59" s="5" t="n">
        <v>1213</v>
      </c>
      <c r="C59" s="5" t="n">
        <v>-9078</v>
      </c>
    </row>
    <row r="60" spans="1:3">
      <c r="A60" s="4" t="s">
        <v>157</v>
      </c>
      <c r="B60" s="5" t="n">
        <v>970</v>
      </c>
      <c r="C60" s="5" t="n">
        <v>51818</v>
      </c>
    </row>
    <row r="61" spans="1:3">
      <c r="A61" s="4" t="s">
        <v>158</v>
      </c>
      <c r="B61" s="5" t="n">
        <v>2183</v>
      </c>
      <c r="C61" s="5" t="n">
        <v>42740</v>
      </c>
    </row>
    <row r="62" spans="1:3">
      <c r="A62" s="4" t="s">
        <v>711</v>
      </c>
    </row>
    <row r="63" spans="1:3">
      <c r="A63" s="3" t="s">
        <v>295</v>
      </c>
    </row>
    <row r="64" spans="1:3">
      <c r="A64" s="4" t="s">
        <v>722</v>
      </c>
      <c r="B64" s="5" t="n">
        <v>12909</v>
      </c>
      <c r="C64" s="5" t="n">
        <v>-10744</v>
      </c>
    </row>
    <row r="65" spans="1:3">
      <c r="A65" s="3" t="s">
        <v>140</v>
      </c>
    </row>
    <row r="66" spans="1:3">
      <c r="A66" s="4" t="s">
        <v>141</v>
      </c>
      <c r="B66" s="5" t="n">
        <v>-12224</v>
      </c>
      <c r="C66" s="5" t="n">
        <v>-6338</v>
      </c>
    </row>
    <row r="67" spans="1:3">
      <c r="A67" s="4" t="s">
        <v>142</v>
      </c>
      <c r="C67" s="5" t="n">
        <v>17732</v>
      </c>
    </row>
    <row r="68" spans="1:3">
      <c r="A68" s="4" t="s">
        <v>143</v>
      </c>
      <c r="B68" s="5" t="n">
        <v>-12224</v>
      </c>
      <c r="C68" s="5" t="n">
        <v>11394</v>
      </c>
    </row>
    <row r="69" spans="1:3">
      <c r="A69" s="3" t="s">
        <v>144</v>
      </c>
    </row>
    <row r="70" spans="1:3">
      <c r="A70" s="4" t="s">
        <v>723</v>
      </c>
      <c r="B70" s="5" t="n">
        <v>685</v>
      </c>
      <c r="C70" s="5" t="n">
        <v>650</v>
      </c>
    </row>
    <row r="71" spans="1:3">
      <c r="A71" s="4" t="s">
        <v>157</v>
      </c>
      <c r="B71" s="5" t="n">
        <v>1496</v>
      </c>
      <c r="C71" s="5" t="n">
        <v>2180</v>
      </c>
    </row>
    <row r="72" spans="1:3">
      <c r="A72" s="4" t="s">
        <v>158</v>
      </c>
      <c r="B72" s="5" t="n">
        <v>2181</v>
      </c>
      <c r="C72" s="5" t="n">
        <v>2830</v>
      </c>
    </row>
    <row r="73" spans="1:3">
      <c r="A73" s="4" t="s">
        <v>712</v>
      </c>
    </row>
    <row r="74" spans="1:3">
      <c r="A74" s="3" t="s">
        <v>295</v>
      </c>
    </row>
    <row r="75" spans="1:3">
      <c r="A75" s="4" t="s">
        <v>722</v>
      </c>
      <c r="B75" s="5" t="n">
        <v>-134973</v>
      </c>
      <c r="C75" s="5" t="n">
        <v>-66593</v>
      </c>
    </row>
    <row r="76" spans="1:3">
      <c r="A76" s="3" t="s">
        <v>140</v>
      </c>
    </row>
    <row r="77" spans="1:3">
      <c r="A77" s="4" t="s">
        <v>141</v>
      </c>
      <c r="B77" s="5" t="n">
        <v>-1725</v>
      </c>
      <c r="C77" s="5" t="n">
        <v>-1404</v>
      </c>
    </row>
    <row r="78" spans="1:3">
      <c r="A78" s="4" t="s">
        <v>724</v>
      </c>
      <c r="B78" s="5" t="n">
        <v>-11500</v>
      </c>
    </row>
    <row r="79" spans="1:3">
      <c r="A79" s="4" t="s">
        <v>143</v>
      </c>
      <c r="B79" s="5" t="n">
        <v>-13225</v>
      </c>
      <c r="C79" s="5" t="n">
        <v>-1404</v>
      </c>
    </row>
    <row r="80" spans="1:3">
      <c r="A80" s="3" t="s">
        <v>144</v>
      </c>
    </row>
    <row r="81" spans="1:3">
      <c r="A81" s="4" t="s">
        <v>724</v>
      </c>
      <c r="B81" s="5" t="n">
        <v>121430</v>
      </c>
      <c r="C81" s="5" t="n">
        <v>68425</v>
      </c>
    </row>
    <row r="82" spans="1:3">
      <c r="A82" s="4" t="s">
        <v>154</v>
      </c>
      <c r="B82" s="5" t="n">
        <v>121430</v>
      </c>
      <c r="C82" s="5" t="n">
        <v>68425</v>
      </c>
    </row>
    <row r="83" spans="1:3">
      <c r="A83" s="4" t="s">
        <v>155</v>
      </c>
      <c r="B83" s="5" t="n">
        <v>-812</v>
      </c>
      <c r="C83" s="5" t="n">
        <v>-2441</v>
      </c>
    </row>
    <row r="84" spans="1:3">
      <c r="A84" s="4" t="s">
        <v>723</v>
      </c>
      <c r="B84" s="5" t="n">
        <v>-27580</v>
      </c>
      <c r="C84" s="5" t="n">
        <v>-2013</v>
      </c>
    </row>
    <row r="85" spans="1:3">
      <c r="A85" s="4" t="s">
        <v>157</v>
      </c>
      <c r="B85" s="5" t="n">
        <v>52965</v>
      </c>
      <c r="C85" s="5" t="n">
        <v>49609</v>
      </c>
    </row>
    <row r="86" spans="1:3">
      <c r="A86" s="4" t="s">
        <v>158</v>
      </c>
      <c r="B86" s="6" t="n">
        <v>25385</v>
      </c>
      <c r="C86" s="6" t="n">
        <v>475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06:29:49Z</dcterms:created>
  <dcterms:modified xmlns:dcterms="http://purl.org/dc/terms/" xmlns:xsi="http://www.w3.org/2001/XMLSchema-instance" xsi:type="dcterms:W3CDTF">2019-06-13T06:29:49Z</dcterms:modified>
</cp:coreProperties>
</file>